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dvances and Receivables - Rela"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Advances and Receivables - Re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Related-Party Transactions (Tab" sheetId="39" state="visible" r:id="rId39"/>
    <sheet xmlns:r="http://schemas.openxmlformats.org/officeDocument/2006/relationships" name="Organization and Description _2" sheetId="40" state="visible" r:id="rId40"/>
    <sheet xmlns:r="http://schemas.openxmlformats.org/officeDocument/2006/relationships" name="Liquidity and Going Concern (De" sheetId="41" state="visible" r:id="rId41"/>
    <sheet xmlns:r="http://schemas.openxmlformats.org/officeDocument/2006/relationships" name="Basis of Presentation and Pri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quisitions (Details)" sheetId="49" state="visible" r:id="rId49"/>
    <sheet xmlns:r="http://schemas.openxmlformats.org/officeDocument/2006/relationships" name="Acquisitions (Details) - Schedu" sheetId="50" state="visible" r:id="rId50"/>
    <sheet xmlns:r="http://schemas.openxmlformats.org/officeDocument/2006/relationships" name="Acquisitions (Details) - Sche_2" sheetId="51" state="visible" r:id="rId51"/>
    <sheet xmlns:r="http://schemas.openxmlformats.org/officeDocument/2006/relationships" name="Acquisitions (Details) - Sche_3" sheetId="52" state="visible" r:id="rId52"/>
    <sheet xmlns:r="http://schemas.openxmlformats.org/officeDocument/2006/relationships" name="Accounts Receivable (Details) -" sheetId="53" state="visible" r:id="rId53"/>
    <sheet xmlns:r="http://schemas.openxmlformats.org/officeDocument/2006/relationships" name="Inventories (Details) - Schedul" sheetId="54" state="visible" r:id="rId54"/>
    <sheet xmlns:r="http://schemas.openxmlformats.org/officeDocument/2006/relationships" name="Advances and Receivables - Re_3"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Debt (Details)" sheetId="61" state="visible" r:id="rId61"/>
    <sheet xmlns:r="http://schemas.openxmlformats.org/officeDocument/2006/relationships" name="Debt (Details) - Schedule of Co" sheetId="62" state="visible" r:id="rId62"/>
    <sheet xmlns:r="http://schemas.openxmlformats.org/officeDocument/2006/relationships" name="Notes Payable (Details) - Sched" sheetId="63" state="visible" r:id="rId63"/>
    <sheet xmlns:r="http://schemas.openxmlformats.org/officeDocument/2006/relationships" name="Notes Payable (Details) - Sch_2" sheetId="64" state="visible" r:id="rId64"/>
    <sheet xmlns:r="http://schemas.openxmlformats.org/officeDocument/2006/relationships" name="Notes Payable (Details) - Sch_3"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Leases (Details) - Schedule o_4" sheetId="70" state="visible" r:id="rId70"/>
    <sheet xmlns:r="http://schemas.openxmlformats.org/officeDocument/2006/relationships" name="Leases (Details) - Schedule o_5" sheetId="71" state="visible" r:id="rId71"/>
    <sheet xmlns:r="http://schemas.openxmlformats.org/officeDocument/2006/relationships" name="Leases (Details) - Schedule o_6" sheetId="72" state="visible" r:id="rId72"/>
    <sheet xmlns:r="http://schemas.openxmlformats.org/officeDocument/2006/relationships" name="Segment Reporting (Details)" sheetId="73" state="visible" r:id="rId73"/>
    <sheet xmlns:r="http://schemas.openxmlformats.org/officeDocument/2006/relationships" name="Segment Reporting (Details) - S" sheetId="74" state="visible" r:id="rId74"/>
    <sheet xmlns:r="http://schemas.openxmlformats.org/officeDocument/2006/relationships" name="Shareholder's Equity (Details)"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Related-Party Transactions (Det" sheetId="81" state="visible" r:id="rId81"/>
    <sheet xmlns:r="http://schemas.openxmlformats.org/officeDocument/2006/relationships" name="Related-Party Transactions (D_2" sheetId="82" state="visible" r:id="rId82"/>
    <sheet xmlns:r="http://schemas.openxmlformats.org/officeDocument/2006/relationships" name="Litigation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22, 2021</t>
        </is>
      </c>
    </row>
    <row r="3">
      <c r="A3" s="3" t="inlineStr">
        <is>
          <t>Document Information Line Items</t>
        </is>
      </c>
    </row>
    <row r="4">
      <c r="A4" s="4" t="inlineStr">
        <is>
          <t>Entity Registrant Name</t>
        </is>
      </c>
      <c r="B4" s="4" t="inlineStr">
        <is>
          <t>iFresh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36273437</v>
      </c>
    </row>
    <row r="8">
      <c r="A8" s="4" t="inlineStr">
        <is>
          <t>Amendment Flag</t>
        </is>
      </c>
      <c r="B8" s="4" t="inlineStr">
        <is>
          <t>false</t>
        </is>
      </c>
    </row>
    <row r="9">
      <c r="A9" s="4" t="inlineStr">
        <is>
          <t>Entity Central Index Key</t>
        </is>
      </c>
      <c r="B9" s="4" t="inlineStr">
        <is>
          <t>000168194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8013</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4.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but are not limited to: allowance for estimated uncollectible receivables, inventory valuations,
lease assumptions, impairment of long-lived assets, impairment of intangible assets, and income taxes. Actual results could differ
from those estimates. Accounts Receivable Accounts receivable
consist primarily of uncollected amounts from customer purchases (primarily from the Company’s two distribution operations
and the company’s subsidiaries in China),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in our
supermarkets consist of merchandise purchased for resale, which are stated at the lower of cost or net realizable value. The cost
method is used for wholesale and retail perishable inventories by assigning costs to each of these items based on a first-in, first-out
(FIFO) basis (net of vendor discounts). Inventories in our hot food, liquor and mask businesses consist of raw materials, work
in progress and finished products. Cost includes the cost of raw materials, freight in, direct labor and related production overhead.
The cost of these inventories is calculated using the weighted average method. Any excess of the
cost over the net realizable value of each item of inventory is recognized as a provision for diminution in the value of inventories.
Net realizable value is the estimated at the selling price in the normal course of business less any costs to complete and sell
products. Allowances for obsolescence are also assessed based on expiration dates, as applicable, taking into consideration historical
and expected future product sales. Leases On April 1, 2019 the
Company adopted the Financial Accounting Standards Board (“FASB”) Accounting Standards Update (“ASU”) 2016-02.
For all leases that were entered into prior to the effective date of ASC 842, we elected to apply the package of practical expedients.
Based on this guidance we did not reassess the following: (1) whether any expired or existing contracts are or contain leases;
(2) the lease classification for any expired or existing leases; and (3) initial direct costs for any existing leases. The adoption
of Topic 842 resulted in the recognition of $65.6 million of operating lease assets and $72.3 operating lease liabilities on the
consolidated balance sheet as of April 1, 2019 (See Note 13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the
lease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Lease expense for minimum
lease payments is recognized on a straight-line basis over the lease term.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PPP loans and other liabilities, including current maturities, approximated
their carrying value as of December 31, 2020 and March 31, 2020, respectively due to their short term nature. The Company’s
estimates of the fair value of the line of credit and other liabilities (including current maturities) were classified as Level
2 in the fair value hierarchy. Paycheck Protection
Program Loans (PPP) Loans The Company’s
policy is to account for the PPP loan (See Note 11) as debt. The Company will continue to record the loan as debt until either
(1) the loan is partially or entirely forgiven and the Company has been legally released, at which point the amount forgiven will
be recorded as income or (2) the Company pays off the loan. Revenue Recognition In accordance with
FASB ASU-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 contracts recorded on the Consolidated Balance Sheet as of
December 31, 2020 and March 31, 2020. For the nine months ended December 31, 2020 and 2019, revenue recognized from performance
obligations related to prior periods was insignificant. Revenue expected to
be recognized in any future periods related to remaining performance obligations is insignificant. Below is a description of the revenue recognition
of the three China subsidiaries: DL Medical: The revenue is mainly from the sales of
medical protective masks and non-medical daily protective masks. For sales in China, revenues are recognized when invoice is sent
and product is delivered. There is no sales discount on the sales amount as of December 31, 2020. For sales to the U.S., after
the order is confirmed, the Company will ship out the goods. Revenue is recognized after the goods arrive at the designated port,
usually New York or Los Angeles. RET Wine Co.: The revenue is mainly from the sales of
wine. Revenues are recognized after invoicing and delivering. There is no sales discount on the sales amount. Jiuxiang The revenue is mainly direct from the sale
of the Company’s inventory, including daily necessities, tobacco and alcohol, and all revenue is recognized at the sales
price. At the same time, in 2020, a part of the Company’s revenues comes from membership card sales, and this part will be
recognized at the e-commerce membership card price. Specifically, the revenue can be recognized as described below: 1. Offline sales of regular products. When
a client makes payment to the Company, we record as advance payments. Revenues are confirmed and recorded after the Company received
confirmation from the client that the delivery of the goods was complete and correct. 2. Online sales of regular products. When
the customer places the order and makes the payment, the Company will record as advance payments. After the company ships out the
goods, and passes the return period of seven days with no claim of returning the goods, revenues will be confirmed and recorded. 3. Online sales of
membership cards (“Gift Bag”). After the customer purchases the Gift Bag, the Company will record as advance payments.
Revenues are confirmed after the customer redeems the goods. The following table
summarizes disaggregated revenue from contracts with customers by geographical group:
For the Nine Months Ended
December 31, December 31,
2020 2020
(Unaudited) (Unaudited)
The United States $ 66,311,308 $ 66,582,064
China 5,073,681 -
Total $ 71,384,989 $ 66,582,064
For Three Months Ended December 31,
2020 2019
(Unaudited) (Unaudited)
The United States $ 22,520,943 $ 20,892,780
China 3,108,634 -
Total $ 25,629,577 $ 20,892,780
For Nine Months Ended
2020 2019
(Unaudited) (Unaudited)
US Wholesale $ 12,300,779 $ 12,262,443
US Retail 54,010,529 54,319,621
Liquor Products 503,456 -
Mask Products 626,173 -
Daily Necessities 3,944,052 -
Total Net Sales $ 71,384,989 $ 66,582,064
For the Three Months Ended
2020 2019
(Unaudited) (Unaudited)
US Wholesale $ 3,705,563 $ 3,839,292
US Retail $ 18,815,380 $ 17,053,488
Liquor products $ 233,675 -
Mask Products $ 29,246 -
Daily Necessities $ 2,845,713 -
Total Net Sales $ 25,629,577 $ 20,892,780 Cash and Cash Equivalents Cash and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three days or less. Business Combinations The Company accounts
for its business combinations using the purchase method of accounting in accordance with FASB Accounting Standards Codification
(“ASC”) ASC 805 (“ASC 805”), “Business Combinations”.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cost of acquisition, fair value of the noncontrolling interests and
acquisition date fair value of any previously held equity interest in the acquiree, (ii) the fair value of the identifiable net
assets of the acquiree, is recorded as goodwill. If the cost of acquisition is less than the fair value of the net assets of the
subsidiary acquired, the difference is recognized directly in earnings as a bargain purchase gain. The Company uses an
independent valuations company to estimate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in the Company’s consolidated statements of operations. Goodwill The Company early
adopted ASU No. 2017-04, Intangibles - Goodwill and Other (Topic 350): Simplifying the Test for Goodwill Impairment. The standard
simplifies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Goodwill represents
the excess of the purchase price over the fair value of net assets acquired in a business combination. The Company tests goodwill
for impairment at least annually, in the fourth quarter, or whenever events or changes in circumstances indicate that goodwill
might be impaired. The Company reviews
the carrying values of goodwill and identifiable intangibles whenever events or changes in circumstances indicate that such carrying
value may not be recoverable and annually for goodwill and indefinite lived intangible assets as required by ASC Topic 350, Intangibles
— Goodwill and Others.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For the three months ended December 31, 2020, the Company has goodwill impairment losses $521,230. 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years)
Business license 15
Land use right 46
Trademark 10
Backlog 1
Technology 5 Recently Issued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On April 1, 2019, the Company adopted this ASU and the adoption did not have a material impact on the Company’s unaudited
condensed consolidated financial stat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In December 2019,
the FASB issued ASU 2019-12 (“ASU 2019-12”), Income Taxes (Topic 740): Simplifying the Accounting for Income Taxes,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is currently assessing the impact of adopting this standard, and does not believe this guidance will have
a material impact on its consolidated financial statements. No other new accounting
pronouncements issued or effective had, or are expected to have, a material impact on the Company’s condensed consolidated
financial statement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loss) per share are excluded
from the calculation of diluted earnings (loss) per share.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When the Company has a loss, no potential dilutive items are included since they would be antidilutive. Stock dividends
or stock splits are accounted for retroactively as if the stock dividends or stock splits occur during the beginning of the
earliest period presented and if the stock dividends or stock splits occur after the end of the period but before the release
of the financial statements, by considering it effective as of the beginning of each period presented. Below is a reconciliation
of how basic and diluted earnings per share was calculated.
Nine Months ended Three Months ended
2020 2019 2020 2019
Numerator
Net income (loss) from operations $ 2,699,824 $ (6,326,118 ) $ 2,295,300 $ (2,071,268 )
Denominator
Denominator for basic earnings per share- weighted average shares 27,118,019 18,307,728 30,230,383 18,370,628
Effect of diluted securities-Convertible preferred shares 13,643,987 - 14,962,103 -
Denominator for diluted earnings per share- adjusted weighted average shares 40,762,006 18,307,728 45,192,486 18,370,628
Basic Earnings per share $ 0.10 $ (0.35 ) $ 0.08 $ (0.11 )
Diluted Earnings per share $ 0.07 $ (0.35 ) $ 0.05 $ (0.11 )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s three China subsidiaries is the RMB. The reporting
currency of these consolidated financial statements is in US Dollars. The financial statements
of the China subsidiaries, which are prepared using the RMB,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December 31, December 31, March 31,
(RMB to USD) (RMB to USD) (RMB to USD)
Assets and liabilities period end exchange rate 6.52863 N/A N/A
Revenue and expenses period average 6.87957 N/A N/A
For the Nine Months Ended December 31, March 31,
2020 2019 2020
Assets and liabilities period end exchange rate 6.52863 N/A N/A
Revenue and expenses period average 6.57434 N/A N/A Concentration of
credit risk The Company maintains
cash balances in ten banks in China. In China, the insurance coverage of each bank is RMB500,000 (approximately USD$76,000). As
of December 31, 2020, the Company had approximately RMB19,420,000 (approximately USD $2,911,000) in excess of the insurance amounts. The Company maintains
cash balances in nine financial institutions in the U.S., which are insured by the Federal Deposit Insurance Corporation (FDIC)
for up to $250,000 per institution. From time to time, the Company’s balances may exceed these limits. As of December 31,2020,
the Company had approximately $291,000 in excess of the insuranc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0</t>
        </is>
      </c>
    </row>
    <row r="3">
      <c r="A3" s="3" t="inlineStr">
        <is>
          <t>Business Combinations [Abstract]</t>
        </is>
      </c>
    </row>
    <row r="4">
      <c r="A4" s="4" t="inlineStr">
        <is>
          <t>Acquisitions</t>
        </is>
      </c>
      <c r="B4" s="4" t="inlineStr">
        <is>
          <t xml:space="preserve">5. Acquisitions Hubei Rongentang
Wine Co., Ltd and Hubei Rongentang Herbal Wine Co., Ltd. (“RET”) On March 26, 2020,
the Company entered into an agreement (the “Acquisition Agreement”) with Kairui Tong and Hao Huang (collectively, the
“Sellers”) and Hubei Rongentang Wine Co., Ltd. and Hubei Rongentang Herbal Wine Co., Ltd., pursuant to which the Company
purchased their 100% interest in Hubei Rongentang Wine Co., Ltd. and Hubei Rongentang Herbal Wine Co., Ltd. (collectively, the
“Target Companies”) in exchange for 3,852,372 shares of the Company’s common stock and 1,000 shares of the Company’s
Series B Convertible Preferred Stock (the “Series B Preferred Stock”). Upon approval of the Company’s shareholders,
the 1,000 shares of Series B Preferred Stock will be converted into 3,834,796 shares of the Company’s common stock. The Series
B Preferred will rank on parity with the Series A Convertible Preferred Stock of the Company. On April 22, 2020,
the Company consummated the above purchase. The aggregate fair value of the consideration paid by the Company is approximately
$9.8 million and is based on the closing price of the Company’s common stock at the date of closing. The excess of the total
cost of the acquisition over the fair value of the identifiable net assets was recorded as goodwill. The transaction was
accounted for as a business combination using the purchase method of accounting. The preliminary purchase price allocation of the
transaction was determined by the Company with the assistance of an independent appraisal firm based on the estimated fair value
of the assets acquired and liabilities assumed as of the acquisition date. The following table
presents the preliminary purchase price allocation to the assets acquired and liabilities assumed at the date of this acquisition:
Cash $ 371,310
Accounts receivable, net 84,260
Inventories, net 2,099,306
Advances to suppliers, net 76,476
Other current assets 910,435
Property and equipment, net 4,310,878
Total tangible assets acquired 7,852,665
Accounts payable 9,260
Advance from customers 386,119
Accrued expenses and other payables 703,060
Deferred tax liability 954,173
Total liability assumed 2,052,612
Net tangible assets acquired 5,800,053
Intangible assets 3,013,272
Goodwill 1,026,250
Total consideration $ 9,839,575 The Company recorded
acquisition of intangible assets of $3,013,272. These intangible assets include land use rights of $2,745,289 and a business license
of $208,756. The associated goodwill and intangible assets are not deductible for tax purposes. The amounts of revenue
and earnings of RET included in the Company’s condensed consolidated statement of operations and comprehensive income (loss)
from the acquisition date to December 31, 2020 are as follows:
From acquisition date of April 22,
(Unaudited)
Revenue $ 503,456
Net (Loss) $ (359,461 ) Xiamen DL Medical
Technology Co, Ltd. On March 17, 2020,
the Company entered into a purchase agreement (the “Acquisition Agreement”) with Guo Hui Ji, a citizen of the People’s
Republic of China (the “Seller”) and Xiamen DL Medical Technology Co, Ltd., a People’s Republic of China company,
pursuant to which the Seller will sell his 70% equity interests in Xiamen DL Medical Technology Co, Ltd. to the Company (the “Equity
Interests”). In consideration, the Company paid $600,000 in cash and issued 900,000 shares of common stock of the Company
to the Seller. On April 28, 2020,
the Company consummated the above transactions. The aggregate fair value of the consideration paid by the Company in the acquisition
is approximately $1.7 million and is based on the cash paid and the closing price of the Company’s common stock at the date
of closing. The transaction was
accounted for as a business combination using the purchase method of accounting. The preliminary purchase price allocation of the
transaction was determined by the Company with the assistance of an independent appraisal firm based on the estimated fair value
of the assets acquired and liabilities assumed as of the acquisition date. The following table
presents the preliminary purchase price allocation to the assets acquired and liabilities assumed at the date of this acquisition:
Cash $ 22,577
Inventories, net 28,975
Advances to suppliers, net 1,341,604
Property and equipment, net 69,780
Total tangible assets acquired 1,462,936
Advance from customers 703,321
Accrued expenses and other payables 59,880
Deferred tax liability 129,590
Total liability assumed 892,791
Net tangible assets acquired 570,145
Intangible assets 518,362
Goodwill 1,214,548
Net assets acquired 2,303,055
Noncontrolling interest 579,855
Total consideration $ 1,723,200 The Company recorded
acquired intangible assets of $518,362. These intangible assets consist of a backlog of $518,362. The associated goodwill and intangible
assets are not deductible for tax purposes. The amounts of revenue
and earnings of DL included in the Company’s condensed consolidated statement of operations and comprehensive income (loss)
from the acquisition date to December 31, 2020 are as follows:
From acquisition date of April 28,
(Unaudited)
Revenue $ 626,173
Net (Loss) $ (29,979 ) loss attributed to
non-controlling interest was $8,994 for the nine months ended December 31, 2020. Jiuxiang Blue Sky
Technology (Beijing) Co., Ltd. (“Jiuxiang”) On August 24, 2020,
the Company entered into a purchase agreement (the “Acquisition Agreement”) with Zhang Fei and Liu Meng, citizens of
the People’s Republic of China (collectively, the “Sellers”) and Jiuxiang Blue Sky Technology (Beijing) Co.,
Ltd.(“Jiuxiang”), pursuant to which the Seller will sell their 100% equity interests in Jiuxiang to the Company (the
“Equity Interests”). In consideration, the Company issued 5,036,28 shares of common stock and 1,000 shares of Series
C convertible preferred stock of the Company to the Sellers. On August 24, 2020,
the Company consummated the above transactions. The aggregate fair value of the consideration paid by the Company in the acquisition
is approximately $ 6.4 million and is based on the closing price of the Company’s common stock at the date of closing. The transaction was
accounted for as a business combination using the purchase method of accounting. The preliminary purchase price allocation of the
transaction was determined by the Company with the assistance of an independent appraisal firm based on the estimated fair value
of the assets acquired and liabilities assumed as of the acquisition date. The following table
presents the preliminary purchase price allocation to the assets acquired and liabilities assumed at the date of this acquisition:
Cash $ 6,326,526
Inventories, net 609,180
Advances to suppliers, net 2,141,077
AR, net 51,842
Other Current Assets 219,827
Long term deferred expense 111,579
Property and equipment, net 14,752
Total tangible assets acquired 9,474,783
Advance from customers 6,027,177
Accrued expenses and other payables 269,776
Total liability assumed 6,296,953
Net tangible assets acquired 3,177,830
Intangible assets 1,012,392
Goodwill 2,206,609
Total consideration $ 6,396,831 The Company recorded
acquired intangible assets of $1,012,392. These intangible assets consist of software, technology and a tradename. The associated
goodwill and intangible assets are not deductible for tax purposes. The estimated fair value of the non-controlling interest was
determined based on the preliminary purchase price allocation report prepared by an independent third-party appraiser by using
the discounted cash flow model. The amounts of revenue
and earnings of Jiuxiang included in the Company’s condensed consolidated statement of operations and comprehensive income
(loss) from the acquisition date to December 31, 2020 are as follows:
From acquisition date of August 24, 2020 to
(Unaudited)
Revenue $ 3,944,052
Net (Loss) (977,950 ) The following table
presents the Company’s unaudited pro forma results for the nine months ended December 31, 2020 and 2019, respectively, as
if the RET, DL, Jiuxiang Medical Acquisition had occurred on April 1, 2019. The unaudited pro forma financial information presented
includes the effects of adjustments related to the amortization of acquired intangible assets, and statutory rates were used to
calculate income taxes.
For the Nine Months Ended
December 31, December 31,
2020 2019
(Unaudited) (Unaudited)
Pro forma revenue $ 75,654,754 $ 75,150,030
Pro forma net (loss) (1,579,057 ) (9,502,416 )
Pro forma earnings per common share-basic (.04 ) (.52 )
Pro forma earnings per common share-diluted (.03 ) (.52 )
Weighted average shares-basic 27,118,019 18,307,728
Weighted average shares-diluted 40,762,006 18,307,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Dec. 31, 2020</t>
        </is>
      </c>
    </row>
    <row r="3">
      <c r="A3" s="3" t="inlineStr">
        <is>
          <t>Receivables [Abstract]</t>
        </is>
      </c>
    </row>
    <row r="4">
      <c r="A4" s="4" t="inlineStr">
        <is>
          <t>Accounts Receivable</t>
        </is>
      </c>
      <c r="B4" s="4" t="inlineStr">
        <is>
          <t xml:space="preserve">6. Accounts Receivable A summary of accounts receivable, net is
as follows:
December 31, March 31,
2020 2020
(Unaudited)
Customer purchases $ 4,559,181 $ 3,975,414
Credit card receivables 258,215 143,851
Food stamps 29,151 26,407
Others 269,006 2,518
Total accounts receivable 5,115,553 4,148,190
Allowance for doubtful accounts (844,557 ) (742,849 )
Accounts receivable, net $ 4,270,996 $ 3,405,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0</t>
        </is>
      </c>
    </row>
    <row r="3">
      <c r="A3" s="3" t="inlineStr">
        <is>
          <t>Inventory Disclosure [Abstract]</t>
        </is>
      </c>
    </row>
    <row r="4">
      <c r="A4" s="4" t="inlineStr">
        <is>
          <t>Inventories</t>
        </is>
      </c>
      <c r="B4" s="4" t="inlineStr">
        <is>
          <t xml:space="preserve">7. Inventories A summary of inventories, net is as follows:
December 31, March 31,
2020 2020
(Unaudited)
Inventories in US entities
Non-perishables $ 8,869,968 $ 5,396,152
Perishables 551,085 820,761
Subtotal 9,421,053 6,216,913
Inventories in Chinese entities
Raw material 1,632,158 -
Work-in-process 485,015 -
Finished goods 1,785,632 -
Subtotal 3,902,805 -
Total 6,216,913
Allowance for slow moving or defective inventories (43,158 ) (31,811 )
Inventories, net $ 13,280,700 $ 6,185,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and Receivables - Related Parties</t>
        </is>
      </c>
      <c r="B1" s="2" t="inlineStr">
        <is>
          <t>9 Months Ended</t>
        </is>
      </c>
    </row>
    <row r="2">
      <c r="B2" s="2" t="inlineStr">
        <is>
          <t>Dec. 31, 2020</t>
        </is>
      </c>
    </row>
    <row r="3">
      <c r="A3" s="3" t="inlineStr">
        <is>
          <t>Advances And Receivables Related Parties [Abstract]</t>
        </is>
      </c>
    </row>
    <row r="4">
      <c r="A4" s="4" t="inlineStr">
        <is>
          <t>Advances and receivables - related parties</t>
        </is>
      </c>
      <c r="B4" s="4" t="inlineStr">
        <is>
          <t>8. Advances and receivables - related
parties A summary of advances and receivables -
related parties is as follows:
December 31, March 31,
(Unaudited)
Entities
New York Mart, Inc. $ 2,092 $ 2,092
New York Mart Elmhurst Inc. 202,425 -
NY Mart MD Inc. 2,232,570 363,296
Advances – related parties 2,437,087 365,388
New York Mart, Inc. 605,265 605,265
New York Mart Elmhurst Inc. 48,164 -
NY Mart MD Inc. 3,644,736 3,841,237
iFresh Harwin Inc. 248,480 248,480
Receivables – related parties 4,546,645 4,694,982
Total advances and receivables – related parties $ 6,983,732 $ 5,060,370 The Company has advanced
funds to related parties and accounts receivable due from the related parties with the intention of converting some of these advances
and receivables into deposits towards the purchase price upon planned acquisitions of some of these entities, which are directly
or indirectly owned, in whole or in part, by Mr. Long Deng, a shareholder and the Chief Executive Officer of the Company. Accounts
receivable due from related parties relate to the sales to these related parties (see Note 17). The advances and receivables are
interest free, repayable on demand, and guaranteed by Mr. Long De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 xml:space="preserve">9. Property and Equipment
December 31, March 31,
2020 2020
(Unaudited)
Buildings and properties $ 4,667,734 $ -
Furniture, fixtures and equipment 23,422,361 21,023,715
Automobiles 2,140,262 1,997,925
Leasehold improvements 9,884,361 9,442,401
Software 11,436 6,735
Total property and equipment $ 40,126,154 32,470,776
Accumulated depreciation and amortization (16,531,414 ) (12,701,624 )
Property and equipment, net $ 23,594,740 $ 19,769,152 In connection with
the Business Acquisitions as disclosed in Note 5 above, the Company acquired approximately $4.5 million buildings and properties,
of which the depreciation period is 15 years Depreciation expense
for the nine months ended December 31, 2020 was $1,981,596 and $1,590,632 for the three months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0</t>
        </is>
      </c>
    </row>
    <row r="3">
      <c r="A3" s="3" t="inlineStr">
        <is>
          <t>Goodwill and Intangible Assets Disclosure [Abstract]</t>
        </is>
      </c>
    </row>
    <row r="4">
      <c r="A4" s="4" t="inlineStr">
        <is>
          <t>Intangible Assets</t>
        </is>
      </c>
      <c r="B4" s="4" t="inlineStr">
        <is>
          <t xml:space="preserve">10. Intangible Assets
December 31, March 31,
2020 2020
(Unaudited)
Acquired leasehold rights $ 2,500,000 $ 2,500,000
Business license 208,756 -
Land use right 2,806,632 -
Tradename 794,867 -
Technology 219,268 -
Backlog 518,362 -
Total Intangible assets 7,047,885 2,500,000
Accumulated amortization (2,113,190 ) (1,599,995 )
Intangible assets, net $ 4,934,695 $ 900,005 Amortization expense
was $650,069 for the nine months ended December 31, 2020 and $236,874 for the nine months ended December 31, 2019. Future amortization
associated with the net carrying amount of definite-lived intangible assets is as follows:
Year Ending December 31,
2021 $ 679,407
2022 234,763
2023 234,763
2024 234,763
2025 234,763
Thereafter 3,316,236
Total $ 4,934,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Debt</t>
        </is>
      </c>
      <c r="B4" s="4" t="inlineStr">
        <is>
          <t>11. Debt A summary of the Company’s debt is
as follows:
December 31, March 31,
2020 2020
(Unaudited)
PPP loans from government $ 1,556,979 $ -
Revolving Line of Credit-KeyBank National Association - in default 4,275,364 4,950,000
Delayed Term Loan-KeyBank National Association - in default 4,102,483 4,102,483
Term Loan-KeyBank National Association - in default 11,408,189 11,408,189
Less: Deferred financing cost (182,500 ) (319,375 )
Total $ 21,160,515 $ 20,141,297 PPP Loans from
government In April and May 2020,
the Company applied for and received funding for a loan of $1,768,212 provided by US Small Business Administration (“SBA”)
Paycheck Protection Program, which is part of the Coronavirus Aid, Relief, and Economic Security Act (“CARES”), enacted
on March 27, 2020. Under the terms of the SBA PPP loan, up to 100% of the principal and accrued interest may be forgiven if certain
criteria are met and the loan proceeds are used for qualifying expenses such as payroll costs, benefits, rent, and utilities as
described in the CARES Act. These loans have an interest rate of 1% with a maturity of 2 years. During the three months
ended December 31, 2020, the SBA granted loan forgiveness in the amount of $212,593 which was included in other income. KeyBank National
Association (“KeyBank”) – Senior Secured Credit Facilities On December 23, 2016,
NYM Holding, a subsidiary of iFresh, as borrower, entered into a $25 million senior secured Credit Agreement (the “Credit
Agreement”) with KeyBank National Association (“KeyBank” or “Lender”). The Credit Agreement provides
for (1) a revolving credit line of $5,000,000 for making advances and issuance of letter of credit, (2) $15,000,000 of a term loan
and (3) $5,000,000 of a delayed draw term loan. The interest rate is equal to (1) the Lender’s “prime rate” plus
0.95%, or (b) the Adjusted LIBOR rate plus 1.95%. Both the termination date of the revolving credit and the maturity date of the
term loans are December 23, 2021. The Company paid a commitment fee of 0.25% of the undrawn amount of the Revolving Credit Facility
and 0.25% of the unused Delayed Draw Term Loan Facility. $4,275,364 of the revolving credit was outstanding as of December 31,
2020. $15,000,000 of the
term loan was fully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term loan to pay off the outstanding balance under the Bank of America credit line agreement and HSBC line of credit. The Delayed Draw Term
Loan shall be advanced on the Delayed Draw Funding date, which is no later than December 23, 2021. $1,050,000 loan was advanced
on July 13, 2017 and $3,950,000 was advanced on May 9, 2018. The senior secured
credit facility is secured by all assets of the Company and is jointly guaranteed by the Company and its subsidiaries and
contains financial and restrictive covenants. The financial covenants require NYM Holding Inc and its subsidiaries to deliver audited
consolidated financial statements within one hundred twenty days after each fiscal year end and to maintain a fixed charge coverage
ratio not less than 1.1 to 1.0 and senior funded debt to earnings before interest, tax, depreciation and amortization (“EBITDA”)
ratio less than 3.0 to 1.0 at the last day of each fiscal quarter. As of December 31, 2020 and March 31, 2020, these ratios were
not met, and the Company was therefore not in compliance with the financial covenants of the KeyBank loan.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The Company violated the loan covenant
when Mr. Long Deng, CEO and shareholder of the Company sold an aggregate of 8,294,989 restricted shares to HK Xu Ding Co., Limited
on January 23, 2019, representing 51% of the total issued and outstanding shares of the Company as of December 31, 2018. The Company
failed to obtain a written consent for the change of ownership. As a result, effective as of March 1, 2019, interest was accrued
on all loans at the 3% default rate and the monthly principal and interest payment due under the effective date term
loan will be $155,872 instead of $142,842. On May 20, 2019 (the
“Effective Date”), the Company entered into a forbearance agreement (the “Forbearance Agreement”) with
KeyBank, pursuant to which KeyBank agreed to delay the exercise of its rights and remedies under the Loan agreement based on the
existence of the share transfer default for 6 months. The Forbearance Agreement contained customary forbearance covenants and defined
certain events of defaults. Starting from May, 2019, the monthly payment decreased to $142,842 as originally required per the credit
facility agreements. The Company failed
to meet its obligations under the Loan Agreements by the end of the First Forbearance Period. On October 17, 2019 (the “Effective
Date”), the Company, Go Fresh 365, Inc. (“Go Fresh”), Mr. Long Deng and Keybank entered into the second forbearance
agreement (the “Second Forbearance Agreement”). Pursuant to the Guaranty Agreement dated as of December 26, 2016,
as amended by several joinder agreements and the Second Forbearance Agreement, the Company, certain subsidiaries of NYM Holding,
Go Fresh and Mr. Long Deng (collectively, the “Guarantors”, and together with the Borrower, the “Loan Parties”)
have agreed to guarantee the payment and performance of the obligations of the Borrower under the Credit Agreement (“Obligations”).
KeyBank has agreed to delay the exercise of its rights and remedies under the Loan Agreement based on the existence of certain
events of default (the “Specified Events of Default”) until the earlier to occur of: (a) 5:00 p.m. Eastern Time on
the November 29, 2019; and (b) a Forbearance Event of Default. On October 9, 2020, Keybank executed a “Deposit
Account Control Agreement” remitting any funds on deposit in the Deposit Account to the Secured Party. There was $674,636
in the listed accounts which was withdrawn by Key Bank and applied to the principal of a revolving credit line. From Jan to December
2020, non-payment of the amount due by the Company was $2,315,869. Also, the Company has failed to meet certain loan covenants.
On August 6, 2020 the Company received the 3 rd
● All delinquent regular interest paid at or before settlement.
● August and September required payments will be at the regular interest amounts.
● Default interest will be deferred until 9/25/2020
● Store valuations will be ordered by the lender.
● Continue to provide weekly cash flow reports.
● Provide quarterly financial statements of NYM Holding and subsidiaries, iFresh and newly acquired businesses.
● Monthly financial projections.
● Cost/work detail on the completion of the CT store.
● Pledge of the equity and guarantee of newly acquired businesses.
● File a UCC-1 financing statement for iFresh Inc. On February 4, 2021
the Company received proposed limited Waiver and Amendment Agreement from Keybank, which included the following terms:
● Provides a limited waiver of the specific events of default, the accrued and unpaid interest at
the default rate, and the accrued and unpaid reimbursable fees and costs.
● Return control of the deposit accounts of the Loan Parties with the Depository Bank to the Loan
Parties.
● Commencing on March 1, 2021, loan parties shall be obligated to pay in equal monthly instalments
of $50,000. Interest shall accrue on the loans at the stated Rate.
● Maturity date of this agreement on December 31, 2021.
● Limited Guaranty Agreement dated on May 20, 2019 Subject to the terms and conditions of this Agreement
shall terminate pursuant to Section 6.7 upon $2,000,000 paid in immediately available funds owed by Mr. Deng to the Lender under
Deng Guaranty.
● iFresh shall pay 50% of any equity contribution to the lender for application to and against the
outstanding principal balance of the loans.
● Delivery of consolidating statement of income and thirteen week cash flow projection.
● Permit the lender or a third party to conduct a valuation of the loan parties.
● Acquired any new Subsidiary shall obtain the prior written consent, and shall not be unreasonably
conditioned, withheld, delayed, or denied. If agreement cannot
be reached, KeyBank is fully prepared to pursue legal remedies. As of the date of this report, the Forbearance Agreement is
still under negoti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Dec. 31, 2020</t>
        </is>
      </c>
    </row>
    <row r="3">
      <c r="A3" s="3" t="inlineStr">
        <is>
          <t>Notes Payable [Abstract]</t>
        </is>
      </c>
    </row>
    <row r="4">
      <c r="A4" s="4" t="inlineStr">
        <is>
          <t>Notes Payable</t>
        </is>
      </c>
      <c r="B4" s="4" t="inlineStr">
        <is>
          <t xml:space="preserve">12. Notes Payable Notes payables consist of the following:
December 31, March 31,
2020 2020
(Unaudited)
Triangle Auto Center, Inc.
Secured by vehicle, 4.02%, principal and interest of $890 due monthly through January 28, 2021 $ 886 $ 8,730
Koeppel Nissan, Inc.
Secured by vehicle, 7.86%, principal and interest of $758 due monthly through June 1, 2022 12,826 18,707
Silver Star Motors
Secured by vehicle, 4.22%, principal and interest of $916 due monthly through June 1, 2021 5,426 13,357
BMO
Secured by vehicle, 5.99%, principal and interest of $1,924 due monthly through July 1, 2021 13,206 29,532
Wells Fargo
Secured by vehicle, 4.01%, principal and interest of $420 due monthly through December 1, 2021 4,930 8,500
Toyota Finance
Secured by vehicle, 0%, principal and interest of $632 due monthly through August, 2022 12,648 18,340
Secured by vehicle, 4.87%, principal and interest of $761 due monthly through July, 2021 10,751 11,633
Secured by vehicle, 0%, principal and interest of $633 due monthly through April 1, 2022 5,105 15,810
Total notes payable 65,778 124,609
Less: current maturities of notes payable (53,112 ) (77,903 )
Long-term notes payable, net of current maturities $ 12,666 $ 46,706 All notes payables are secured by the underlying
financed vehicles. Maturities of the notes payable for each
of the next five years are as follows:
Year Ending December 31,
2021 $ 53,112
2022 12,035
2023 631
Total $ 65,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13. Leases The Company’s
material leases consist of stores, warehouses, parking lots and its offices with expiration dates through 2027. In general, the
leases have remaining terms of 1-20 years, most of which include options to extend the leases. The lease term is generally the
minimum non-cancellable period of the lease. The Company does not include option periods unless the Company determines that it
is reasonably certain of exercising the option at inception or when a triggering event occurs. Balance sheet information
related to the Company’s operating and finance leases (noting the financial statement caption each is included with) as of
December 31, 2020 was as follows:
As of
December 31,
(Unaudited)
Operating Lease Assets:
Right-of-use assets $ 57,904,048
Operating lease obligations:
Current operating lease liabilities 7,556,336
Non-current operating lease liabilities 58,579,637
Total Lease liabilities $ 66,135,973
Weighted average remaining lease term-operating leases 14.69 years
Weighted average discount rate 4.3 %
December 31, March 31,
2020 2020
(Unaudited)
Finance lease Assets
Vehicles under finance lease $ 874,698 $ 874,698
Less: Accumulated depreciation (264,485 ) (219,679 )
Finance lease assets, net $ 610,213 $ 655,019
December 31, March 31,
2020 2020
(Unaudited)
Finance lease obligations:
Current $ 138,857 $ 137,243
Long-term 201,173 277,350
Total obligations $ 340,030 $ 414,593
Weighted average remaining lease term-finance leases 2.27 years
Weighted average discount rate 7.0 % Supplemental cash flow information related
to leases was as follows:
As of
December 31,
2020
(Unaudited)
Cash paid for amounts included in the measurement of lease liabilities:
Operating leases $ 3,141,540
Finance leases $ 74,563 The estimated future lease payments under
the operating and finance leases are as follows:
Capital Operating,
Twelve Months Ending December 31, Leases Leases
2021 $ 162,762 $ 8,603,475
2022 157,334 8,739,541
2023 56,345 8,689,409
2024 324 8,266,276
2025 - 7,242,592
Thereafter - 42,824,836
Total minimum lease payments 376,765 84,366,127
Less: Amount representing interest (36,735 ) (18,230,156 )
Total $ 340,030 $ 66,135,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0</t>
        </is>
      </c>
      <c r="C1" s="2" t="inlineStr">
        <is>
          <t>Mar. 31, 2020</t>
        </is>
      </c>
    </row>
    <row r="2">
      <c r="A2" s="3" t="inlineStr">
        <is>
          <t>ASSETS</t>
        </is>
      </c>
    </row>
    <row r="3">
      <c r="A3" s="4" t="inlineStr">
        <is>
          <t>Cash and cash equivalents</t>
        </is>
      </c>
      <c r="B3" s="6" t="n">
        <v>4854716</v>
      </c>
      <c r="C3" s="6" t="n">
        <v>751942</v>
      </c>
    </row>
    <row r="4">
      <c r="A4" s="4" t="inlineStr">
        <is>
          <t>Accounts receivable, net</t>
        </is>
      </c>
      <c r="B4" s="5" t="n">
        <v>4270996</v>
      </c>
      <c r="C4" s="5" t="n">
        <v>3405341</v>
      </c>
    </row>
    <row r="5">
      <c r="A5" s="4" t="inlineStr">
        <is>
          <t>Advances to vendor</t>
        </is>
      </c>
      <c r="B5" s="5" t="n">
        <v>2599331</v>
      </c>
    </row>
    <row r="6">
      <c r="A6" s="4" t="inlineStr">
        <is>
          <t>Inventories, net</t>
        </is>
      </c>
      <c r="B6" s="5" t="n">
        <v>13280700</v>
      </c>
      <c r="C6" s="5" t="n">
        <v>6185102</v>
      </c>
    </row>
    <row r="7">
      <c r="A7" s="4" t="inlineStr">
        <is>
          <t>Prepaid expenses and other current assets</t>
        </is>
      </c>
      <c r="B7" s="5" t="n">
        <v>4367444</v>
      </c>
      <c r="C7" s="5" t="n">
        <v>3691990</v>
      </c>
    </row>
    <row r="8">
      <c r="A8" s="4" t="inlineStr">
        <is>
          <t>Tax Receivable</t>
        </is>
      </c>
      <c r="B8" s="5" t="n">
        <v>3116426</v>
      </c>
    </row>
    <row r="9">
      <c r="A9" s="4" t="inlineStr">
        <is>
          <t>Total current assets</t>
        </is>
      </c>
      <c r="B9" s="5" t="n">
        <v>32489613</v>
      </c>
      <c r="C9" s="5" t="n">
        <v>14034375</v>
      </c>
    </row>
    <row r="10">
      <c r="A10" s="4" t="inlineStr">
        <is>
          <t>Advances and receivables - related parties</t>
        </is>
      </c>
      <c r="B10" s="5" t="n">
        <v>6983732</v>
      </c>
      <c r="C10" s="5" t="n">
        <v>5060370</v>
      </c>
    </row>
    <row r="11">
      <c r="A11" s="4" t="inlineStr">
        <is>
          <t>Property and equipment, net</t>
        </is>
      </c>
      <c r="B11" s="5" t="n">
        <v>23594740</v>
      </c>
      <c r="C11" s="5" t="n">
        <v>19769152</v>
      </c>
    </row>
    <row r="12">
      <c r="A12" s="4" t="inlineStr">
        <is>
          <t>Intangible assets, net</t>
        </is>
      </c>
      <c r="B12" s="5" t="n">
        <v>4934695</v>
      </c>
      <c r="C12" s="5" t="n">
        <v>900005</v>
      </c>
    </row>
    <row r="13">
      <c r="A13" s="4" t="inlineStr">
        <is>
          <t>Security deposits</t>
        </is>
      </c>
      <c r="B13" s="5" t="n">
        <v>1264353</v>
      </c>
      <c r="C13" s="5" t="n">
        <v>1264353</v>
      </c>
    </row>
    <row r="14">
      <c r="A14" s="4" t="inlineStr">
        <is>
          <t>Right of use assets-lease</t>
        </is>
      </c>
      <c r="B14" s="5" t="n">
        <v>57904048</v>
      </c>
      <c r="C14" s="5" t="n">
        <v>57587790</v>
      </c>
    </row>
    <row r="15">
      <c r="A15" s="4" t="inlineStr">
        <is>
          <t>Deferred income taxes</t>
        </is>
      </c>
      <c r="B15" s="4" t="inlineStr">
        <is>
          <t xml:space="preserve"> </t>
        </is>
      </c>
      <c r="C15" s="5" t="n">
        <v>643116</v>
      </c>
    </row>
    <row r="16">
      <c r="A16" s="4" t="inlineStr">
        <is>
          <t>Goodwill</t>
        </is>
      </c>
      <c r="B16" s="5" t="n">
        <v>4450483</v>
      </c>
      <c r="C16" s="4" t="inlineStr">
        <is>
          <t xml:space="preserve"> </t>
        </is>
      </c>
    </row>
    <row r="17">
      <c r="A17" s="4" t="inlineStr">
        <is>
          <t>Total assets</t>
        </is>
      </c>
      <c r="B17" s="5" t="n">
        <v>131621663</v>
      </c>
      <c r="C17" s="5" t="n">
        <v>99259161</v>
      </c>
    </row>
    <row r="18">
      <c r="A18" s="3" t="inlineStr">
        <is>
          <t>LIABILITIES AND SHAREHOLDERS’ EQUITY (DEFICIT)</t>
        </is>
      </c>
    </row>
    <row r="19">
      <c r="A19" s="4" t="inlineStr">
        <is>
          <t>Accounts payable</t>
        </is>
      </c>
      <c r="B19" s="5" t="n">
        <v>8663450</v>
      </c>
      <c r="C19" s="5" t="n">
        <v>10674455</v>
      </c>
    </row>
    <row r="20">
      <c r="A20" s="4" t="inlineStr">
        <is>
          <t>Deferred revenue</t>
        </is>
      </c>
      <c r="B20" s="5" t="n">
        <v>5340241</v>
      </c>
      <c r="C20" s="5" t="n">
        <v>1311228</v>
      </c>
    </row>
    <row r="21">
      <c r="A21" s="4" t="inlineStr">
        <is>
          <t>Borrowings against lines of credit, current, net-in default</t>
        </is>
      </c>
      <c r="B21" s="5" t="n">
        <v>19603536</v>
      </c>
      <c r="C21" s="5" t="n">
        <v>20141297</v>
      </c>
    </row>
    <row r="22">
      <c r="A22" s="4" t="inlineStr">
        <is>
          <t>Notes payable, current</t>
        </is>
      </c>
      <c r="B22" s="5" t="n">
        <v>53111</v>
      </c>
      <c r="C22" s="5" t="n">
        <v>77903</v>
      </c>
    </row>
    <row r="23">
      <c r="A23" s="4" t="inlineStr">
        <is>
          <t>Finance lease obligations, current</t>
        </is>
      </c>
      <c r="B23" s="5" t="n">
        <v>138857</v>
      </c>
      <c r="C23" s="5" t="n">
        <v>137243</v>
      </c>
    </row>
    <row r="24">
      <c r="A24" s="4" t="inlineStr">
        <is>
          <t>PPP Loans from government</t>
        </is>
      </c>
      <c r="B24" s="5" t="n">
        <v>1556979</v>
      </c>
      <c r="C24" s="4" t="inlineStr">
        <is>
          <t xml:space="preserve"> </t>
        </is>
      </c>
    </row>
    <row r="25">
      <c r="A25" s="4" t="inlineStr">
        <is>
          <t>Accrued expenses</t>
        </is>
      </c>
      <c r="B25" s="5" t="n">
        <v>2300072</v>
      </c>
      <c r="C25" s="5" t="n">
        <v>1307069</v>
      </c>
    </row>
    <row r="26">
      <c r="A26" s="4" t="inlineStr">
        <is>
          <t>Taxes payable</t>
        </is>
      </c>
      <c r="B26" s="5" t="n">
        <v>448059</v>
      </c>
      <c r="C26" s="4" t="inlineStr">
        <is>
          <t xml:space="preserve"> </t>
        </is>
      </c>
    </row>
    <row r="27">
      <c r="A27" s="4" t="inlineStr">
        <is>
          <t>Operating lease liabilities, current</t>
        </is>
      </c>
      <c r="B27" s="5" t="n">
        <v>7556336</v>
      </c>
      <c r="C27" s="5" t="n">
        <v>5438356</v>
      </c>
    </row>
    <row r="28">
      <c r="A28" s="4" t="inlineStr">
        <is>
          <t>Other payables, current</t>
        </is>
      </c>
      <c r="B28" s="5" t="n">
        <v>4709981</v>
      </c>
      <c r="C28" s="5" t="n">
        <v>3584756</v>
      </c>
    </row>
    <row r="29">
      <c r="A29" s="4" t="inlineStr">
        <is>
          <t>Total current liabilities</t>
        </is>
      </c>
      <c r="B29" s="5" t="n">
        <v>50370622</v>
      </c>
      <c r="C29" s="5" t="n">
        <v>42672307</v>
      </c>
    </row>
    <row r="30">
      <c r="A30" s="4" t="inlineStr">
        <is>
          <t>Notes payable, non-current</t>
        </is>
      </c>
      <c r="B30" s="5" t="n">
        <v>12666</v>
      </c>
      <c r="C30" s="5" t="n">
        <v>46706</v>
      </c>
    </row>
    <row r="31">
      <c r="A31" s="4" t="inlineStr">
        <is>
          <t>Finance lease obligations, non-current</t>
        </is>
      </c>
      <c r="B31" s="5" t="n">
        <v>201173</v>
      </c>
      <c r="C31" s="5" t="n">
        <v>277350</v>
      </c>
    </row>
    <row r="32">
      <c r="A32" s="4" t="inlineStr">
        <is>
          <t>Other payables, non-current</t>
        </is>
      </c>
      <c r="B32" s="5" t="n">
        <v>83102</v>
      </c>
      <c r="C32" s="5" t="n">
        <v>83102</v>
      </c>
    </row>
    <row r="33">
      <c r="A33" s="4" t="inlineStr">
        <is>
          <t>Deferred tax liability</t>
        </is>
      </c>
      <c r="B33" s="5" t="n">
        <v>1083739</v>
      </c>
      <c r="C33" s="4" t="inlineStr">
        <is>
          <t xml:space="preserve"> </t>
        </is>
      </c>
    </row>
    <row r="34">
      <c r="A34" s="4" t="inlineStr">
        <is>
          <t>Long term operating lease liabilities</t>
        </is>
      </c>
      <c r="B34" s="5" t="n">
        <v>58579637</v>
      </c>
      <c r="C34" s="5" t="n">
        <v>58729843</v>
      </c>
    </row>
    <row r="35">
      <c r="A35" s="4" t="inlineStr">
        <is>
          <t>Total liabilities</t>
        </is>
      </c>
      <c r="B35" s="5" t="n">
        <v>110330939</v>
      </c>
      <c r="C35" s="5" t="n">
        <v>101809308</v>
      </c>
    </row>
    <row r="36">
      <c r="A36" s="4" t="inlineStr">
        <is>
          <t>Commitments and contingencies</t>
        </is>
      </c>
      <c r="B36" s="4" t="inlineStr">
        <is>
          <t xml:space="preserve"> </t>
        </is>
      </c>
      <c r="C36" s="4" t="inlineStr">
        <is>
          <t xml:space="preserve"> </t>
        </is>
      </c>
    </row>
    <row r="37">
      <c r="A37" s="3" t="inlineStr">
        <is>
          <t>Shareholders’ equity (deficit):</t>
        </is>
      </c>
    </row>
    <row r="38">
      <c r="A38" s="4" t="inlineStr">
        <is>
          <t>Common stock, $0.0001 par value; 100,000,000 shares authorized,30,230,383 and 18,658,547 shares issued and outstanding as of December 31, 2020 and March 31, 2020, respectively</t>
        </is>
      </c>
      <c r="B38" s="5" t="n">
        <v>3023</v>
      </c>
      <c r="C38" s="5" t="n">
        <v>1866</v>
      </c>
    </row>
    <row r="39">
      <c r="A39" s="4" t="inlineStr">
        <is>
          <t>Additional paid-in capital</t>
        </is>
      </c>
      <c r="B39" s="5" t="n">
        <v>31386155</v>
      </c>
      <c r="C39" s="5" t="n">
        <v>18202323</v>
      </c>
    </row>
    <row r="40">
      <c r="A40" s="4" t="inlineStr">
        <is>
          <t>Accumulated (deficit)</t>
        </is>
      </c>
      <c r="B40" s="5" t="n">
        <v>-21545518</v>
      </c>
      <c r="C40" s="5" t="n">
        <v>-24254336</v>
      </c>
    </row>
    <row r="41">
      <c r="A41" s="4" t="inlineStr">
        <is>
          <t>Accumulated other comprehensive Income</t>
        </is>
      </c>
      <c r="B41" s="5" t="n">
        <v>686815</v>
      </c>
      <c r="C41" s="4" t="inlineStr">
        <is>
          <t xml:space="preserve"> </t>
        </is>
      </c>
    </row>
    <row r="42">
      <c r="A42" s="4" t="inlineStr">
        <is>
          <t>Total shareholders’ equity (deficit) attributable to iFresh</t>
        </is>
      </c>
      <c r="B42" s="5" t="n">
        <v>20702453</v>
      </c>
      <c r="C42" s="5" t="n">
        <v>-2550147</v>
      </c>
    </row>
    <row r="43">
      <c r="A43" s="4" t="inlineStr">
        <is>
          <t>Noncontrolling interest</t>
        </is>
      </c>
      <c r="B43" s="5" t="n">
        <v>588271</v>
      </c>
      <c r="C43" s="4" t="inlineStr">
        <is>
          <t xml:space="preserve"> </t>
        </is>
      </c>
    </row>
    <row r="44">
      <c r="A44" s="4" t="inlineStr">
        <is>
          <t>Total Shareholders’ Equity (deficit)</t>
        </is>
      </c>
      <c r="B44" s="5" t="n">
        <v>21290724</v>
      </c>
      <c r="C44" s="5" t="n">
        <v>-2550147</v>
      </c>
    </row>
    <row r="45">
      <c r="A45" s="4" t="inlineStr">
        <is>
          <t>Total liabilities and shareholders’ equity (deficit)</t>
        </is>
      </c>
      <c r="B45" s="5" t="n">
        <v>131621663</v>
      </c>
      <c r="C45" s="5" t="n">
        <v>99259161</v>
      </c>
    </row>
    <row r="46">
      <c r="A46" s="4" t="inlineStr">
        <is>
          <t>Series A Preferred shares</t>
        </is>
      </c>
    </row>
    <row r="47">
      <c r="A47" s="3" t="inlineStr">
        <is>
          <t>Shareholders’ equity (deficit):</t>
        </is>
      </c>
    </row>
    <row r="48">
      <c r="A48" s="4" t="inlineStr">
        <is>
          <t>Preferred stock value</t>
        </is>
      </c>
      <c r="B48" s="5" t="n">
        <v>3500000</v>
      </c>
      <c r="C48" s="5" t="n">
        <v>3500000</v>
      </c>
    </row>
    <row r="49">
      <c r="A49" s="4" t="inlineStr">
        <is>
          <t>Series B Preferred shares</t>
        </is>
      </c>
    </row>
    <row r="50">
      <c r="A50" s="3" t="inlineStr">
        <is>
          <t>Shareholders’ equity (deficit):</t>
        </is>
      </c>
    </row>
    <row r="51">
      <c r="A51" s="4" t="inlineStr">
        <is>
          <t>Preferred stock value</t>
        </is>
      </c>
      <c r="B51" s="5" t="n">
        <v>4908539</v>
      </c>
      <c r="C51" s="4" t="inlineStr">
        <is>
          <t xml:space="preserve"> </t>
        </is>
      </c>
    </row>
    <row r="52">
      <c r="A52" s="4" t="inlineStr">
        <is>
          <t>Series C Preferred shares</t>
        </is>
      </c>
    </row>
    <row r="53">
      <c r="A53" s="3" t="inlineStr">
        <is>
          <t>Shareholders’ equity (deficit):</t>
        </is>
      </c>
    </row>
    <row r="54">
      <c r="A54" s="4" t="inlineStr">
        <is>
          <t>Preferred stock value</t>
        </is>
      </c>
      <c r="B54" s="6" t="n">
        <v>1763439</v>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0</t>
        </is>
      </c>
    </row>
    <row r="3">
      <c r="A3" s="3" t="inlineStr">
        <is>
          <t>Segment Reporting [Abstract]</t>
        </is>
      </c>
    </row>
    <row r="4">
      <c r="A4" s="4" t="inlineStr">
        <is>
          <t>Segment Reporting</t>
        </is>
      </c>
      <c r="B4" s="4" t="inlineStr">
        <is>
          <t xml:space="preserve">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products or services. Based on management’s
assessment, the Company has determined that it has four operating segments as defined by ASC 280, consisting of wholesale, retail,
liquor business and medical product business for the nine months ended December 31, 2020. For the nine months ended December 31,
2019, the Company determined it has two operation segments consisting of wholesale and retail. The primary financial
measures used by the Company to evaluate performance of individual operating segments are sales and income (loss) before income
tax provision. The following table
presents summary information by segment for the nine months ended December 31, respectively:
Nine Months Ended
US US Liquor Mask Daily
wholesale retail Products Products Necessities Total
Net sales $ 12,300,779 $ 54,010,529 $ 503,456 $ 626,173 $ 3,944,052 $ 71,384,989
Cost of sales (including retail occupancy cost) 8,175,093 43,450,698 232,693 511,995 1,563,590 53,934,069
Gross profit 4,125,686 10,559,831 270,763 114,178 2,380,462 17,450,920
SG&amp;A 2,299,039 11,887,555 754,402 456,002 2,837,152 18,234,150
Interest expense, net 3,363 1,200,691 - - - 1,204,054
Depreciation and amortization 140,851 6,547,987 207,845 523,460 4,578 7,424,721
Segment income (loss) before income tax provision $ 671,888 $ 871,863 $ (378,991 ) $ (481,525 ) $ (456,720 ) $ 226,514
Segment assets $ 18,492,231 $ 88,858,218 $ 11,331,692 $ 3,084,984 $ 9,854,539 $ 131,621,663
Capital expenditures $ - $ 581,757 $ 54,722 $ 446,410 $ 11,821 $ 1,094,710
Nine Months Ended (Unaudited)
Wholesale Retail Total
Net sales $ 12,262,443 $ 54,319,621 $ 66,582,064
Cost of sales 9,213,881 38,526,390 47,740,271
Retail occupancy costs - 4,982,329 4,982,329
Gross profit 3,048,562 10,810,902 13,859,464
SG&amp;A 2,452,615 17,591,032 20,043,647
Interest expense, net (9,178 ) (1,276,381 ) (1,285,559 )
Depreciation and amortization 439,691 7,410,576 7,850,267
Segment income (loss) before income tax provision $ 641,258 $ (6,851,787 ) $ (6,210,529 )
Segment assets $ 14,838,292 $ 88,533,683 $ 103,371,975
Capital expenditures $ - $ 2,163,761 $ 2,163,761 The following table
presents summary information by segment for the three months ended December 31, respectively:
Three Months Ended
US US Liquor Mask Daily
wholesale retail Products products Necessities Total
Net sales 3,705,563 $ 18,815,379 $ 233,675 $ 29,246 $ 2,845,714 $ 25,629,577
Cost of sales (including retail occupancy cost) 2,596,930 15,575,490 104,271 28,594 712,532 19,017,818
Gross profit 1,108,633 3,190,120 129,404 652 2,133,181 6,611,759
SG&amp;A 770,301 3,930,815 377,307 125,179 422,291 5,625,893
Interest expense, net 1,138 380,255 - - - 381,393
Depreciation and amortization 41,977 1,323,045 65,885 216,520 1,061 1,648,488
Capital expenditures $ - $ 253,249 $ 7,763 $ 519,614 $ 14,352 $ 794,978
Segment (loss) income before income tax provision $ 208,593 $ (1,118,266 ) $ (176,088 ) $ (224,490 ) $ 1,721,992 $ 411,740
Segment assets $ 1,239,916 $ (64,520 ) $ 325,506 $ (440,789 ) $ (286,843 ) $ 773,270
Three Months Ended December 31, 2019 (Unaudited)
Wholesale Retail Total
Net sales $ 3,839,292 $ 17,053,488 $ 20,892,780
Cost of sales 3,168,722 11,933,991 15,102,713
Retail occupancy costs - 1,475,420 1,475,420
Gross profit 670,570 3,644,077 4,314,647
SG&amp;A 699,405 4,916,569 5,615,174
Interest expense, net (3,951 ) (322,388 ) (326,339 )
Depreciation and amortization 55,113 2,503,145 2,558,258
Capital expenditures $ - $ 1,383,242 $ 1,383,242
Segment (loss) before income tax provision $ (46,261 ) $ (1,972,911 ) $ (2,019,172 )
Segment assets $ 14,838,292 $ 88,533,683 $ 103,371,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Dec. 31, 2020</t>
        </is>
      </c>
    </row>
    <row r="3">
      <c r="A3" s="3" t="inlineStr">
        <is>
          <t>Stockholders' Equity Note [Abstract]</t>
        </is>
      </c>
    </row>
    <row r="4">
      <c r="A4" s="4" t="inlineStr">
        <is>
          <t>Shareholder's Equity</t>
        </is>
      </c>
      <c r="B4" s="4" t="inlineStr">
        <is>
          <t>15. Shareholder’s
Equity On October 19, 2018,
the Company and certain institutional investors entered into a securities purchase agreement (the “Purchase Agreement”),
pursuant to which the Company agreed to sell to such investors an aggregate of 1,275,000 shares of common stock (the “Common
Stock”) in a registered direct offering and warrants to purchase up to approximately 1,170,000 shares of the Company’s
Common Stock in a concurrent private placement, for gross proceeds of approximately $2.55 million (the “Financing”).
The warrants were exercisable immediately following the date of issuance and have an exercise price of $2.25.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was $2.00. Each warrant is subject to anti-dilution
provisions that require adjustment of the number of shares of Common Stock that may be acquired upon exercise of the warrant, or
to the exercise price of such shares, or both, to reflect stock dividends and splits, subsequent rights offerings, pro-rata distributions,
and certain fundamental transactions. Management determined
that these warrants are equity instruments because the warrants are both a) indexed to its own stock; and b) classified in stockholders’
equity. The warrants were recorded at their fair value on the date of grant as a component of stockholders’ equity. On June
5, 2019, the Company agreed to issue to the Holders an aggregate of 1,170,000 shares (“Exchange Shares”) of the Company’s
common stock, par value $0.0001 per share and warrant to purchase an aggregate of 1,170,000 shares of Common Stock (the “Exchange
Warrants”) as the negotiated purchase price for the Existing Warrants based on the Black Scholes Value as a result of a certain
transaction which was deemed as a Fundamental Transaction as defined in the purchase agreement. On March 23, 2020, 585,000 warrants
were cashless exercised by the issuance of 287,049 shares of common stock. On December 11, 2019,
iFresh Inc. (the “Company”) entered into an agreement (the “Conversion Agreement”) between Mr. Deng and
the Company, pursuant to which the Mr. Deng agreed to convert debt owed to him by the Company into 1,000 preferred shares of the
Company. Upon receiving stockholder approval for the conversion, the 1,000 shares of preferred stock will automatically convert
into shares of the Company’s common stock. On January 13, 2020,
the Company filed a Certificate of Designation creating the class of Preferred Stock required by the Conversion Agreement, and
$3,500,000 of capital Mr. Deng contributed to the Company were converted into 1,000 shares of Series A Convertible Preferred Stock
(the “Preferred Stock”). The Preferred Stock has no voting rights, no dividend, no redemption right and will convert
automatically into 9,210,526 shares of the Company’s common stock once the conversion is approved by the Company’s
stockholders. In the event of the liquidation of the Company, the Preferred Stock has a liquidation preference equal to $3,500,000
over the Company’s common stock. On March 25, 2020,
the Company entered into an agreement (the “Purchase Agreement”) with two third party individuals, Dengrong Zhou and
Qiang Ou (the “Investors”), pursuant to which the Investors agreed to purchase 1,783,167 shares of the Company’s
common stock in exchange for $2,500,000. Subsequently on April 9, 2020, these shares were issued and the transaction was closed. In April 2020, the
Company issued 4,752,372 shares of the Company’s common stock and 1,000 shares of the Company’s series B convertible
preferred stock, which will be converted to 3,834,796 shares of the Company’s common stock to acquire RET and DL Medical.
Upon approval by the purchaser’s shareholders, the preferred stock will be converted to common stock. The Series B Preferred
will rank on parity with the Series A Convertible Preferred Stock of the Company. See Note 5 for the details of the transactions. In August 2020, for
the acquisition of Jiuxiang, the Company issued 5,036,298 shares of the Company’s common stock and 1,000 shares of the Company’s
series C convertible preferred stock, which will convert automatically into 1,916,781 shares of the Company’s common stock
once the conversion is approved by the Company’s stockholders. On January 6, 2021, iFresh, Inc. (the “Company”) issued 6,043,054 shares of common stock of
the Company to Mr. Long Deng in exchange for the cancellation of 656 of Mr. Deng’s currently outstanding shares of the Company’s
Series A Convertible Preferred Stock. Please refer to Note 19 for more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16. Income Taxes The Company is subject
to income taxes on an entity basis on income arising in or derived from the tax jurisdiction in which each entity is domiciled.
iFresh is a Delaware holding company that is subject to U.S. income tax. iFresh is taxed as
a corporation for income tax purposes and as a result of the “Contribution Agreement” entered into on December 31,
2014 iFresh has elected to file a consolidated federal income tax return with its eleven subsidiaries. iFresh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iFresh.
iFresh was incorporated on July 21, 2016 and has adopted a tax-year end of March 31. RET, DL Medical and
Jiuxiang are incorporated in the PRC and subject to PRC income tax which is computed according to the relevant laws and regulations
in the PRC. Under the Corporate Income Tax Law of PRC, the current corporate income tax rate of 25% is applicable to all companies,
including both domestic and foreign-invested companies. Certain of the subsidiaries
have incurred net operating losses (“NOL”) in tax years ending prior to the Contribution Agreement. The U.S.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primarily
for certain of the subsidiaries SRLY NOL carry-forwards will not be realizable; and therefore, a full valuation allowance is established
for SRLY NOL carry-forwards. Pursuant to The Coronavirus Aid, Relief, and Economic Security Act, also known as the CARES Act, NOLs
from the 2018, 2019, and 2020 tax years can be carried back to the previous five tax years (beginning with the earliest year first)
and suspends the 80% of taxable income limitation through the 2020 tax year. The NOL carry-backs can result in an immediate refund
of taxes paid in prior years. The Company has elected to carry back $9,166,320 in NOL under the CARES Act. The Company plans to
file by 3/31/2021, resulting in a tax receivable of $3,116,549. The valuation allowance
for deferred tax assets in the US was $3,790,616 and $7,643,963 as of December 31, 2020 and March 31, 2020, respectively.
The valuation allowance for deferred tax assets in China was $1,845,426 as of December 31, 2020. The Company has approximately $17,313,000 and $30,497,000 of
US NOL carry forwards of which approximately $3,081,000 and $3,136,000 are SRLY NOL as of December 31, 2020 and March 31, 2020,
respectively. The Company also has $6,479,000 NOL from its Chinese entities, which was fully reserved with a valuation allowance.
For income tax purposes, those NOLs will expire in the year 2033 through 2037. NOLs after 2017 will not expire. NOLs from Chinese
entities will expire through the year 2025. Income Tax Provision
(Benefit) The (benefit) provision
for income taxes consists of the following components:
For the Nine months Ended
December 31,
2020 2019
(Unaudited) (Unaudited)
Current:
Federal $ (1,849,252 ) $ -
State (624,058 ) -
China -
(2,473,310 )
Deferred:
Federal - 86,692
State - 28,897
China
115,589
Total $ (2,473,310 ) $ 115,589
For Three Months ended
2020 2019
(Unaudited) (Unaudited)
Current:
Federal $ - $ -
State (1,883,560 ) -
China -
(1,883,560 ) -
Deferred: -
Federal - 39,072
State - 13,024
China - -
- -
Total $ (1,883,560 ) $ 52,096 Tax Rate Reconciliation Following is a reconciliation
of the Company’s effective income tax rate to the United State federal statutory tax rate:
For the Nine Months Ended
2020 2019
(Unaudited) (Unaudited)
Expected tax at U.S. statutory income tax rate 21 % 21 %
State and local income taxes, net of federal income tax effect 7 % 7 %
Other non-deductible fees and expenses - % 2.8 %
Changes in deferred tax allowance (31.2 )% (27.8 )%
Other - (4.9 )%
Effective tax rate (3.2 )% (1.9 )% Following is a reconciliation
of the Company’s effective income tax rate to the China statutory tax rate:
For the Nine Months Ended
2020 2019
(Unaudited) (Unaudited)
Expected tax at P.R.C. statutory income tax rate 25 % N/A
Effective tax rate 25 % N/A Deferred Taxes The effect of temporary
differences included in the deferred tax accounts in the two tax jurisdiction in US and China are as follows:
December 31, March 31,
2020 2020
(Unaudited)
Deferred tax assets/ (liabilities) in US
Deferred expenses $ 293,111 $ 164,434
Sec 263A Inventory Cap 150,455 38,207
Deferred rent/lease obligation 2,182,776 2,215,294
Depreciation and amortization (3,602,748 ) (3,008,058 )
Net operating losses 4,591,050 8,877,202
Valuation allowance (3,614,644 ) (7,643,963 )
Net deferred tax assets (liabilities) in US $ - $ 643,116
December 31, March 31,
2020 2020
(Unaudited)
Property and equipment $ (244,973 ) $ -
Intangible assets $ (838,766 ) $ -
Deferred tax assets (liabilities in China) $ 1,845,426 $ -
Valuation allowance $ (1,845,426 ) $ -
Net deferred tax asset /(liabilities) in China $ (1,083,739 ) $ - There was a $4,672,435 net decrease in the deferred tax asset
and $4,029,319 decrease in valuation allowance during the nine months ended December 31, 2020 in US. There was a $761,687 increase
in the deferred tax asset and $1,845,426 increase in valuation allowance during the nine months ended December 31, 2020 for China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Dec. 31, 2020</t>
        </is>
      </c>
    </row>
    <row r="3">
      <c r="A3" s="3" t="inlineStr">
        <is>
          <t>Related Party Transactions [Abstract]</t>
        </is>
      </c>
    </row>
    <row r="4">
      <c r="A4" s="4" t="inlineStr">
        <is>
          <t>Related-Party Transactions</t>
        </is>
      </c>
      <c r="B4" s="4" t="inlineStr">
        <is>
          <t xml:space="preserve">17. Related-Party
Transactions Management Fees,
Advertising Fees and Sale of Non-Perishable and Perishable Products to Related Parties The following is a
detailed breakdown of significant management fees, advertising fees and sale of products for the nine months ended December 31,
2020 and 2019 to related parties, which are directly or indirectly owned, in whole or in part, by Mr. Long Deng, a shareholder,
and not eliminated in the consolidated financial statements. In addition, the outstanding receivables due from these related parties
as of December 31, 2020 and March 31, 2020 were included in advances and receivables – related parties (see Note 8). For the Nine Months Ended December 31,
2020 (Unaudited)
Non-
Perishable
Management Advertising &amp;
Related Parties Fees Fees Sales
Tampa Seafood $ 3,500 $ - $ 105
NY Mart MD Inc. 34,850 3,100 486,813
NYM Elmhurst Inc. 64,928 1,100 313,852
Dragon Seeds 1,600 - -
Spring Farm Inc. 3,500 - 734
$ 108,378 $ 4,200 $ 801,504 For the Nine Months Ended December 31,
2019 (Unaudited)
Non-
Perishable
Management Advertising &amp;
Related Parties Fees Fees Sales
Dragon Seeds Inc. $ 3,650 $ - $ -
NY Mart MD Inc. 59,300 8,920 822,200
NYM Elmhurst Inc. 69,599 4,102 644,754
Spring Farm Inc. 6,050 - 58,134
Pine Court Chinese Bistro - - 51,897
Others 30,750 - -
$ 169,349 $ 13,022 $ 1,576,985 For the Three Months Ended December 31,
2020
Non-
Perishable
Management Advertising &amp;
Related Parties Fees Fees Sales
Tampa Seafood $ 1,500 $ - $ -
NY Mart MD Inc. 4,000 1,400 152,929
NYM Elmhurst Inc. 22,562 1,100 105,337
Dragon Seeds. 750 -
$ 28,812 $ 2,500 $ 258,266 For the Three months ended December 31,
2019
Non-
Perishable
Management Advertising &amp;
Related Parties Fees Fees Sales
Dragon Seeds Inc. 850 - -
NY Mart MD Inc. 15,000 2,600 181,286
NYM Elmhurst Inc. 22,441 812 159,055
Spring Farm Inc. 750 - -
Pine Court Chinese Bistro - - 5,854
Others 30,750 - -
$ 69,791 $ 3,412 $ 346,195 Long-Term Operating
Lease Agreement with a Related Party The Company leases
warehouse and stores from related parties that are owned by Mr. Long Deng, a shareholder and the CEO of the Company, and will expire
on April 30, 2026. Rent incurred to the related party was $718,425 and $605,492 for the nine months ended on December 31, 2020
and 2019, respectively. Rent incurred to the related party was $229,979 and $ 120,975 for the three months ended on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9 Months Ended</t>
        </is>
      </c>
    </row>
    <row r="2">
      <c r="B2" s="2" t="inlineStr">
        <is>
          <t>Dec. 31, 2020</t>
        </is>
      </c>
    </row>
    <row r="3">
      <c r="A3" s="3" t="inlineStr">
        <is>
          <t>Litigation Disclosure [Abstract]</t>
        </is>
      </c>
    </row>
    <row r="4">
      <c r="A4" s="4" t="inlineStr">
        <is>
          <t>Litigation</t>
        </is>
      </c>
      <c r="B4" s="4" t="inlineStr">
        <is>
          <t>18. Litigation The Company is involved
with claims and litigation matters arising in the ordinary course of business and uses various methods to resolve these matters
in a manner that the Company believes best serves the interests of its stakeholders. These matters have not resulted in any material
losses to date. Leo J. Motsis,
as Trustee of the 140-148 East Berkeley Realty Trust v. Ming’s Supermarket, Inc. This case relates
to a dispute between Ming’s Supermarket, Inc. (“Ming”), a subsidiary of the Company and the landlord of the building
located at 140-148 East Berkeley Street, Boston, MA (the “Property”), under a long-term operating lease (“Lease”).
Since February 2015, Ming was unable to use the property due to structural damage assessed by the Inspection Services Department
of the City of Boston (“ISD”), and stopped paying the rent since April 2015 after the landlord refused to make the
structural repairs. The landlord then sued Ming for breach of the Lease and unpaid rent, and Ming counterclaimed for constructive
eviction and for damages resulting from the landlord’s breach of its duty to make the structural repairs under the Lease. The case was tried
before a jury in August 2017. The jury awarded Ming a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 The landlord filed
an appeal, the appeal hearing was held on July 12, 2019 and the judge concluded that the landlord should be required both to perform
the relevant obligations of the lease in the future and to pay damages caused by his previous failure to do so and for any period
of delay in completing his specific performance. On November 5, 2019, the Appeals Court issued a full decision affirming the judgment
was entered and transmitted a rescript of the affirmance of the judgment to the superior count. The final judgment
was entered after rescript on May 7, 2020. On June 29, 2020, the landlord executed the final judgment and made the payment of
$2,536,142 to Ming, which is included in other income. Hartford Fire
Insurance Company v. New York Mart Group Inc. On November 28, 2018,
a lawsuit was filed against New York Mart Group, Inc. by Hartford Fire Insurance Company (“Hartford”), who seeks contractual
indemnification from the Company and other defendants relating to certain supersedeas bonds issued by Hartford in connection with
the unsuccessful appeal of state court litigation by iFresh’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On July 29, 2019, the Court granted judgment against iFresh in a consented amount of $458,498 for the alleged
loss. The Court is still having a hearing on Hartford’s entitlement to attorneys’ fees/costs. The Company has accrued
$500,000 for the potential loss and expense associated with this case on December 31, 2018. On February 17, 2021, The court granted
the plaintiff’s motion to reissue stock certificates of NYM Holding Inc, and Deliver same for Levy. JD Produce Maspeth
LLC v. iFresh, Inc. alt. On September 16, 2019,
the JD Produce Maspeth (“plaintiff”) sued the Company seeking $178,953 for unpaid goods purchased by the Company. The
legal process was just initiated and interrupted by the outbreak of COVID-19. The Company has accrued this payable in 2019. Don Rick Associates
LLC. v. New York Mart Roosevelt Inc. One of the subsidiaries
of the Company, New York Mart Roosevelt Inc., has failed to pay the rents on time. The landlord has sued the Company for nonpayment.
On May 31, 2019, a motion for summary Judgement was filed for unpaid rent in the amount of $102,792 and $14,984 for attorney fees.
These amounts have been fully accrued as of March 31, 2020. The parties have reached agreement and the premises has surrendered
to the landlord on January 22, 2021. ICR, LLC v.
iFresh, Inc. On February 15, 2018, ICR (the “Plaintiff”) filed
a complaint seeking remedies for breach of contract. The court has scheduled a pretrial settlement conference on Thursday, November
19, 2020. On January 17, 2021, the court entered judgement for the plaintiff in the amount of $43,735, but no to interest and attorney
fees. iFresh, Inc. v. Xiaotai International
Investment Inc. et al. On October 29, 2020, the Company filed
a lawsuit against Xiaotai International Investment Inc., Baofeng Pan, Suchun Wu, Zhihao Fu, Qiqi He, Xin Cheng, Haotian Wu, Chu
Liu, and Xiaoxia Wang (“Defendants”), in which the Company seeks damages from the Defendants relating to that certain
share exchange agreement, dated June 7, 2019 (the “Share Exchange Agreement”), entered into by and among the Company,
Xiaotai International Investment Inc. and other parties thereto. The Company alleges that the Defendants breached representations
and warranties in the Share Exchange Agreement and seeks the damages in the amount of approximately $25.0 million for all
out-of-pocket costs and expenses borne by the Company and consequential damages as a result of the breach. The lawsuit is
pending in the Supreme Court of the State of New York County of Queens. SEC Subpoena On March 6, 2020,
the Company announced that it has received a subpoena from the Securities and Exchange Commission (“SEC”) requesting
certain information. The subpoena sought various documents and information regarding, among other things, the Company’s financial
institution accounts, accounting practices, auditing practices, internal controls, payroll, and information furnished to auditors.
Although the Company is not currently the subject of any enforcement proceedings, the investigation could lead to enforcement proceedings
if the SEC contends that the Company has not complied with securities laws. The Company is fully cooperating with the SEC’s
requ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19. Subsequent Events KeyBank Loans From January to Jan
2020, the Company failed to make loan payments of $2,466,670. On February 4, 2021
the Company received a proposed limited Waiver and Amendment Agreement from Keybank. It is being reviewed by the company, please
refer to Note 11 for key terms. Covid 19 Under the potential
resurgence of Covid-19 in the winter of 2020, the Company may experience loss in sales in its retail locations. Since the stores
are mainly located in New York and Florida, which are greatly impacted by the pandemic, related government departments such as
DOH and CDC have directly given safety plans and guidelines to the Company. Regulations including social distancing, controlling
in-store customer traffic, and curfew orders have impacted the sales in stores significantly, and such impact will possibly continue.
On the other side, the supply chain as well as the wholesale section are also expecting potential challenges caused by Covid-19.
The Company’s online sales may increase due to customers ordering grocery delivery instead of shopping in stores. Sales decreased
by 10% in January 2021, compared to sales in January 2020. Nasdaq Stock Market Notice On October 5, 2020, the Company received
a letter from Nasdaq, which stated that it was not in compliance with Nasdaq Listing Rule 5550(a)(2), which requires an issuer
to maintain a minimum closing bid price of $1.00 per share (the “Minimum Bid Price Rule”). In accordance with the Nasdaq
Listing Rules, we were provided with a 180-day grace period to regain compliance with the Minimum Bid Price Rule, through April
5, 2021. As of February 1, 2021 iFresh has regained compliance with closing day stock price of $1.14 Unregistered Sales of Equity Securities On January 6, 2021, iFresh, Inc. (the “Company”)
issued 6,043,054 shares of common stock of the Company to Mr. Long Deng in exchange for the cancellation of 656 of Mr. Deng’s
currently outstanding shares of the Company’s Series A Convertible Preferred Stock. The common stock was issued pursuant
to Section 4(a)(2) of the Securities Act of 1933, as amended, as the transaction did not involve a public offering. Director’s Litigation On January 12, 2021, Dengrong Zhou commenced
an action, pursuant to 8 Del. C.§ 225, in the Delaware Court of Chancery against iFresh directors Long Deng and Mark Fang,
along with iFresh, Inc. as a nominal defendant (the “Delaware Directors Litigation”). In the Delaware Directors
Litigation, Dengrong Zhou purports to have secured the written consent of more than 50% of iFresh stockholders and seeks to remove
iFresh directors Deng and Fang and replace them with two different individuals, Qiang Ou and Jiandong Xu. Directors Deng
and Fang believe they have meritorious defenses to the Delaware Directors Litigation and intend to defend their right to maintain
their director positions. A trial is scheduled for June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Dec. 31, 2020</t>
        </is>
      </c>
    </row>
    <row r="3">
      <c r="A3" s="3" t="inlineStr">
        <is>
          <t>Accounting Policies [Abstract]</t>
        </is>
      </c>
    </row>
    <row r="4">
      <c r="A4" s="4" t="inlineStr">
        <is>
          <t>Significant Accounting Estimates</t>
        </is>
      </c>
      <c r="B4" s="4" t="inlineStr">
        <is>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but are not limited to: allowance for estimated uncollectible receivables, inventory valuations,
lease assumptions, impairment of long-lived assets, impairment of intangible assets, and income taxes. Actual results could differ
from those estimates.</t>
        </is>
      </c>
    </row>
    <row r="5">
      <c r="A5" s="4" t="inlineStr">
        <is>
          <t>Accounts Receivable</t>
        </is>
      </c>
      <c r="B5" s="4" t="inlineStr">
        <is>
          <t>Accounts Receivable Accounts receivable
consist primarily of uncollected amounts from customer purchases (primarily from the Company’s two distribution operations
and the company’s subsidiaries in China),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is>
      </c>
    </row>
    <row r="6">
      <c r="A6" s="4" t="inlineStr">
        <is>
          <t>Inventories</t>
        </is>
      </c>
      <c r="B6" s="4" t="inlineStr">
        <is>
          <t>Inventories Inventories in our
supermarkets consist of merchandise purchased for resale, which are stated at the lower of cost or net realizable value. The cost
method is used for wholesale and retail perishable inventories by assigning costs to each of these items based on a first-in, first-out
(FIFO) basis (net of vendor discounts). Inventories in our hot food, liquor and mask businesses consist of raw materials, work
in progress and finished products. Cost includes the cost of raw materials, freight in, direct labor and related production overhead.
The cost of these inventories is calculated using the weighted average method. Any excess of the
cost over the net realizable value of each item of inventory is recognized as a provision for diminution in the value of inventories.
Net realizable value is the estimated at the selling price in the normal course of business less any costs to complete and sell
products. Allowances for obsolescence are also assessed based on expiration dates, as applicable, taking into consideration historical
and expected future product sales.</t>
        </is>
      </c>
    </row>
    <row r="7">
      <c r="A7" s="4" t="inlineStr">
        <is>
          <t>Leases</t>
        </is>
      </c>
      <c r="B7" s="4" t="inlineStr">
        <is>
          <t>Leases On April 1, 2019 the
Company adopted the Financial Accounting Standards Board (“FASB”) Accounting Standards Update (“ASU”) 2016-02.
For all leases that were entered into prior to the effective date of ASC 842, we elected to apply the package of practical expedients.
Based on this guidance we did not reassess the following: (1) whether any expired or existing contracts are or contain leases;
(2) the lease classification for any expired or existing leases; and (3) initial direct costs for any existing leases. The adoption
of Topic 842 resulted in the recognition of $65.6 million of operating lease assets and $72.3 operating lease liabilities on the
consolidated balance sheet as of April 1, 2019 (See Note 13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the
lease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Lease expense for minimum
lease payments is recognized on a straight-line basis over the lease term.</t>
        </is>
      </c>
    </row>
    <row r="8">
      <c r="A8" s="4" t="inlineStr">
        <is>
          <t>Fair Value Measurements</t>
        </is>
      </c>
      <c r="B8" s="4" t="inlineStr">
        <is>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PPP loans and other liabilities, including current maturities, approximated
their carrying value as of December 31, 2020 and March 31, 2020, respectively due to their short term nature. The Company’s
estimates of the fair value of the line of credit and other liabilities (including current maturities) were classified as Level
2 in the fair value hierarchy.</t>
        </is>
      </c>
    </row>
    <row r="9">
      <c r="A9" s="4" t="inlineStr">
        <is>
          <t>Paycheck Protection Program Loans (PPP) Loans</t>
        </is>
      </c>
      <c r="B9" s="4" t="inlineStr">
        <is>
          <t>Paycheck Protection
Program Loans (PPP) Loans The Company’s
policy is to account for the PPP loan (See Note 11) as debt. The Company will continue to record the loan as debt until either
(1) the loan is partially or entirely forgiven and the Company has been legally released, at which point the amount forgiven will
be recorded as income or (2) the Company pays off the loan.</t>
        </is>
      </c>
    </row>
    <row r="10">
      <c r="A10" s="4" t="inlineStr">
        <is>
          <t>Revenue Recognition</t>
        </is>
      </c>
      <c r="B10" s="4" t="inlineStr">
        <is>
          <t xml:space="preserve">Revenue Recognition In accordance with
FASB ASU-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 contracts recorded on the Consolidated Balance Sheet as of
December 31, 2020 and March 31, 2020. For the nine months ended December 31, 2020 and 2019, revenue recognized from performance
obligations related to prior periods was insignificant. Revenue expected to
be recognized in any future periods related to remaining performance obligations is insignificant. Below is a description of the revenue recognition
of the three China subsidiaries: DL Medical: The revenue is mainly from the sales of
medical protective masks and non-medical daily protective masks. For sales in China, revenues are recognized when invoice is sent
and product is delivered. There is no sales discount on the sales amount as of December 31, 2020. For sales to the U.S., after
the order is confirmed, the Company will ship out the goods. Revenue is recognized after the goods arrive at the designated port,
usually New York or Los Angeles. RET Wine Co.: The revenue is mainly from the sales of
wine. Revenues are recognized after invoicing and delivering. There is no sales discount on the sales amount. Jiuxiang The revenue is mainly direct from the sale
of the Company’s inventory, including daily necessities, tobacco and alcohol, and all revenue is recognized at the sales
price. At the same time, in 2020, a part of the Company’s revenues comes from membership card sales, and this part will be
recognized at the e-commerce membership card price. Specifically, the revenue can be recognized as described below: 1. Offline sales of regular products. When
a client makes payment to the Company, we record as advance payments. Revenues are confirmed and recorded after the Company received
confirmation from the client that the delivery of the goods was complete and correct. 2. Online sales of regular products. When
the customer places the order and makes the payment, the Company will record as advance payments. After the company ships out the
goods, and passes the return period of seven days with no claim of returning the goods, revenues will be confirmed and recorded. 3. Online sales of
membership cards (“Gift Bag”). After the customer purchases the Gift Bag, the Company will record as advance payments.
Revenues are confirmed after the customer redeems the goods. The following table
summarizes disaggregated revenue from contracts with customers by geographical group:
For the Nine Months Ended
December 31, December 31,
2020 2020
(Unaudited) (Unaudited)
The United States $ 66,311,308 $ 66,582,064
China 5,073,681 -
Total $ 71,384,989 $ 66,582,064
For Three Months Ended December 31,
2020 2019
(Unaudited) (Unaudited)
The United States $ 22,520,943 $ 20,892,780
China 3,108,634 -
Total $ 25,629,577 $ 20,892,780
For Nine Months Ended
2020 2019
(Unaudited) (Unaudited)
US Wholesale $ 12,300,779 $ 12,262,443
US Retail 54,010,529 54,319,621
Liquor Products 503,456 -
Mask Products 626,173 -
Daily Necessities 3,944,052 -
Total Net Sales $ 71,384,989 $ 66,582,064
For the Three Months Ended
2020 2019
(Unaudited) (Unaudited)
US Wholesale $ 3,705,563 $ 3,839,292
US Retail $ 18,815,380 $ 17,053,488
Liquor products $ 233,675 -
Mask Products $ 29,246 -
Daily Necessities $ 2,845,713 -
Total Net Sales $ 25,629,577 $ 20,892,780 </t>
        </is>
      </c>
    </row>
    <row r="11">
      <c r="A11" s="4" t="inlineStr">
        <is>
          <t>Cash and Cash Equivalents</t>
        </is>
      </c>
      <c r="B11" s="4" t="inlineStr">
        <is>
          <t>Cash and Cash Equivalents Cash and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three days or less.</t>
        </is>
      </c>
    </row>
    <row r="12">
      <c r="A12" s="4" t="inlineStr">
        <is>
          <t>Business Combinations</t>
        </is>
      </c>
      <c r="B12" s="4" t="inlineStr">
        <is>
          <t>Business Combinations The Company accounts
for its business combinations using the purchase method of accounting in accordance with FASB Accounting Standards Codification
(“ASC”) ASC 805 (“ASC 805”), “Business Combinations”.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cost of acquisition, fair value of the noncontrolling interests and
acquisition date fair value of any previously held equity interest in the acquiree, (ii) the fair value of the identifiable net
assets of the acquiree, is recorded as goodwill. If the cost of acquisition is less than the fair value of the net assets of the
subsidiary acquired, the difference is recognized directly in earnings as a bargain purchase gain. The Company uses an
independent valuations company to estimate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in the Company’s consolidated statements of operations.</t>
        </is>
      </c>
    </row>
    <row r="13">
      <c r="A13" s="4" t="inlineStr">
        <is>
          <t>Goodwill</t>
        </is>
      </c>
      <c r="B13" s="4" t="inlineStr">
        <is>
          <t>Goodwill The Company early
adopted ASU No. 2017-04, Intangibles - Goodwill and Other (Topic 350): Simplifying the Test for Goodwill Impairment. The standard
simplifies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Goodwill represents
the excess of the purchase price over the fair value of net assets acquired in a business combination. The Company tests goodwill
for impairment at least annually, in the fourth quarter, or whenever events or changes in circumstances indicate that goodwill
might be impaired. The Company reviews
the carrying values of goodwill and identifiable intangibles whenever events or changes in circumstances indicate that such carrying
value may not be recoverable and annually for goodwill and indefinite lived intangible assets as required by ASC Topic 350, Intangibles
— Goodwill and Others.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For the three months ended December 31, 2020, the Company has goodwill impairment losses $521,230.</t>
        </is>
      </c>
    </row>
    <row r="14">
      <c r="A14" s="4" t="inlineStr">
        <is>
          <t>Intangible Assets</t>
        </is>
      </c>
      <c r="B14" s="4" t="inlineStr">
        <is>
          <t xml:space="preserve">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years)
Business license 15
Land use right 46
Trademark 10
Backlog 1
Technology 5 </t>
        </is>
      </c>
    </row>
    <row r="15">
      <c r="A15" s="4" t="inlineStr">
        <is>
          <t>Recently Issued Accounting Pronouncements</t>
        </is>
      </c>
      <c r="B15" s="4" t="inlineStr">
        <is>
          <t>Recently Issued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On April 1, 2019, the Company adopted this ASU and the adoption did not have a material impact on the Company’s unaudited
condensed consolidated financial stat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In December 2019,
the FASB issued ASU 2019-12 (“ASU 2019-12”), Income Taxes (Topic 740): Simplifying the Accounting for Income Taxes,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is currently assessing the impact of adopting this standard, and does not believe this guidance will have
a material impact on its consolidated financial statements. No other new accounting
pronouncements issued or effective had, or are expected to have, a material impact on the Company’s condensed consolidated
financial statements.</t>
        </is>
      </c>
    </row>
    <row r="16">
      <c r="A16" s="4" t="inlineStr">
        <is>
          <t>Earnings (loss) per share</t>
        </is>
      </c>
      <c r="B16" s="4" t="inlineStr">
        <is>
          <t>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loss) per share are excluded
from the calculation of diluted earnings (loss) per share.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When the Company has a loss, no potential dilutive items are included since they would be antidilutive. Stock dividends
or stock splits are accounted for retroactively as if the stock dividends or stock splits occur during the beginning of the
earliest period presented and if the stock dividends or stock splits occur after the end of the period but before the release
of the financial statements, by considering it effective as of the beginning of each period presented. Below is a reconciliation
of how basic and diluted earnings per share was calculated.
Nine Months ended Three Months ended
2020 2019 2020 2019
Numerator
Net income (loss) from operations $ 2,699,824 $ (6,326,118 ) $ 2,295,300 $ (2,071,268 )
Denominator
Denominator for basic earnings per share- weighted average shares 27,118,019 18,307,728 30,230,383 18,370,628
Effect of diluted securities-Convertible preferred shares 13,643,987 - 14,962,103 -
Denominator for diluted earnings per share- adjusted weighted average shares 40,762,006 18,307,728 45,192,486 18,370,628
Basic Earnings per share $ 0.10 $ (0.35 ) $ 0.08 $ (0.11 )
Diluted Earnings per share $ 0.07 $ (0.35 ) $ 0.05 $ (0.11 )</t>
        </is>
      </c>
    </row>
    <row r="17">
      <c r="A17" s="4" t="inlineStr">
        <is>
          <t>Functional currency and foreign currency translation</t>
        </is>
      </c>
      <c r="B17" s="4" t="inlineStr">
        <is>
          <t>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s three China subsidiaries is the RMB. The reporting
currency of these consolidated financial statements is in US Dollars. The financial statements
of the China subsidiaries, which are prepared using the RMB,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December 31, December 31, March 31,
(RMB to USD) (RMB to USD) (RMB to USD)
Assets and liabilities period end exchange rate 6.52863 N/A N/A
Revenue and expenses period average 6.87957 N/A N/A</t>
        </is>
      </c>
    </row>
    <row r="18">
      <c r="A18" s="4" t="inlineStr">
        <is>
          <t>Concentration of credit risk</t>
        </is>
      </c>
      <c r="B18" s="4" t="inlineStr">
        <is>
          <t>Concentration of
credit risk The Company maintains
cash balances in ten banks in China. In China, the insurance coverage of each bank is RMB500,000 (approximately USD$76,000). As
of December 31, 2020, the Company had approximately RMB19,420,000 (approximately USD $2,911,000) in excess of the insurance amounts. The Company maintains
cash balances in nine financial institutions in the U.S., which are insured by the Federal Deposit Insurance Corporation (FDIC)
for up to $250,000 per institution. From time to time, the Company’s balances may exceed these limits. As of December 31,2020,
the Company had approximately $291,000 in excess of the insuranc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Summary of Significant Accounting Policies (Tables) [Line Items]</t>
        </is>
      </c>
    </row>
    <row r="4">
      <c r="A4" s="4" t="inlineStr">
        <is>
          <t>Schedule of disaggregated revenue from contracts with customers</t>
        </is>
      </c>
      <c r="B4" s="4" t="inlineStr">
        <is>
          <t xml:space="preserve">For the Nine Months Ended
December 31, December 31,
2020 2020
(Unaudited) (Unaudited)
The United States $ 66,311,308 $ 66,582,064
China 5,073,681 -
Total $ 71,384,989 $ 66,582,064
For Three Months Ended December 31,
2020 2019
(Unaudited) (Unaudited)
The United States $ 22,520,943 $ 20,892,780
China 3,108,634 -
Total $ 25,629,577 $ 20,892,780 </t>
        </is>
      </c>
    </row>
    <row r="5">
      <c r="A5" s="4" t="inlineStr">
        <is>
          <t>Schedule of intangible assets at cost</t>
        </is>
      </c>
      <c r="B5" s="4" t="inlineStr">
        <is>
          <t xml:space="preserve">Estimated
useful lives
(years)
Business license 15
Land use right 46
Trademark 10
Backlog 1
Technology 5 </t>
        </is>
      </c>
    </row>
    <row r="6">
      <c r="A6" s="4" t="inlineStr">
        <is>
          <t>Schedule of basic and diluted net loss per share</t>
        </is>
      </c>
      <c r="B6" s="4" t="inlineStr">
        <is>
          <t>Nine Months ended Three Months ended
2020 2019 2020 2019
Numerator
Net income (loss) from operations $ 2,699,824 $ (6,326,118 ) $ 2,295,300 $ (2,071,268 )
Denominator
Denominator for basic earnings per share- weighted average shares 27,118,019 18,307,728 30,230,383 18,370,628
Effect of diluted securities-Convertible preferred shares 13,643,987 - 14,962,103 -
Denominator for diluted earnings per share- adjusted weighted average shares 40,762,006 18,307,728 45,192,486 18,370,628
Basic Earnings per share $ 0.10 $ (0.35 ) $ 0.08 $ (0.11 )
Diluted Earnings per share $ 0.07 $ (0.35 ) $ 0.05 $ (0.11 )</t>
        </is>
      </c>
    </row>
    <row r="7">
      <c r="A7" s="4" t="inlineStr">
        <is>
          <t>Schedule of exchange rates used for foreign currency translation</t>
        </is>
      </c>
      <c r="B7" s="4" t="inlineStr">
        <is>
          <t>For the Three Months Ended
December 31, December 31, March 31,
(RMB to USD) (RMB to USD) (RMB to USD)
Assets and liabilities period end exchange rate 6.52863 N/A N/A
Revenue and expenses period average 6.87957 N/A N/A
For the Nine Months Ended December 31, March 31,
2020 2019 2020
Assets and liabilities period end exchange rate 6.52863 N/A N/A
Revenue and expenses period average 6.57434 N/A N/A</t>
        </is>
      </c>
    </row>
    <row r="8">
      <c r="A8" s="4" t="inlineStr">
        <is>
          <t>Customer [Member]</t>
        </is>
      </c>
    </row>
    <row r="9">
      <c r="A9" s="3" t="inlineStr">
        <is>
          <t>Summary of Significant Accounting Policies (Tables) [Line Items]</t>
        </is>
      </c>
    </row>
    <row r="10">
      <c r="A10" s="4" t="inlineStr">
        <is>
          <t>Schedule of disaggregated revenue from contracts with customers</t>
        </is>
      </c>
      <c r="B10" s="4" t="inlineStr">
        <is>
          <t xml:space="preserve">For Nine Months Ended
2020 2019
(Unaudited) (Unaudited)
US Wholesale $ 12,300,779 $ 12,262,443
US Retail 54,010,529 54,319,621
Liquor Products 503,456 -
Mask Products 626,173 -
Daily Necessities 3,944,052 -
Total Net Sales $ 71,384,989 $ 66,582,064
For the Three Months Ended
2020 2019
(Unaudited) (Unaudited)
US Wholesale $ 3,705,563 $ 3,839,292
US Retail $ 18,815,380 $ 17,053,488
Liquor products $ 233,675 -
Mask Products $ 29,246 -
Daily Necessities $ 2,845,713 -
Total Net Sales $ 25,629,577 $ 20,892,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31, 2020</t>
        </is>
      </c>
    </row>
    <row r="3">
      <c r="A3" s="3" t="inlineStr">
        <is>
          <t>Business Combinations [Abstract]</t>
        </is>
      </c>
    </row>
    <row r="4">
      <c r="A4" s="4" t="inlineStr">
        <is>
          <t>Schedule of estimated fair value of the assets acquired and liabilities assumed</t>
        </is>
      </c>
      <c r="B4" s="4" t="inlineStr">
        <is>
          <t xml:space="preserve">Cash $ 371,310
Accounts receivable, net 84,260
Inventories, net 2,099,306
Advances to suppliers, net 76,476
Other current assets 910,435
Property and equipment, net 4,310,878
Total tangible assets acquired 7,852,665
Accounts payable 9,260
Advance from customers 386,119
Accrued expenses and other payables 703,060
Deferred tax liability 954,173
Total liability assumed 2,052,612
Net tangible assets acquired 5,800,053
Intangible assets 3,013,272
Goodwill 1,026,250
Total consideration $ 9,839,575
Cash $ 22,577
Inventories, net 28,975
Advances to suppliers, net 1,341,604
Property and equipment, net 69,780
Total tangible assets acquired 1,462,936
Advance from customers 703,321
Accrued expenses and other payables 59,880
Deferred tax liability 129,590
Total liability assumed 892,791
Net tangible assets acquired 570,145
Intangible assets 518,362
Goodwill 1,214,548
Net assets acquired 2,303,055
Noncontrolling interest 579,855
Total consideration $ 1,723,200
Cash $ 6,326,526
Inventories, net 609,180
Advances to suppliers, net 2,141,077
AR, net 51,842
Other Current Assets 219,827
Long term deferred expense 111,579
Property and equipment, net 14,752
Total tangible assets acquired 9,474,783
Advance from customers 6,027,177
Accrued expenses and other payables 269,776
Total liability assumed 6,296,953
Net tangible assets acquired 3,177,830
Intangible assets 1,012,392
Goodwill 2,206,609
Total consideration $ 6,396,831 </t>
        </is>
      </c>
    </row>
    <row r="5">
      <c r="A5" s="4" t="inlineStr">
        <is>
          <t>Schedule of revenue and earnings</t>
        </is>
      </c>
      <c r="B5" s="4" t="inlineStr">
        <is>
          <t>From acquisition date of April 22,
(Unaudited)
Revenue $ 503,456
Net (Loss) $ (359,461 )
From acquisition date of April 28,
(Unaudited)
Revenue $ 626,173
Net (Loss) $ (29,979 )
From acquisition date of August 24, 2020 to
(Unaudited)
Revenue $ 3,944,052
Net (Loss) (977,950 )</t>
        </is>
      </c>
    </row>
    <row r="6">
      <c r="A6" s="4" t="inlineStr">
        <is>
          <t>Schedule of unaudited pro forma</t>
        </is>
      </c>
      <c r="B6" s="4" t="inlineStr">
        <is>
          <t xml:space="preserve">For the Nine Months Ended
December 31, December 31,
2020 2019
(Unaudited) (Unaudited)
Pro forma revenue $ 75,654,754 $ 75,150,030
Pro forma net (loss) (1,579,057 ) (9,502,416 )
Pro forma earnings per common share-basic (.04 ) (.52 )
Pro forma earnings per common share-diluted (.03 ) (.52 )
Weighted average shares-basic 27,118,019 18,307,728
Weighted average shares-diluted 40,762,006 18,307,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9 Months Ended</t>
        </is>
      </c>
    </row>
    <row r="2">
      <c r="B2" s="2" t="inlineStr">
        <is>
          <t>Dec. 31, 2020</t>
        </is>
      </c>
    </row>
    <row r="3">
      <c r="A3" s="3" t="inlineStr">
        <is>
          <t>Receivables [Abstract]</t>
        </is>
      </c>
    </row>
    <row r="4">
      <c r="A4" s="4" t="inlineStr">
        <is>
          <t>Schedule of accounts receivable, net</t>
        </is>
      </c>
      <c r="B4" s="4" t="inlineStr">
        <is>
          <t xml:space="preserve">December 31, March 31,
2020 2020
(Unaudited)
Customer purchases $ 4,559,181 $ 3,975,414
Credit card receivables 258,215 143,851
Food stamps 29,151 26,407
Others 269,006 2,518
Total accounts receivable 5,115,553 4,148,190
Allowance for doubtful accounts (844,557 ) (742,849 )
Accounts receivable, net $ 4,270,996 $ 3,405,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0</t>
        </is>
      </c>
      <c r="C1" s="2" t="inlineStr">
        <is>
          <t>Mar. 31, 2020</t>
        </is>
      </c>
    </row>
    <row r="2">
      <c r="A2" s="4" t="inlineStr">
        <is>
          <t>Common stock, par value (in Dollars per share)</t>
        </is>
      </c>
      <c r="B2" s="7" t="n">
        <v>0.0001</v>
      </c>
      <c r="C2" s="7" t="n">
        <v>0.0001</v>
      </c>
    </row>
    <row r="3">
      <c r="A3" s="4" t="inlineStr">
        <is>
          <t>Common stock, shares authorized</t>
        </is>
      </c>
      <c r="B3" s="5" t="n">
        <v>100000000</v>
      </c>
      <c r="C3" s="5" t="n">
        <v>100000000</v>
      </c>
    </row>
    <row r="4">
      <c r="A4" s="4" t="inlineStr">
        <is>
          <t>Common stock, shares issued</t>
        </is>
      </c>
      <c r="B4" s="5" t="n">
        <v>30230383</v>
      </c>
      <c r="C4" s="5" t="n">
        <v>18658547</v>
      </c>
    </row>
    <row r="5">
      <c r="A5" s="4" t="inlineStr">
        <is>
          <t>Common stock, shares outstanding</t>
        </is>
      </c>
      <c r="B5" s="5" t="n">
        <v>30230383</v>
      </c>
      <c r="C5" s="5" t="n">
        <v>18658547</v>
      </c>
    </row>
    <row r="6">
      <c r="A6" s="4" t="inlineStr">
        <is>
          <t>Series A Preferred shares</t>
        </is>
      </c>
    </row>
    <row r="7">
      <c r="A7" s="4" t="inlineStr">
        <is>
          <t>Preferred shares, par value (in Dollars per share)</t>
        </is>
      </c>
      <c r="B7" s="7" t="n">
        <v>0.0001</v>
      </c>
      <c r="C7" s="7" t="n">
        <v>0.0001</v>
      </c>
    </row>
    <row r="8">
      <c r="A8" s="4" t="inlineStr">
        <is>
          <t>Preferred shares, authorized</t>
        </is>
      </c>
      <c r="B8" s="5" t="n">
        <v>1000000</v>
      </c>
      <c r="C8" s="5" t="n">
        <v>1000000</v>
      </c>
    </row>
    <row r="9">
      <c r="A9" s="4" t="inlineStr">
        <is>
          <t>Preferred shares, issued</t>
        </is>
      </c>
      <c r="B9" s="5" t="n">
        <v>1000</v>
      </c>
      <c r="C9" s="5" t="n">
        <v>1000</v>
      </c>
    </row>
    <row r="10">
      <c r="A10" s="4" t="inlineStr">
        <is>
          <t>Preferred shares, outstanding</t>
        </is>
      </c>
      <c r="B10" s="5" t="n">
        <v>1000</v>
      </c>
      <c r="C10" s="5" t="n">
        <v>1000</v>
      </c>
    </row>
    <row r="11">
      <c r="A11" s="4" t="inlineStr">
        <is>
          <t>Series B Preferred shares</t>
        </is>
      </c>
    </row>
    <row r="12">
      <c r="A12" s="4" t="inlineStr">
        <is>
          <t>Preferred shares, par value (in Dollars per share)</t>
        </is>
      </c>
      <c r="B12" s="7" t="n">
        <v>0.0001</v>
      </c>
    </row>
    <row r="13">
      <c r="A13" s="4" t="inlineStr">
        <is>
          <t>Preferred shares, authorized</t>
        </is>
      </c>
      <c r="B13" s="5" t="n">
        <v>1000</v>
      </c>
    </row>
    <row r="14">
      <c r="A14" s="4" t="inlineStr">
        <is>
          <t>Preferred shares, issued</t>
        </is>
      </c>
      <c r="B14" s="5" t="n">
        <v>1000</v>
      </c>
    </row>
    <row r="15">
      <c r="A15" s="4" t="inlineStr">
        <is>
          <t>Preferred shares, outstanding</t>
        </is>
      </c>
      <c r="B15" s="5" t="n">
        <v>1000</v>
      </c>
    </row>
    <row r="16">
      <c r="A16" s="4" t="inlineStr">
        <is>
          <t>Series C Preferred shares</t>
        </is>
      </c>
    </row>
    <row r="17">
      <c r="A17" s="4" t="inlineStr">
        <is>
          <t>Preferred shares, par value (in Dollars per share)</t>
        </is>
      </c>
      <c r="B17" s="7" t="n">
        <v>0.0001</v>
      </c>
    </row>
    <row r="18">
      <c r="A18" s="4" t="inlineStr">
        <is>
          <t>Preferred shares, authorized</t>
        </is>
      </c>
      <c r="B18" s="5" t="n">
        <v>1000</v>
      </c>
    </row>
    <row r="19">
      <c r="A19" s="4" t="inlineStr">
        <is>
          <t>Preferred shares, issued</t>
        </is>
      </c>
      <c r="B19" s="5" t="n">
        <v>1000</v>
      </c>
    </row>
    <row r="20">
      <c r="A20" s="4" t="inlineStr">
        <is>
          <t>Preferred shares, outstanding</t>
        </is>
      </c>
      <c r="B2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0</t>
        </is>
      </c>
    </row>
    <row r="3">
      <c r="A3" s="3" t="inlineStr">
        <is>
          <t>Inventory Disclosure [Abstract]</t>
        </is>
      </c>
    </row>
    <row r="4">
      <c r="A4" s="4" t="inlineStr">
        <is>
          <t>Schedule of inventories, net</t>
        </is>
      </c>
      <c r="B4" s="4" t="inlineStr">
        <is>
          <t xml:space="preserve">December 31, March 31,
2020 2020
(Unaudited)
Inventories in US entities
Non-perishables $ 8,869,968 $ 5,396,152
Perishables 551,085 820,761
Subtotal 9,421,053 6,216,913
Inventories in Chinese entities
Raw material 1,632,158 -
Work-in-process 485,015 -
Finished goods 1,785,632 -
Subtotal 3,902,805 -
Total 6,216,913
Allowance for slow moving or defective inventories (43,158 ) (31,811 )
Inventories, net $ 13,280,700 $ 6,185,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vances and Receivables - Related Parties (Tables)</t>
        </is>
      </c>
      <c r="B1" s="2" t="inlineStr">
        <is>
          <t>9 Months Ended</t>
        </is>
      </c>
    </row>
    <row r="2">
      <c r="B2" s="2" t="inlineStr">
        <is>
          <t>Dec. 31, 2020</t>
        </is>
      </c>
    </row>
    <row r="3">
      <c r="A3" s="3" t="inlineStr">
        <is>
          <t>Advances And Receivables Related Parties [Abstract]</t>
        </is>
      </c>
    </row>
    <row r="4">
      <c r="A4" s="4" t="inlineStr">
        <is>
          <t>Schedule of advances and receivables - related parties</t>
        </is>
      </c>
      <c r="B4" s="4" t="inlineStr">
        <is>
          <t xml:space="preserve">December 31, March 31,
(Unaudited)
Entities
New York Mart, Inc. $ 2,092 $ 2,092
New York Mart Elmhurst Inc. 202,425 -
NY Mart MD Inc. 2,232,570 363,296
Advances – related parties 2,437,087 365,388
New York Mart, Inc. 605,265 605,265
New York Mart Elmhurst Inc. 48,164 -
NY Mart MD Inc. 3,644,736 3,841,237
iFresh Harwin Inc. 248,480 248,480
Receivables – related parties 4,546,645 4,694,982
Total advances and receivables – related parties $ 6,983,732 $ 5,060,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March 31,
2020 2020
(Unaudited)
Buildings and properties $ 4,667,734 $ -
Furniture, fixtures and equipment 23,422,361 21,023,715
Automobiles 2,140,262 1,997,925
Leasehold improvements 9,884,361 9,442,401
Software 11,436 6,735
Total property and equipment $ 40,126,154 32,470,776
Accumulated depreciation and amortization (16,531,414 ) (12,701,624 )
Property and equipment, net $ 23,594,740 $ 19,769,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Dec. 31, 2020</t>
        </is>
      </c>
    </row>
    <row r="3">
      <c r="A3" s="3" t="inlineStr">
        <is>
          <t>Goodwill and Intangible Assets Disclosure [Abstract]</t>
        </is>
      </c>
    </row>
    <row r="4">
      <c r="A4" s="4" t="inlineStr">
        <is>
          <t>Schedule of activities and balances of intangible assets</t>
        </is>
      </c>
      <c r="B4" s="4" t="inlineStr">
        <is>
          <t xml:space="preserve">December 31, March 31,
2020 2020
(Unaudited)
Acquired leasehold rights $ 2,500,000 $ 2,500,000
Business license 208,756 -
Land use right 2,806,632 -
Tradename 794,867 -
Technology 219,268 -
Backlog 518,362 -
Total Intangible assets 7,047,885 2,500,000
Accumulated amortization (2,113,190 ) (1,599,995 )
Intangible assets, net $ 4,934,695 $ 900,005 </t>
        </is>
      </c>
    </row>
    <row r="5">
      <c r="A5" s="4" t="inlineStr">
        <is>
          <t>Schedule of future amortization associated with the net carrying amount of definite-lived intangible assets</t>
        </is>
      </c>
      <c r="B5" s="4" t="inlineStr">
        <is>
          <t xml:space="preserve">Year Ending December 31,
2021 $ 679,407
2022 234,763
2023 234,763
2024 234,763
2025 234,763
Thereafter 3,316,236
Total $ 4,934,6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0</t>
        </is>
      </c>
    </row>
    <row r="3">
      <c r="A3" s="3" t="inlineStr">
        <is>
          <t>Debt Disclosure [Abstract]</t>
        </is>
      </c>
    </row>
    <row r="4">
      <c r="A4" s="4" t="inlineStr">
        <is>
          <t>Schedule of Company's debt</t>
        </is>
      </c>
      <c r="B4" s="4" t="inlineStr">
        <is>
          <t xml:space="preserve">December 31, March 31,
2020 2020
(Unaudited)
PPP loans from government $ 1,556,979 $ -
Revolving Line of Credit-KeyBank National Association - in default 4,275,364 4,950,000
Delayed Term Loan-KeyBank National Association - in default 4,102,483 4,102,483
Term Loan-KeyBank National Association - in default 11,408,189 11,408,189
Less: Deferred financing cost (182,500 ) (319,375 )
Total $ 21,160,515 $ 20,141,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Dec. 31, 2020</t>
        </is>
      </c>
    </row>
    <row r="3">
      <c r="A3" s="3" t="inlineStr">
        <is>
          <t>Notes Payable [Abstract]</t>
        </is>
      </c>
    </row>
    <row r="4">
      <c r="A4" s="4" t="inlineStr">
        <is>
          <t>Schedule of secured notes payable</t>
        </is>
      </c>
      <c r="B4" s="4" t="inlineStr">
        <is>
          <t xml:space="preserve">December 31, March 31,
2020 2020
(Unaudited)
Triangle Auto Center, Inc.
Secured by vehicle, 4.02%, principal and interest of $890 due monthly through January 28, 2021 $ 886 $ 8,730
Koeppel Nissan, Inc.
Secured by vehicle, 7.86%, principal and interest of $758 due monthly through June 1, 2022 12,826 18,707
Silver Star Motors
Secured by vehicle, 4.22%, principal and interest of $916 due monthly through June 1, 2021 5,426 13,357
BMO
Secured by vehicle, 5.99%, principal and interest of $1,924 due monthly through July 1, 2021 13,206 29,532
Wells Fargo
Secured by vehicle, 4.01%, principal and interest of $420 due monthly through December 1, 2021 4,930 8,500
Toyota Finance
Secured by vehicle, 0%, principal and interest of $632 due monthly through August, 2022 12,648 18,340
Secured by vehicle, 4.87%, principal and interest of $761 due monthly through July, 2021 10,751 11,633
Secured by vehicle, 0%, principal and interest of $633 due monthly through April 1, 2022 5,105 15,810
Total notes payable 65,778 124,609
Less: current maturities of notes payable (53,112 ) (77,903 )
Long-term notes payable, net of current maturities $ 12,666 $ 46,706 </t>
        </is>
      </c>
    </row>
    <row r="5">
      <c r="A5" s="4" t="inlineStr">
        <is>
          <t>Schedule of maturities of notes payable</t>
        </is>
      </c>
      <c r="B5" s="4" t="inlineStr">
        <is>
          <t xml:space="preserve">Year Ending December 31,
2021 $ 53,112
2022 12,035
2023 631
Total $ 65,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operating lease assets and liabilities</t>
        </is>
      </c>
      <c r="B4" s="4" t="inlineStr">
        <is>
          <t>As of
December 31,
(Unaudited)
Operating Lease Assets:
Right-of-use assets $ 57,904,048
Operating lease obligations:
Current operating lease liabilities 7,556,336
Non-current operating lease liabilities 58,579,637
Total Lease liabilities $ 66,135,973
Weighted average remaining lease term-operating leases 14.69 years
Weighted average discount rate 4.3 %</t>
        </is>
      </c>
    </row>
    <row r="5">
      <c r="A5" s="4" t="inlineStr">
        <is>
          <t>Schedule of finance lease assets</t>
        </is>
      </c>
      <c r="B5" s="4" t="inlineStr">
        <is>
          <t xml:space="preserve">December 31, March 31,
2020 2020
(Unaudited)
Finance lease Assets
Vehicles under finance lease $ 874,698 $ 874,698
Less: Accumulated depreciation (264,485 ) (219,679 )
Finance lease assets, net $ 610,213 $ 655,019 </t>
        </is>
      </c>
    </row>
    <row r="6">
      <c r="A6" s="4" t="inlineStr">
        <is>
          <t>Schedule of finance lease obligations</t>
        </is>
      </c>
      <c r="B6" s="4" t="inlineStr">
        <is>
          <t xml:space="preserve">December 31, March 31,
2020 2020
(Unaudited)
Finance lease obligations:
Current $ 138,857 $ 137,243
Long-term 201,173 277,350
Total obligations $ 340,030 $ 414,593 </t>
        </is>
      </c>
    </row>
    <row r="7">
      <c r="A7" s="4" t="inlineStr">
        <is>
          <t>Schedule of Finance lease weighted average term and discount rate</t>
        </is>
      </c>
      <c r="B7" s="4" t="inlineStr">
        <is>
          <t>Weighted average remaining lease term-finance leases 2.27 years
Weighted average discount rate 7.0 %</t>
        </is>
      </c>
    </row>
    <row r="8">
      <c r="A8" s="4" t="inlineStr">
        <is>
          <t>Schedule of supplemental cash flow information related to lease</t>
        </is>
      </c>
      <c r="B8" s="4" t="inlineStr">
        <is>
          <t xml:space="preserve">As of
December 31,
2020
(Unaudited)
Cash paid for amounts included in the measurement of lease liabilities:
Operating leases $ 3,141,540
Finance leases $ 74,563 </t>
        </is>
      </c>
    </row>
    <row r="9">
      <c r="A9" s="4" t="inlineStr">
        <is>
          <t>Schedule of future minimum lease payments</t>
        </is>
      </c>
      <c r="B9" s="4" t="inlineStr">
        <is>
          <t xml:space="preserve">Capital Operating,
Twelve Months Ending December 31, Leases Leases
2021 $ 162,762 $ 8,603,475
2022 157,334 8,739,541
2023 56,345 8,689,409
2024 324 8,266,276
2025 - 7,242,592
Thereafter - 42,824,836
Total minimum lease payments 376,765 84,366,127
Less: Amount representing interest (36,735 ) (18,230,156 )
Total $ 340,030 $ 66,135,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Dec. 31, 2020</t>
        </is>
      </c>
    </row>
    <row r="3">
      <c r="A3" s="3" t="inlineStr">
        <is>
          <t>Segment Reporting [Abstract]</t>
        </is>
      </c>
    </row>
    <row r="4">
      <c r="A4" s="4" t="inlineStr">
        <is>
          <t>Schedule of information by segment reporting</t>
        </is>
      </c>
      <c r="B4" s="4" t="inlineStr">
        <is>
          <t xml:space="preserve">Nine Months Ended
US US Liquor Mask Daily
wholesale retail Products Products Necessities Total
Net sales $ 12,300,779 $ 54,010,529 $ 503,456 $ 626,173 $ 3,944,052 $ 71,384,989
Cost of sales (including retail occupancy cost) 8,175,093 43,450,698 232,693 511,995 1,563,590 53,934,069
Gross profit 4,125,686 10,559,831 270,763 114,178 2,380,462 17,450,920
SG&amp;A 2,299,039 11,887,555 754,402 456,002 2,837,152 18,234,150
Interest expense, net 3,363 1,200,691 - - - 1,204,054
Depreciation and amortization 140,851 6,547,987 207,845 523,460 4,578 7,424,721
Segment income (loss) before income tax provision $ 671,888 $ 871,863 $ (378,991 ) $ (481,525 ) $ (456,720 ) $ 226,514
Segment assets $ 18,492,231 $ 88,858,218 $ 11,331,692 $ 3,084,984 $ 9,854,539 $ 131,621,663
Capital expenditures $ - $ 581,757 $ 54,722 $ 446,410 $ 11,821 $ 1,094,710
Nine Months Ended (Unaudited)
Wholesale Retail Total
Net sales $ 12,262,443 $ 54,319,621 $ 66,582,064
Cost of sales 9,213,881 38,526,390 47,740,271
Retail occupancy costs - 4,982,329 4,982,329
Gross profit 3,048,562 10,810,902 13,859,464
SG&amp;A 2,452,615 17,591,032 20,043,647
Interest expense, net (9,178 ) (1,276,381 ) (1,285,559 )
Depreciation and amortization 439,691 7,410,576 7,850,267
Segment income (loss) before income tax provision $ 641,258 $ (6,851,787 ) $ (6,210,529 )
Segment assets $ 14,838,292 $ 88,533,683 $ 103,371,975
Capital expenditures $ - $ 2,163,761 $ 2,163,761
Three Months Ended
US US Liquor Mask Daily
wholesale retail Products products Necessities Total
Net sales 3,705,563 $ 18,815,379 $ 233,675 $ 29,246 $ 2,845,714 $ 25,629,577
Cost of sales (including retail occupancy cost) 2,596,930 15,575,490 104,271 28,594 712,532 19,017,818
Gross profit 1,108,633 3,190,120 129,404 652 2,133,181 6,611,759
SG&amp;A 770,301 3,930,815 377,307 125,179 422,291 5,625,893
Interest expense, net 1,138 380,255 - - - 381,393
Depreciation and amortization 41,977 1,323,045 65,885 216,520 1,061 1,648,488
Capital expenditures $ - $ 253,249 $ 7,763 $ 519,614 $ 14,352 $ 794,978
Segment (loss) income before income tax provision $ 208,593 $ (1,118,266 ) $ (176,088 ) $ (224,490 ) $ 1,721,992 $ 411,740
Segment assets $ 1,239,916 $ (64,520 ) $ 325,506 $ (440,789 ) $ (286,843 ) $ 773,270
Three Months Ended December 31, 2019 (Unaudited)
Wholesale Retail Total
Net sales $ 3,839,292 $ 17,053,488 $ 20,892,780
Cost of sales 3,168,722 11,933,991 15,102,713
Retail occupancy costs - 1,475,420 1,475,420
Gross profit 670,570 3,644,077 4,314,647
SG&amp;A 699,405 4,916,569 5,615,174
Interest expense, net (3,951 ) (322,388 ) (326,339 )
Depreciation and amortization 55,113 2,503,145 2,558,258
Capital expenditures $ - $ 1,383,242 $ 1,383,242
Segment (loss) before income tax provision $ (46,261 ) $ (1,972,911 ) $ (2,019,172 )
Segment assets $ 14,838,292 $ 88,533,683 $ 103,371,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Dec. 31, 2020</t>
        </is>
      </c>
    </row>
    <row r="3">
      <c r="A3" s="3" t="inlineStr">
        <is>
          <t>Income Taxes (Tables) [Line Items]</t>
        </is>
      </c>
    </row>
    <row r="4">
      <c r="A4" s="4" t="inlineStr">
        <is>
          <t>Schedule of provision (benefit) for income taxes</t>
        </is>
      </c>
      <c r="B4" s="4" t="inlineStr">
        <is>
          <t xml:space="preserve">For the Nine months Ended
December 31,
2020 2019
(Unaudited) (Unaudited)
Current:
Federal $ (1,849,252 ) $ -
State (624,058 ) -
China -
(2,473,310 )
Deferred:
Federal - 86,692
State - 28,897
China
115,589
Total $ (2,473,310 ) $ 115,589
For Three Months ended
2020 2019
(Unaudited) (Unaudited)
Current:
Federal $ - $ -
State (1,883,560 ) -
China -
(1,883,560 ) -
Deferred: -
Federal - 39,072
State - 13,024
China - -
- -
Total $ (1,883,560 ) $ 52,096 </t>
        </is>
      </c>
    </row>
    <row r="5">
      <c r="A5" s="4" t="inlineStr">
        <is>
          <t>Schedule of deferred taxes</t>
        </is>
      </c>
      <c r="B5" s="4" t="inlineStr">
        <is>
          <t xml:space="preserve">December 31, March 31,
2020 2020
(Unaudited)
Deferred tax assets/ (liabilities) in US
Deferred expenses $ 293,111 $ 164,434
Sec 263A Inventory Cap 150,455 38,207
Deferred rent/lease obligation 2,182,776 2,215,294
Depreciation and amortization (3,602,748 ) (3,008,058 )
Net operating losses 4,591,050 8,877,202
Valuation allowance (3,614,644 ) (7,643,963 )
Net deferred tax assets (liabilities) in US $ - $ 643,116
December 31, March 31,
2020 2020
(Unaudited)
Property and equipment $ (244,973 ) $ -
Intangible assets $ (838,766 ) $ -
Deferred tax assets (liabilities in China) $ 1,845,426 $ -
Valuation allowance $ (1,845,426 ) $ -
Net deferred tax asset /(liabilities) in China $ (1,083,739 ) $ - </t>
        </is>
      </c>
    </row>
    <row r="6">
      <c r="A6" s="4" t="inlineStr">
        <is>
          <t>United State [Member]</t>
        </is>
      </c>
    </row>
    <row r="7">
      <c r="A7" s="3" t="inlineStr">
        <is>
          <t>Income Taxes (Tables) [Line Items]</t>
        </is>
      </c>
    </row>
    <row r="8">
      <c r="A8" s="4" t="inlineStr">
        <is>
          <t>Schedule of effective income tax rate to the China statutory tax rate</t>
        </is>
      </c>
      <c r="B8" s="4" t="inlineStr">
        <is>
          <t>For the Nine Months Ended
2020 2019
(Unaudited) (Unaudited)
Expected tax at U.S. statutory income tax rate 21 % 21 %
State and local income taxes, net of federal income tax effect 7 % 7 %
Other non-deductible fees and expenses - % 2.8 %
Changes in deferred tax allowance (31.2 )% (27.8 )%
Other - (4.9 )%
Effective tax rate (3.2 )% (1.9 )%</t>
        </is>
      </c>
    </row>
    <row r="9">
      <c r="A9" s="4" t="inlineStr">
        <is>
          <t>China [Member]</t>
        </is>
      </c>
    </row>
    <row r="10">
      <c r="A10" s="3" t="inlineStr">
        <is>
          <t>Income Taxes (Tables) [Line Items]</t>
        </is>
      </c>
    </row>
    <row r="11">
      <c r="A11" s="4" t="inlineStr">
        <is>
          <t>Schedule of effective income tax rate to the China statutory tax rate</t>
        </is>
      </c>
      <c r="B11" s="4" t="inlineStr">
        <is>
          <t xml:space="preserve">For the Nine Months Ended
2020 2019
(Unaudited) (Unaudited)
Expected tax at P.R.C. statutory income tax rate 25 % N/A
Effective tax rate 25 % N/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9 Months Ended</t>
        </is>
      </c>
    </row>
    <row r="2">
      <c r="B2" s="2" t="inlineStr">
        <is>
          <t>Dec. 31, 2020</t>
        </is>
      </c>
    </row>
    <row r="3">
      <c r="A3" s="3" t="inlineStr">
        <is>
          <t>Related Party Transactions [Abstract]</t>
        </is>
      </c>
    </row>
    <row r="4">
      <c r="A4" s="4" t="inlineStr">
        <is>
          <t>Schedule of advances and receivables – related parties</t>
        </is>
      </c>
      <c r="B4" s="4" t="inlineStr">
        <is>
          <t xml:space="preserve">Non-
Perishable
Management Advertising &amp;
Related Parties Fees Fees Sales
Tampa Seafood $ 3,500 $ - $ 105
NY Mart MD Inc. 34,850 3,100 486,813
NYM Elmhurst Inc. 64,928 1,100 313,852
Dragon Seeds 1,600 - -
Spring Farm Inc. 3,500 - 734
$ 108,378 $ 4,200 $ 801,504
Non-
Perishable
Management Advertising &amp;
Related Parties Fees Fees Sales
Dragon Seeds Inc. $ 3,650 $ - $ -
NY Mart MD Inc. 59,300 8,920 822,200
NYM Elmhurst Inc. 69,599 4,102 644,754
Spring Farm Inc. 6,050 - 58,134
Pine Court Chinese Bistro - - 51,897
Others 30,750 - -
$ 169,349 $ 13,022 $ 1,576,985
Non-
Perishable
Management Advertising &amp;
Related Parties Fees Fees Sales
Tampa Seafood $ 1,500 $ - $ -
NY Mart MD Inc. 4,000 1,400 152,929
NYM Elmhurst Inc. 22,562 1,100 105,337
Dragon Seeds. 750 -
$ 28,812 $ 2,500 $ 258,266
Non-
Perishable
Management Advertising &amp;
Related Parties Fees Fees Sales
Dragon Seeds Inc. 850 - -
NY Mart MD Inc. 15,000 2,600 181,286
NYM Elmhurst Inc. 22,441 812 159,055
Spring Farm Inc. 750 - -
Pine Court Chinese Bistro - - 5,854
Others 30,750 - -
$ 69,791 $ 3,412 $ 346,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25371310</v>
      </c>
      <c r="C4" s="6" t="n">
        <v>20546584</v>
      </c>
      <c r="D4" s="6" t="n">
        <v>70583485</v>
      </c>
      <c r="E4" s="6" t="n">
        <v>65005079</v>
      </c>
    </row>
    <row r="5">
      <c r="A5" s="4" t="inlineStr">
        <is>
          <t>Net sales-related parties</t>
        </is>
      </c>
      <c r="B5" s="5" t="n">
        <v>258267</v>
      </c>
      <c r="C5" s="5" t="n">
        <v>346196</v>
      </c>
      <c r="D5" s="5" t="n">
        <v>801504</v>
      </c>
      <c r="E5" s="5" t="n">
        <v>1576985</v>
      </c>
    </row>
    <row r="6">
      <c r="A6" s="4" t="inlineStr">
        <is>
          <t>Total net sales</t>
        </is>
      </c>
      <c r="B6" s="5" t="n">
        <v>25629577</v>
      </c>
      <c r="C6" s="5" t="n">
        <v>20892780</v>
      </c>
      <c r="D6" s="5" t="n">
        <v>71384989</v>
      </c>
      <c r="E6" s="5" t="n">
        <v>66582064</v>
      </c>
    </row>
    <row r="7">
      <c r="A7" s="4" t="inlineStr">
        <is>
          <t>Cost of sales-Third parties</t>
        </is>
      </c>
      <c r="B7" s="5" t="n">
        <v>-17409747</v>
      </c>
      <c r="C7" s="5" t="n">
        <v>-14789482</v>
      </c>
      <c r="D7" s="5" t="n">
        <v>-49005979</v>
      </c>
      <c r="E7" s="5" t="n">
        <v>-46446352</v>
      </c>
    </row>
    <row r="8">
      <c r="A8" s="4" t="inlineStr">
        <is>
          <t>Cost of sales-related parties</t>
        </is>
      </c>
      <c r="B8" s="5" t="n">
        <v>-207965</v>
      </c>
      <c r="C8" s="5" t="n">
        <v>-313231</v>
      </c>
      <c r="D8" s="5" t="n">
        <v>-627756</v>
      </c>
      <c r="E8" s="5" t="n">
        <v>-1293919</v>
      </c>
    </row>
    <row r="9">
      <c r="A9" s="4" t="inlineStr">
        <is>
          <t>Retail Occupancy costs</t>
        </is>
      </c>
      <c r="B9" s="5" t="n">
        <v>-1400106</v>
      </c>
      <c r="C9" s="5" t="n">
        <v>-1475420</v>
      </c>
      <c r="D9" s="5" t="n">
        <v>-4300334</v>
      </c>
      <c r="E9" s="5" t="n">
        <v>-4982329</v>
      </c>
    </row>
    <row r="10">
      <c r="A10" s="4" t="inlineStr">
        <is>
          <t>Gross profit</t>
        </is>
      </c>
      <c r="B10" s="5" t="n">
        <v>6611759</v>
      </c>
      <c r="C10" s="5" t="n">
        <v>4314647</v>
      </c>
      <c r="D10" s="5" t="n">
        <v>17450920</v>
      </c>
      <c r="E10" s="5" t="n">
        <v>13859464</v>
      </c>
    </row>
    <row r="11">
      <c r="A11" s="4" t="inlineStr">
        <is>
          <t>Selling, general and administrative expenses</t>
        </is>
      </c>
      <c r="B11" s="5" t="n">
        <v>-5625894</v>
      </c>
      <c r="C11" s="5" t="n">
        <v>-5615974</v>
      </c>
      <c r="D11" s="5" t="n">
        <v>-18234150</v>
      </c>
      <c r="E11" s="5" t="n">
        <v>-20043647</v>
      </c>
    </row>
    <row r="12">
      <c r="A12" s="4" t="inlineStr">
        <is>
          <t>Income (loss) from operations</t>
        </is>
      </c>
      <c r="B12" s="5" t="n">
        <v>985865</v>
      </c>
      <c r="C12" s="5" t="n">
        <v>-1301327</v>
      </c>
      <c r="D12" s="5" t="n">
        <v>-783230</v>
      </c>
      <c r="E12" s="5" t="n">
        <v>-6184183</v>
      </c>
    </row>
    <row r="13">
      <c r="A13" s="4" t="inlineStr">
        <is>
          <t>Interest (expense), net</t>
        </is>
      </c>
      <c r="B13" s="5" t="n">
        <v>-381393</v>
      </c>
      <c r="C13" s="5" t="n">
        <v>-326339</v>
      </c>
      <c r="D13" s="5" t="n">
        <v>-1204054</v>
      </c>
      <c r="E13" s="5" t="n">
        <v>-1285559</v>
      </c>
    </row>
    <row r="14">
      <c r="A14" s="4" t="inlineStr">
        <is>
          <t>Impairment (loss)</t>
        </is>
      </c>
      <c r="B14" s="5" t="n">
        <v>-523596</v>
      </c>
      <c r="C14" s="5" t="n">
        <v>-1100000</v>
      </c>
      <c r="D14" s="5" t="n">
        <v>-523596</v>
      </c>
      <c r="E14" s="5" t="n">
        <v>-1100000</v>
      </c>
    </row>
    <row r="15">
      <c r="A15" s="4" t="inlineStr">
        <is>
          <t>Other income</t>
        </is>
      </c>
      <c r="B15" s="5" t="n">
        <v>330864</v>
      </c>
      <c r="C15" s="5" t="n">
        <v>708494</v>
      </c>
      <c r="D15" s="5" t="n">
        <v>2737394</v>
      </c>
      <c r="E15" s="5" t="n">
        <v>2359213</v>
      </c>
    </row>
    <row r="16">
      <c r="A16" s="4" t="inlineStr">
        <is>
          <t>Income (loss) before income taxes</t>
        </is>
      </c>
      <c r="B16" s="5" t="n">
        <v>411740</v>
      </c>
      <c r="C16" s="5" t="n">
        <v>-2019172</v>
      </c>
      <c r="D16" s="5" t="n">
        <v>226514</v>
      </c>
      <c r="E16" s="5" t="n">
        <v>-6210529</v>
      </c>
    </row>
    <row r="17">
      <c r="A17" s="4" t="inlineStr">
        <is>
          <t>Income tax provision (benefit)</t>
        </is>
      </c>
      <c r="B17" s="5" t="n">
        <v>-1883560</v>
      </c>
      <c r="C17" s="5" t="n">
        <v>52096</v>
      </c>
      <c r="D17" s="5" t="n">
        <v>-2473310</v>
      </c>
      <c r="E17" s="5" t="n">
        <v>115589</v>
      </c>
    </row>
    <row r="18">
      <c r="A18" s="4" t="inlineStr">
        <is>
          <t>Net Income (loss)</t>
        </is>
      </c>
      <c r="B18" s="5" t="n">
        <v>2295300</v>
      </c>
      <c r="C18" s="5" t="n">
        <v>-2071268</v>
      </c>
      <c r="D18" s="5" t="n">
        <v>2699824</v>
      </c>
      <c r="E18" s="5" t="n">
        <v>-6326118</v>
      </c>
    </row>
    <row r="19">
      <c r="A19" s="4" t="inlineStr">
        <is>
          <t>Less: net (loss) attributable to non-controlling interest</t>
        </is>
      </c>
      <c r="B19" s="5" t="n">
        <v>-11132</v>
      </c>
      <c r="C19" s="4" t="inlineStr">
        <is>
          <t xml:space="preserve"> </t>
        </is>
      </c>
      <c r="D19" s="5" t="n">
        <v>-8994</v>
      </c>
      <c r="E19" s="4" t="inlineStr">
        <is>
          <t xml:space="preserve"> </t>
        </is>
      </c>
    </row>
    <row r="20">
      <c r="A20" s="4" t="inlineStr">
        <is>
          <t>Net income (loss) attributable to Common shareholders</t>
        </is>
      </c>
      <c r="B20" s="5" t="n">
        <v>2306432</v>
      </c>
      <c r="C20" s="5" t="n">
        <v>-2071268</v>
      </c>
      <c r="D20" s="5" t="n">
        <v>2708818</v>
      </c>
      <c r="E20" s="5" t="n">
        <v>-6326118</v>
      </c>
    </row>
    <row r="21">
      <c r="A21" s="4" t="inlineStr">
        <is>
          <t>Other Comprehensive income</t>
        </is>
      </c>
      <c r="C21" s="4" t="inlineStr">
        <is>
          <t xml:space="preserve"> </t>
        </is>
      </c>
    </row>
    <row r="22">
      <c r="A22" s="4" t="inlineStr">
        <is>
          <t>Foreign currency translation adjustment</t>
        </is>
      </c>
      <c r="B22" s="5" t="n">
        <v>440265</v>
      </c>
      <c r="C22" s="4" t="inlineStr">
        <is>
          <t xml:space="preserve"> </t>
        </is>
      </c>
      <c r="D22" s="5" t="n">
        <v>704225</v>
      </c>
      <c r="E22" s="4" t="inlineStr">
        <is>
          <t xml:space="preserve"> </t>
        </is>
      </c>
    </row>
    <row r="23">
      <c r="A23" s="4" t="inlineStr">
        <is>
          <t>Comprehensive Income (loss)</t>
        </is>
      </c>
      <c r="B23" s="5" t="n">
        <v>2735565</v>
      </c>
      <c r="C23" s="5" t="n">
        <v>-2071268</v>
      </c>
      <c r="D23" s="5" t="n">
        <v>3404049</v>
      </c>
      <c r="E23" s="5" t="n">
        <v>-6326118</v>
      </c>
    </row>
    <row r="24">
      <c r="A24" s="4" t="inlineStr">
        <is>
          <t>Less: comprehensive income attributable to non - controlling interests</t>
        </is>
      </c>
      <c r="B24" s="5" t="n">
        <v>-1883</v>
      </c>
      <c r="C24" s="4" t="inlineStr">
        <is>
          <t xml:space="preserve"> </t>
        </is>
      </c>
      <c r="D24" s="5" t="n">
        <v>8416</v>
      </c>
      <c r="E24" s="4" t="inlineStr">
        <is>
          <t xml:space="preserve"> </t>
        </is>
      </c>
    </row>
    <row r="25">
      <c r="A25" s="4" t="inlineStr">
        <is>
          <t>Comprehensive income (loss) attributable to iFresh</t>
        </is>
      </c>
      <c r="B25" s="6" t="n">
        <v>2737448</v>
      </c>
      <c r="C25" s="6" t="n">
        <v>-2071268</v>
      </c>
      <c r="D25" s="6" t="n">
        <v>3395633</v>
      </c>
      <c r="E25" s="6" t="n">
        <v>-6326118</v>
      </c>
    </row>
    <row r="26">
      <c r="A26" s="3" t="inlineStr">
        <is>
          <t>Net Income (loss) per share:</t>
        </is>
      </c>
    </row>
    <row r="27">
      <c r="A27" s="4" t="inlineStr">
        <is>
          <t>Basic (in Dollars per share)</t>
        </is>
      </c>
      <c r="B27" s="8" t="n">
        <v>0.08</v>
      </c>
      <c r="C27" s="8" t="n">
        <v>-0.11</v>
      </c>
      <c r="D27" s="8" t="n">
        <v>0.1</v>
      </c>
      <c r="E27" s="8" t="n">
        <v>-0.35</v>
      </c>
    </row>
    <row r="28">
      <c r="A28" s="4" t="inlineStr">
        <is>
          <t>Diluted (in Dollars per share)</t>
        </is>
      </c>
      <c r="B28" s="8" t="n">
        <v>0.05</v>
      </c>
      <c r="C28" s="8" t="n">
        <v>-0.11</v>
      </c>
      <c r="D28" s="8" t="n">
        <v>0.07000000000000001</v>
      </c>
      <c r="E28" s="8" t="n">
        <v>-0.35</v>
      </c>
    </row>
    <row r="29">
      <c r="A29" s="3" t="inlineStr">
        <is>
          <t>Weighted average shares outstanding:</t>
        </is>
      </c>
    </row>
    <row r="30">
      <c r="A30" s="4" t="inlineStr">
        <is>
          <t>Basic (in Shares)</t>
        </is>
      </c>
      <c r="B30" s="5" t="n">
        <v>30230383</v>
      </c>
      <c r="C30" s="5" t="n">
        <v>18370628</v>
      </c>
      <c r="D30" s="5" t="n">
        <v>27118019</v>
      </c>
      <c r="E30" s="5" t="n">
        <v>18307728</v>
      </c>
    </row>
    <row r="31">
      <c r="A31" s="4" t="inlineStr">
        <is>
          <t>Diluted (in Shares)</t>
        </is>
      </c>
      <c r="B31" s="5" t="n">
        <v>45192486</v>
      </c>
      <c r="C31" s="5" t="n">
        <v>18370628</v>
      </c>
      <c r="D31" s="5" t="n">
        <v>40762006</v>
      </c>
      <c r="E31" s="5" t="n">
        <v>18307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Organization and Description of Business (Details)</t>
        </is>
      </c>
      <c r="B1" s="2" t="inlineStr">
        <is>
          <t>9 Months Ended</t>
        </is>
      </c>
    </row>
    <row r="2">
      <c r="B2" s="2" t="inlineStr">
        <is>
          <t>Dec. 31, 2020</t>
        </is>
      </c>
    </row>
    <row r="3">
      <c r="A3" s="3" t="inlineStr">
        <is>
          <t>Accounting Policies [Abstract]</t>
        </is>
      </c>
    </row>
    <row r="4">
      <c r="A4" s="4" t="inlineStr">
        <is>
          <t>Acquired interest</t>
        </is>
      </c>
      <c r="B4"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8" customWidth="1" min="2" max="2"/>
    <col width="80" customWidth="1" min="3" max="3"/>
    <col width="80" customWidth="1" min="4" max="4"/>
    <col width="16" customWidth="1" min="5" max="5"/>
    <col width="14" customWidth="1" min="6" max="6"/>
  </cols>
  <sheetData>
    <row r="1">
      <c r="A1" s="1" t="inlineStr">
        <is>
          <t>Liquidity and Going Concern (Details) - USD ($)</t>
        </is>
      </c>
      <c r="B1" s="2" t="inlineStr">
        <is>
          <t>3 Months Ended</t>
        </is>
      </c>
      <c r="D1" s="2" t="inlineStr">
        <is>
          <t>9 Months Ended</t>
        </is>
      </c>
      <c r="E1" s="2" t="inlineStr">
        <is>
          <t>12 Months Ended</t>
        </is>
      </c>
    </row>
    <row r="2">
      <c r="B2" s="2" t="inlineStr">
        <is>
          <t>Dec. 31, 2020</t>
        </is>
      </c>
      <c r="C2" s="2" t="inlineStr">
        <is>
          <t>Jun. 30, 2020</t>
        </is>
      </c>
      <c r="D2" s="2" t="inlineStr">
        <is>
          <t>Dec. 31, 2020</t>
        </is>
      </c>
      <c r="E2" s="2" t="inlineStr">
        <is>
          <t>Mar. 31, 2020</t>
        </is>
      </c>
      <c r="F2" s="2" t="inlineStr">
        <is>
          <t>Oct. 09, 2020</t>
        </is>
      </c>
    </row>
    <row r="3">
      <c r="A3" s="3" t="inlineStr">
        <is>
          <t>Liquidity and Going Concern (Details) [Line Items]</t>
        </is>
      </c>
    </row>
    <row r="4">
      <c r="A4" s="4" t="inlineStr">
        <is>
          <t>Negative working capital</t>
        </is>
      </c>
      <c r="D4" s="6" t="n">
        <v>18600000</v>
      </c>
      <c r="E4" s="6" t="n">
        <v>-28600000</v>
      </c>
    </row>
    <row r="5">
      <c r="A5" s="4" t="inlineStr">
        <is>
          <t>Equity deficit</t>
        </is>
      </c>
      <c r="D5" s="6" t="n">
        <v>21300000</v>
      </c>
      <c r="E5" s="5" t="n">
        <v>2600000</v>
      </c>
    </row>
    <row r="6">
      <c r="A6" s="4" t="inlineStr">
        <is>
          <t>Sale of stock, description</t>
        </is>
      </c>
      <c r="D6" s="4" t="inlineStr">
        <is>
          <t>For the nine months ended December 31, 2020 and the year ended March 31, 2020, the Company had operating income of $2.2 million and operating losses of $8.3 million respectively.</t>
        </is>
      </c>
    </row>
    <row r="7">
      <c r="A7" s="4" t="inlineStr">
        <is>
          <t>Operating income (loss)</t>
        </is>
      </c>
      <c r="B7" s="6" t="n">
        <v>2295300000000</v>
      </c>
      <c r="D7" s="6" t="n">
        <v>2200000</v>
      </c>
      <c r="E7" s="6" t="n">
        <v>8300000</v>
      </c>
    </row>
    <row r="8">
      <c r="A8" s="4" t="inlineStr">
        <is>
          <t>Advances and receivable from the related parties</t>
        </is>
      </c>
      <c r="B8" s="5" t="n">
        <v>7000000</v>
      </c>
      <c r="D8" s="6" t="n">
        <v>7000000</v>
      </c>
    </row>
    <row r="9">
      <c r="A9" s="4" t="inlineStr">
        <is>
          <t>Paycheck protection program loan, description</t>
        </is>
      </c>
      <c r="D9" s="4" t="inlineStr">
        <is>
          <t>In April and May 2020, the Company received a Paycheck Protection Program loan (&amp;#x201c;PPP loan&amp;#x201d;) of approximately $1.77 million.</t>
        </is>
      </c>
    </row>
    <row r="10">
      <c r="A10" s="4" t="inlineStr">
        <is>
          <t>Financial covenants, description</t>
        </is>
      </c>
      <c r="C10" s="4" t="inlineStr">
        <is>
          <t>the financial covenants of the Credit Agreement require the Company to maintain a senior funded debt to earnings before interest, tax, depreciation and amortization (&amp;#x201c;EBITDA&amp;#x201d;) ratio for the trailing 12 months period of less than 3.00 to 1.00 at the last day of each fiscal quarter. As of December 31, 2020 and March 31, 2020, this ratio was greater than 3.00 to 1.00, and the Company was therefore not in compliance with the financial covenants of the KeyBank loan. In addition, the Company violated the loan covenant when Mr. Long Deng, CEO and shareholder of the Company sold an aggregate of 8,294,989 restricted shares to HK Xu Ding Co., Limited, representing 51% of the total issued and outstanding shares of the Company as of December 31, 2018.</t>
        </is>
      </c>
    </row>
    <row r="11">
      <c r="A11" s="4" t="inlineStr">
        <is>
          <t>Outstanding principal amount</t>
        </is>
      </c>
      <c r="F11" s="6" t="n">
        <v>674636</v>
      </c>
    </row>
    <row r="12">
      <c r="A12" s="4" t="inlineStr">
        <is>
          <t>Non payment amount</t>
        </is>
      </c>
      <c r="D12" s="6" t="n">
        <v>2315869</v>
      </c>
    </row>
    <row r="13">
      <c r="A13" s="4" t="inlineStr">
        <is>
          <t>Description of amendment</t>
        </is>
      </c>
      <c r="D13" s="4" t="inlineStr">
        <is>
          <t>&amp;#x25cf;Provides a limited waiver of the specific events of default, the accrued and unpaid interest at the default rate, and the accrued and unpaid reimbursable fees and costs. &amp;#x25cf;Return control of the deposit accounts of the Loan Parties with the Depository Bank to the Loan Parties. &amp;#x25cf;Commercing on March 1, 2021, loan parties shall be obligated to pay in equal monthly installments of $50,000. Interest shall accrue on the loans at the stated Rate. &amp;#x25cf;Maturity date of this agreement on December 31, 2021 &amp;#x25cf;Limited Guaranty Agreement dated on May 20, 2019 subject to the terms and conditions of this Agreement shall terminate pursuant to Section 6.7 upon $2,000,000 paid in immediately available funds owed by Mr. Deng to the Lender under Deng Guaranty. &amp;#x25cf;iFresh shall pay 50% of any equity contribution to the lender for application to and against the outstanding principal balance of the loans. &amp;#x25cf;Delivered consolidating statement of income and thirteen week cash flow projection. &amp;#x25cf;Permit the lender or a third party to conduct a valuation of the loan parties. &amp;#x25cf;Acquired any new Subsidiary shall obtain the prior written consent of Key Bank, and shall not be unreasonably conditioned, withheld, delayed, or denied.</t>
        </is>
      </c>
    </row>
    <row r="14">
      <c r="A14" s="4" t="inlineStr">
        <is>
          <t>Keybank [Member]</t>
        </is>
      </c>
    </row>
    <row r="15">
      <c r="A15" s="3" t="inlineStr">
        <is>
          <t>Liquidity and Going Concern (Details) [Line Items]</t>
        </is>
      </c>
    </row>
    <row r="16">
      <c r="A16" s="4" t="inlineStr">
        <is>
          <t>Outstanding loan facilities</t>
        </is>
      </c>
      <c r="B16" s="6" t="n">
        <v>20000000</v>
      </c>
      <c r="D16" s="6" t="n">
        <v>2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Basis of Presentation and Principles of Consolidation (Details)</t>
        </is>
      </c>
      <c r="B1" s="2" t="inlineStr">
        <is>
          <t>9 Months Ended</t>
        </is>
      </c>
    </row>
    <row r="2">
      <c r="B2" s="2" t="inlineStr">
        <is>
          <t>Dec. 31, 2020</t>
        </is>
      </c>
    </row>
    <row r="3">
      <c r="A3" s="3" t="inlineStr">
        <is>
          <t>Accounting Policies [Abstract]</t>
        </is>
      </c>
    </row>
    <row r="4">
      <c r="A4" s="4" t="inlineStr">
        <is>
          <t>Number of reportable and operating segment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3 Months Ended</t>
        </is>
      </c>
      <c r="C1" s="2" t="inlineStr">
        <is>
          <t>9 Months Ended</t>
        </is>
      </c>
    </row>
    <row r="2">
      <c r="B2" s="2" t="inlineStr">
        <is>
          <t>Dec. 31, 2020USD ($)</t>
        </is>
      </c>
      <c r="C2" s="2" t="inlineStr">
        <is>
          <t>Dec. 31, 2020USD ($)</t>
        </is>
      </c>
      <c r="D2" s="2" t="inlineStr">
        <is>
          <t>Dec. 31, 2020CNY (¥)</t>
        </is>
      </c>
      <c r="E2" s="2" t="inlineStr">
        <is>
          <t>Apr. 01, 2019USD ($)</t>
        </is>
      </c>
    </row>
    <row r="3">
      <c r="A3" s="3" t="inlineStr">
        <is>
          <t>Accounting Policies [Abstract]</t>
        </is>
      </c>
    </row>
    <row r="4">
      <c r="A4" s="4" t="inlineStr">
        <is>
          <t>Operating lease assets</t>
        </is>
      </c>
      <c r="E4" s="6" t="n">
        <v>65600000</v>
      </c>
    </row>
    <row r="5">
      <c r="A5" s="4" t="inlineStr">
        <is>
          <t>Operating lease liabilities</t>
        </is>
      </c>
      <c r="E5" s="6" t="n">
        <v>72300000</v>
      </c>
    </row>
    <row r="6">
      <c r="A6" s="4" t="inlineStr">
        <is>
          <t>Goodwill impairment losses</t>
        </is>
      </c>
      <c r="B6" s="6" t="n">
        <v>521230</v>
      </c>
    </row>
    <row r="7">
      <c r="A7" s="4" t="inlineStr">
        <is>
          <t>Cash balance of insurance</t>
        </is>
      </c>
      <c r="C7" s="6" t="n">
        <v>76000</v>
      </c>
      <c r="D7" s="9" t="n">
        <v>500000</v>
      </c>
    </row>
    <row r="8">
      <c r="A8" s="4" t="inlineStr">
        <is>
          <t>Insurance amounts</t>
        </is>
      </c>
      <c r="C8" s="5" t="n">
        <v>2911000</v>
      </c>
      <c r="D8" s="9" t="n">
        <v>19420000</v>
      </c>
    </row>
    <row r="9">
      <c r="A9" s="4" t="inlineStr">
        <is>
          <t>FDIC amount</t>
        </is>
      </c>
      <c r="B9" s="5" t="n">
        <v>250000</v>
      </c>
      <c r="C9" s="5" t="n">
        <v>250000</v>
      </c>
    </row>
    <row r="10">
      <c r="A10" s="4" t="inlineStr">
        <is>
          <t>Cash, Uninsured Amount</t>
        </is>
      </c>
      <c r="B10" s="6" t="n">
        <v>291000</v>
      </c>
      <c r="C10" s="6" t="n">
        <v>291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 from contracts with customer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Total [Member]</t>
        </is>
      </c>
    </row>
    <row r="4">
      <c r="A4" s="3" t="inlineStr">
        <is>
          <t>Summary of Significant Accounting Policies (Details) - Schedule of disaggregated revenue from contracts with customers [Line Items]</t>
        </is>
      </c>
    </row>
    <row r="5">
      <c r="A5" s="4" t="inlineStr">
        <is>
          <t>Total</t>
        </is>
      </c>
      <c r="B5" s="6" t="n">
        <v>25629577</v>
      </c>
      <c r="C5" s="6" t="n">
        <v>20892780</v>
      </c>
      <c r="D5" s="6" t="n">
        <v>71384989</v>
      </c>
      <c r="E5" s="6" t="n">
        <v>66582064</v>
      </c>
    </row>
    <row r="6">
      <c r="A6" s="4" t="inlineStr">
        <is>
          <t>The United States [Member]</t>
        </is>
      </c>
    </row>
    <row r="7">
      <c r="A7" s="3" t="inlineStr">
        <is>
          <t>Summary of Significant Accounting Policies (Details) - Schedule of disaggregated revenue from contracts with customers [Line Items]</t>
        </is>
      </c>
    </row>
    <row r="8">
      <c r="A8" s="4" t="inlineStr">
        <is>
          <t>Total</t>
        </is>
      </c>
      <c r="B8" s="5" t="n">
        <v>22520943</v>
      </c>
      <c r="C8" s="6" t="n">
        <v>20892780</v>
      </c>
      <c r="D8" s="5" t="n">
        <v>66311308</v>
      </c>
      <c r="E8" s="6" t="n">
        <v>66582064</v>
      </c>
    </row>
    <row r="9">
      <c r="A9" s="4" t="inlineStr">
        <is>
          <t>China [Member]</t>
        </is>
      </c>
    </row>
    <row r="10">
      <c r="A10" s="3" t="inlineStr">
        <is>
          <t>Summary of Significant Accounting Policies (Details) - Schedule of disaggregated revenue from contracts with customers [Line Items]</t>
        </is>
      </c>
    </row>
    <row r="11">
      <c r="A11" s="4" t="inlineStr">
        <is>
          <t>Total</t>
        </is>
      </c>
      <c r="B11" s="6" t="n">
        <v>3108634</v>
      </c>
      <c r="D11" s="6" t="n">
        <v>50736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 from contracts with customer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ummary of Significant Accounting Policies (Details) - Schedule of disaggregated revenue from contracts with customers [Line Items]</t>
        </is>
      </c>
    </row>
    <row r="4">
      <c r="A4" s="4" t="inlineStr">
        <is>
          <t>Total Net Sales</t>
        </is>
      </c>
      <c r="B4" s="6" t="n">
        <v>25629577</v>
      </c>
      <c r="C4" s="6" t="n">
        <v>20892780</v>
      </c>
      <c r="D4" s="6" t="n">
        <v>71384989</v>
      </c>
      <c r="E4" s="6" t="n">
        <v>66582064</v>
      </c>
    </row>
    <row r="5">
      <c r="A5" s="4" t="inlineStr">
        <is>
          <t>US wholesale [Member]</t>
        </is>
      </c>
    </row>
    <row r="6">
      <c r="A6" s="3" t="inlineStr">
        <is>
          <t>Summary of Significant Accounting Policies (Details) - Schedule of disaggregated revenue from contracts with customers [Line Items]</t>
        </is>
      </c>
    </row>
    <row r="7">
      <c r="A7" s="4" t="inlineStr">
        <is>
          <t>Total Net Sales</t>
        </is>
      </c>
      <c r="B7" s="5" t="n">
        <v>3705563</v>
      </c>
      <c r="C7" s="5" t="n">
        <v>3839292</v>
      </c>
      <c r="D7" s="5" t="n">
        <v>12300779</v>
      </c>
      <c r="E7" s="5" t="n">
        <v>12262443</v>
      </c>
    </row>
    <row r="8">
      <c r="A8" s="4" t="inlineStr">
        <is>
          <t>US retail[Member]</t>
        </is>
      </c>
    </row>
    <row r="9">
      <c r="A9" s="3" t="inlineStr">
        <is>
          <t>Summary of Significant Accounting Policies (Details) - Schedule of disaggregated revenue from contracts with customers [Line Items]</t>
        </is>
      </c>
    </row>
    <row r="10">
      <c r="A10" s="4" t="inlineStr">
        <is>
          <t>Total Net Sales</t>
        </is>
      </c>
      <c r="B10" s="5" t="n">
        <v>18815380</v>
      </c>
      <c r="C10" s="6" t="n">
        <v>17053488</v>
      </c>
      <c r="D10" s="5" t="n">
        <v>54010529</v>
      </c>
      <c r="E10" s="6" t="n">
        <v>54319621</v>
      </c>
    </row>
    <row r="11">
      <c r="A11" s="4" t="inlineStr">
        <is>
          <t>Liquor Products [Member]</t>
        </is>
      </c>
    </row>
    <row r="12">
      <c r="A12" s="3" t="inlineStr">
        <is>
          <t>Summary of Significant Accounting Policies (Details) - Schedule of disaggregated revenue from contracts with customers [Line Items]</t>
        </is>
      </c>
    </row>
    <row r="13">
      <c r="A13" s="4" t="inlineStr">
        <is>
          <t>Total Net Sales</t>
        </is>
      </c>
      <c r="B13" s="5" t="n">
        <v>233675</v>
      </c>
      <c r="D13" s="5" t="n">
        <v>503456</v>
      </c>
    </row>
    <row r="14">
      <c r="A14" s="4" t="inlineStr">
        <is>
          <t>Mask products [Member]</t>
        </is>
      </c>
    </row>
    <row r="15">
      <c r="A15" s="3" t="inlineStr">
        <is>
          <t>Summary of Significant Accounting Policies (Details) - Schedule of disaggregated revenue from contracts with customers [Line Items]</t>
        </is>
      </c>
    </row>
    <row r="16">
      <c r="A16" s="4" t="inlineStr">
        <is>
          <t>Total Net Sales</t>
        </is>
      </c>
      <c r="B16" s="5" t="n">
        <v>29246</v>
      </c>
      <c r="D16" s="5" t="n">
        <v>626173</v>
      </c>
    </row>
    <row r="17">
      <c r="A17" s="4" t="inlineStr">
        <is>
          <t>Daily Necessities [Member]</t>
        </is>
      </c>
    </row>
    <row r="18">
      <c r="A18" s="3" t="inlineStr">
        <is>
          <t>Summary of Significant Accounting Policies (Details) - Schedule of disaggregated revenue from contracts with customers [Line Items]</t>
        </is>
      </c>
    </row>
    <row r="19">
      <c r="A19" s="4" t="inlineStr">
        <is>
          <t>Total Net Sales</t>
        </is>
      </c>
      <c r="B19" s="6" t="n">
        <v>2845713</v>
      </c>
      <c r="D19" s="6" t="n">
        <v>39440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9 Months Ended</t>
        </is>
      </c>
    </row>
    <row r="2">
      <c r="B2" s="2" t="inlineStr">
        <is>
          <t>Dec. 31, 2020</t>
        </is>
      </c>
    </row>
    <row r="3">
      <c r="A3" s="4" t="inlineStr">
        <is>
          <t>Business license [Member]</t>
        </is>
      </c>
    </row>
    <row r="4">
      <c r="A4" s="3" t="inlineStr">
        <is>
          <t>Summary of Significant Accounting Policies (Details) - Schedule of estimated useful lives of intangible assets [Line Items]</t>
        </is>
      </c>
    </row>
    <row r="5">
      <c r="A5" s="4" t="inlineStr">
        <is>
          <t>Estimated useful lives</t>
        </is>
      </c>
      <c r="B5" s="4" t="inlineStr">
        <is>
          <t>15 years</t>
        </is>
      </c>
    </row>
    <row r="6">
      <c r="A6" s="4" t="inlineStr">
        <is>
          <t>Land use right [Member]</t>
        </is>
      </c>
    </row>
    <row r="7">
      <c r="A7" s="3" t="inlineStr">
        <is>
          <t>Summary of Significant Accounting Policies (Details) - Schedule of estimated useful lives of intangible assets [Line Items]</t>
        </is>
      </c>
    </row>
    <row r="8">
      <c r="A8" s="4" t="inlineStr">
        <is>
          <t>Estimated useful lives</t>
        </is>
      </c>
      <c r="B8" s="4" t="inlineStr">
        <is>
          <t>46 years</t>
        </is>
      </c>
    </row>
    <row r="9">
      <c r="A9" s="4" t="inlineStr">
        <is>
          <t>Trademark [Member]</t>
        </is>
      </c>
    </row>
    <row r="10">
      <c r="A10" s="3" t="inlineStr">
        <is>
          <t>Summary of Significant Accounting Policies (Details) - Schedule of estimated useful lives of intangible assets [Line Items]</t>
        </is>
      </c>
    </row>
    <row r="11">
      <c r="A11" s="4" t="inlineStr">
        <is>
          <t>Estimated useful lives</t>
        </is>
      </c>
      <c r="B11" s="4" t="inlineStr">
        <is>
          <t>10 years</t>
        </is>
      </c>
    </row>
    <row r="12">
      <c r="A12" s="4" t="inlineStr">
        <is>
          <t>Backlog [Member]</t>
        </is>
      </c>
    </row>
    <row r="13">
      <c r="A13" s="3" t="inlineStr">
        <is>
          <t>Summary of Significant Accounting Policies (Details) - Schedule of estimated useful lives of intangible assets [Line Items]</t>
        </is>
      </c>
    </row>
    <row r="14">
      <c r="A14" s="4" t="inlineStr">
        <is>
          <t>Estimated useful lives</t>
        </is>
      </c>
      <c r="B14" s="4" t="inlineStr">
        <is>
          <t>1 year</t>
        </is>
      </c>
    </row>
    <row r="15">
      <c r="A15" s="4" t="inlineStr">
        <is>
          <t>Technology [Member]</t>
        </is>
      </c>
    </row>
    <row r="16">
      <c r="A16" s="3" t="inlineStr">
        <is>
          <t>Summary of Significant Accounting Policies (Details) - Schedule of estimated useful lives of intangible assets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shar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income (loss) from operations</t>
        </is>
      </c>
      <c r="B4" s="6" t="n">
        <v>2295300</v>
      </c>
      <c r="C4" s="6" t="n">
        <v>-2071268</v>
      </c>
      <c r="D4" s="6" t="n">
        <v>2699824</v>
      </c>
      <c r="E4" s="6" t="n">
        <v>-6326118</v>
      </c>
    </row>
    <row r="5">
      <c r="A5" s="3" t="inlineStr">
        <is>
          <t>Denominator</t>
        </is>
      </c>
    </row>
    <row r="6">
      <c r="A6" s="4" t="inlineStr">
        <is>
          <t>Denominator for basic earnings per share- weighted average shares</t>
        </is>
      </c>
      <c r="B6" s="5" t="n">
        <v>30230383</v>
      </c>
      <c r="C6" s="5" t="n">
        <v>18370628</v>
      </c>
      <c r="D6" s="5" t="n">
        <v>27118019</v>
      </c>
      <c r="E6" s="5" t="n">
        <v>18307728</v>
      </c>
    </row>
    <row r="7">
      <c r="A7" s="4" t="inlineStr">
        <is>
          <t>Effect of diluted securities-Convertible preferred shares</t>
        </is>
      </c>
      <c r="B7" s="6" t="n">
        <v>14962103</v>
      </c>
      <c r="D7" s="6" t="n">
        <v>13643987</v>
      </c>
    </row>
    <row r="8">
      <c r="A8" s="4" t="inlineStr">
        <is>
          <t>Denominator for diluted earnings per share- adjusted weighted average shares</t>
        </is>
      </c>
      <c r="B8" s="5" t="n">
        <v>45192486</v>
      </c>
      <c r="C8" s="5" t="n">
        <v>18370628</v>
      </c>
      <c r="D8" s="5" t="n">
        <v>40762006</v>
      </c>
      <c r="E8" s="5" t="n">
        <v>18307728</v>
      </c>
    </row>
    <row r="9">
      <c r="A9" s="4" t="inlineStr">
        <is>
          <t>Basic Earnings per share</t>
        </is>
      </c>
      <c r="B9" s="8" t="n">
        <v>0.08</v>
      </c>
      <c r="C9" s="8" t="n">
        <v>-0.11</v>
      </c>
      <c r="D9" s="8" t="n">
        <v>0.1</v>
      </c>
      <c r="E9" s="8" t="n">
        <v>-0.35</v>
      </c>
    </row>
    <row r="10">
      <c r="A10" s="4" t="inlineStr">
        <is>
          <t>Diluted Earnings per share</t>
        </is>
      </c>
      <c r="B10" s="8" t="n">
        <v>0.05</v>
      </c>
      <c r="C10" s="8" t="n">
        <v>-0.11</v>
      </c>
      <c r="D10" s="8" t="n">
        <v>0.07000000000000001</v>
      </c>
      <c r="E10" s="8" t="n">
        <v>-0.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Details) - Schedule of exchange rates used for foreign currency translation - USD ($)</t>
        </is>
      </c>
      <c r="B1" s="2" t="inlineStr">
        <is>
          <t>3 Months Ended</t>
        </is>
      </c>
      <c r="E1" s="2" t="inlineStr">
        <is>
          <t>9 Months Ended</t>
        </is>
      </c>
    </row>
    <row r="2">
      <c r="B2" s="2" t="inlineStr">
        <is>
          <t>Dec. 31, 2020</t>
        </is>
      </c>
      <c r="C2" s="2" t="inlineStr">
        <is>
          <t>Mar. 31, 2020</t>
        </is>
      </c>
      <c r="D2" s="2" t="inlineStr">
        <is>
          <t>Dec. 31, 2019</t>
        </is>
      </c>
      <c r="E2" s="2" t="inlineStr">
        <is>
          <t>Dec. 31, 2020</t>
        </is>
      </c>
      <c r="F2" s="2" t="inlineStr">
        <is>
          <t>Mar. 31, 2020</t>
        </is>
      </c>
      <c r="G2" s="2" t="inlineStr">
        <is>
          <t>Dec. 31, 2019</t>
        </is>
      </c>
    </row>
    <row r="3">
      <c r="A3" s="3" t="inlineStr">
        <is>
          <t>Schedule of exchange rates used for foreign currency translation [Abstract]</t>
        </is>
      </c>
    </row>
    <row r="4">
      <c r="A4" s="4" t="inlineStr">
        <is>
          <t>Assets and liabilities</t>
        </is>
      </c>
      <c r="B4" s="10" t="n">
        <v>6.52863</v>
      </c>
      <c r="C4" s="4" t="inlineStr">
        <is>
          <t xml:space="preserve"> </t>
        </is>
      </c>
      <c r="D4" s="4" t="inlineStr">
        <is>
          <t xml:space="preserve"> </t>
        </is>
      </c>
      <c r="E4" s="10" t="n">
        <v>6.52863</v>
      </c>
      <c r="F4" s="4" t="inlineStr">
        <is>
          <t xml:space="preserve"> </t>
        </is>
      </c>
      <c r="G4" s="4" t="inlineStr">
        <is>
          <t xml:space="preserve"> </t>
        </is>
      </c>
    </row>
    <row r="5">
      <c r="A5" s="4" t="inlineStr">
        <is>
          <t>Revenue and expenses</t>
        </is>
      </c>
      <c r="B5" s="10" t="n">
        <v>6.87957</v>
      </c>
      <c r="C5" s="4" t="inlineStr">
        <is>
          <t xml:space="preserve"> </t>
        </is>
      </c>
      <c r="D5" s="4" t="inlineStr">
        <is>
          <t xml:space="preserve"> </t>
        </is>
      </c>
      <c r="E5" s="10" t="n">
        <v>6.57434</v>
      </c>
      <c r="F5" s="4" t="inlineStr">
        <is>
          <t xml:space="preserve"> </t>
        </is>
      </c>
      <c r="G5" s="4" t="inlineStr">
        <is>
          <t xml:space="preserve"> </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 USD ($)</t>
        </is>
      </c>
      <c r="B1" s="2" t="inlineStr">
        <is>
          <t>Aug. 24, 2020</t>
        </is>
      </c>
      <c r="C1" s="2" t="inlineStr">
        <is>
          <t>Mar. 17, 2020</t>
        </is>
      </c>
      <c r="D1" s="2" t="inlineStr">
        <is>
          <t>Mar. 26, 2020</t>
        </is>
      </c>
      <c r="E1" s="2" t="inlineStr">
        <is>
          <t>Sep. 30, 2020</t>
        </is>
      </c>
      <c r="F1" s="2" t="inlineStr">
        <is>
          <t>Jun. 30, 2020</t>
        </is>
      </c>
      <c r="G1" s="2" t="inlineStr">
        <is>
          <t>Dec. 31, 2020</t>
        </is>
      </c>
      <c r="H1" s="2" t="inlineStr">
        <is>
          <t>Apr. 28, 2020</t>
        </is>
      </c>
      <c r="I1" s="2" t="inlineStr">
        <is>
          <t>Apr. 22, 2020</t>
        </is>
      </c>
    </row>
    <row r="2">
      <c r="A2" s="3" t="inlineStr">
        <is>
          <t>Acquisitions (Details) [Line Items]</t>
        </is>
      </c>
    </row>
    <row r="3">
      <c r="A3" s="4" t="inlineStr">
        <is>
          <t>Equity interest</t>
        </is>
      </c>
      <c r="C3" s="4" t="inlineStr">
        <is>
          <t>70.00%</t>
        </is>
      </c>
      <c r="D3" s="4" t="inlineStr">
        <is>
          <t>100.00%</t>
        </is>
      </c>
    </row>
    <row r="4">
      <c r="A4" s="4" t="inlineStr">
        <is>
          <t>Shares issued (in Shares)</t>
        </is>
      </c>
      <c r="D4" s="5" t="n">
        <v>3852372</v>
      </c>
    </row>
    <row r="5">
      <c r="A5" s="4" t="inlineStr">
        <is>
          <t>Common stock convert into preferred stock (in Shares)</t>
        </is>
      </c>
      <c r="D5" s="5" t="n">
        <v>1000</v>
      </c>
    </row>
    <row r="6">
      <c r="A6" s="4" t="inlineStr">
        <is>
          <t>Preferred stock convert into common stock (in Shares)</t>
        </is>
      </c>
      <c r="D6" s="5" t="n">
        <v>1000</v>
      </c>
    </row>
    <row r="7">
      <c r="A7" s="4" t="inlineStr">
        <is>
          <t>Conversion of shares (in Shares)</t>
        </is>
      </c>
      <c r="D7" s="5" t="n">
        <v>3834796</v>
      </c>
    </row>
    <row r="8">
      <c r="A8" s="4" t="inlineStr">
        <is>
          <t>Consideration paid</t>
        </is>
      </c>
      <c r="H8" s="6" t="n">
        <v>1700000</v>
      </c>
      <c r="I8" s="6" t="n">
        <v>9800000</v>
      </c>
    </row>
    <row r="9">
      <c r="A9" s="4" t="inlineStr">
        <is>
          <t>Intangible assets</t>
        </is>
      </c>
      <c r="B9" s="6" t="n">
        <v>1012392</v>
      </c>
      <c r="H9" s="5" t="n">
        <v>518362</v>
      </c>
      <c r="I9" s="5" t="n">
        <v>3013272</v>
      </c>
    </row>
    <row r="10">
      <c r="A10" s="4" t="inlineStr">
        <is>
          <t>Right use of land</t>
        </is>
      </c>
      <c r="I10" s="5" t="n">
        <v>2745289</v>
      </c>
    </row>
    <row r="11">
      <c r="A11" s="4" t="inlineStr">
        <is>
          <t>Business license</t>
        </is>
      </c>
      <c r="I11" s="6" t="n">
        <v>208756</v>
      </c>
    </row>
    <row r="12">
      <c r="A12" s="4" t="inlineStr">
        <is>
          <t>Issue value at seller</t>
        </is>
      </c>
      <c r="C12" s="6" t="n">
        <v>600000</v>
      </c>
      <c r="E12" s="6" t="n">
        <v>6394192</v>
      </c>
      <c r="F12" s="6" t="n">
        <v>10962775</v>
      </c>
    </row>
    <row r="13">
      <c r="A13" s="4" t="inlineStr">
        <is>
          <t>Issue shares at seller (in Shares)</t>
        </is>
      </c>
      <c r="C13" s="5" t="n">
        <v>900000</v>
      </c>
    </row>
    <row r="14">
      <c r="A14" s="4" t="inlineStr">
        <is>
          <t>Intangible assets</t>
        </is>
      </c>
      <c r="H14" s="6" t="n">
        <v>518362</v>
      </c>
    </row>
    <row r="15">
      <c r="A15" s="4" t="inlineStr">
        <is>
          <t>The consolidated profit or loss for the period, net of income taxes, including the portion attributable to the noncontrolling interest.</t>
        </is>
      </c>
      <c r="G15" s="6" t="n">
        <v>8994</v>
      </c>
    </row>
    <row r="16">
      <c r="A16" s="4" t="inlineStr">
        <is>
          <t>Acquisition Agreement [Member]</t>
        </is>
      </c>
    </row>
    <row r="17">
      <c r="A17" s="3" t="inlineStr">
        <is>
          <t>Acquisitions (Details) [Line Items]</t>
        </is>
      </c>
    </row>
    <row r="18">
      <c r="A18" s="4" t="inlineStr">
        <is>
          <t>Equity interest</t>
        </is>
      </c>
      <c r="B18" s="4" t="inlineStr">
        <is>
          <t>100.00%</t>
        </is>
      </c>
    </row>
    <row r="19">
      <c r="A19" s="4" t="inlineStr">
        <is>
          <t>Preferred stock convert into common stock (in Shares)</t>
        </is>
      </c>
      <c r="B19" s="5" t="n">
        <v>1000</v>
      </c>
    </row>
    <row r="20">
      <c r="A20" s="4" t="inlineStr">
        <is>
          <t>Intangible assets</t>
        </is>
      </c>
      <c r="B20" s="6" t="n">
        <v>1012392</v>
      </c>
    </row>
    <row r="21">
      <c r="A21" s="4" t="inlineStr">
        <is>
          <t>Shares issued of common stock (in Shares)</t>
        </is>
      </c>
      <c r="B21" s="5" t="n">
        <v>5036</v>
      </c>
    </row>
    <row r="22">
      <c r="A22" s="4" t="inlineStr">
        <is>
          <t>Aggregate fair value amount</t>
        </is>
      </c>
      <c r="B22" s="6" t="n">
        <v>6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Dec. 31, 2020</t>
        </is>
      </c>
      <c r="C2" s="2" t="inlineStr">
        <is>
          <t>Dec. 31, 2019</t>
        </is>
      </c>
    </row>
    <row r="3">
      <c r="A3" s="3" t="inlineStr">
        <is>
          <t>Cash flows from operating activities</t>
        </is>
      </c>
    </row>
    <row r="4">
      <c r="A4" s="4" t="inlineStr">
        <is>
          <t>Net income (loss)</t>
        </is>
      </c>
      <c r="B4" s="6" t="n">
        <v>2699824</v>
      </c>
      <c r="C4" s="6" t="n">
        <v>-6326118</v>
      </c>
    </row>
    <row r="5">
      <c r="A5" s="3" t="inlineStr">
        <is>
          <t>Adjustments to reconcile net loss to net cash used in operating activities:</t>
        </is>
      </c>
    </row>
    <row r="6">
      <c r="A6" s="4" t="inlineStr">
        <is>
          <t>Depreciation expense</t>
        </is>
      </c>
      <c r="B6" s="5" t="n">
        <v>1981596</v>
      </c>
      <c r="C6" s="5" t="n">
        <v>1590632</v>
      </c>
    </row>
    <row r="7">
      <c r="A7" s="4" t="inlineStr">
        <is>
          <t>Amortization expense</t>
        </is>
      </c>
      <c r="B7" s="5" t="n">
        <v>650069</v>
      </c>
      <c r="C7" s="5" t="n">
        <v>236874</v>
      </c>
    </row>
    <row r="8">
      <c r="A8" s="4" t="inlineStr">
        <is>
          <t>Impairment loss</t>
        </is>
      </c>
      <c r="B8" s="5" t="n">
        <v>523596</v>
      </c>
      <c r="C8" s="5" t="n">
        <v>1100000</v>
      </c>
    </row>
    <row r="9">
      <c r="A9" s="4" t="inlineStr">
        <is>
          <t>Share based compensation</t>
        </is>
      </c>
      <c r="C9" s="5" t="n">
        <v>506066</v>
      </c>
    </row>
    <row r="10">
      <c r="A10" s="4" t="inlineStr">
        <is>
          <t>Lease amortization</t>
        </is>
      </c>
      <c r="B10" s="5" t="n">
        <v>4793056</v>
      </c>
      <c r="C10" s="5" t="n">
        <v>6022761</v>
      </c>
    </row>
    <row r="11">
      <c r="A11" s="4" t="inlineStr">
        <is>
          <t>Bad debt reserve</t>
        </is>
      </c>
      <c r="B11" s="5" t="n">
        <v>101708</v>
      </c>
      <c r="C11" s="5" t="n">
        <v>85546</v>
      </c>
    </row>
    <row r="12">
      <c r="A12" s="4" t="inlineStr">
        <is>
          <t>Deferred Tax Assets</t>
        </is>
      </c>
      <c r="B12" s="5" t="n">
        <v>643116</v>
      </c>
      <c r="C12" s="5" t="n">
        <v>115589</v>
      </c>
    </row>
    <row r="13">
      <c r="A13" s="3" t="inlineStr">
        <is>
          <t>Changes in operating assets and liabilities:</t>
        </is>
      </c>
    </row>
    <row r="14">
      <c r="A14" s="4" t="inlineStr">
        <is>
          <t>Accounts receivable</t>
        </is>
      </c>
      <c r="B14" s="5" t="n">
        <v>-627521</v>
      </c>
      <c r="C14" s="5" t="n">
        <v>791840</v>
      </c>
    </row>
    <row r="15">
      <c r="A15" s="4" t="inlineStr">
        <is>
          <t>Inventories</t>
        </is>
      </c>
      <c r="B15" s="5" t="n">
        <v>-4097783</v>
      </c>
      <c r="C15" s="5" t="n">
        <v>1155946</v>
      </c>
    </row>
    <row r="16">
      <c r="A16" s="4" t="inlineStr">
        <is>
          <t>Advance to vendor</t>
        </is>
      </c>
      <c r="B16" s="5" t="n">
        <v>1151024</v>
      </c>
    </row>
    <row r="17">
      <c r="A17" s="4" t="inlineStr">
        <is>
          <t>Prepaid expenses and other current assets</t>
        </is>
      </c>
      <c r="B17" s="5" t="n">
        <v>436404</v>
      </c>
      <c r="C17" s="5" t="n">
        <v>-159533</v>
      </c>
    </row>
    <row r="18">
      <c r="A18" s="4" t="inlineStr">
        <is>
          <t>Tax receivable</t>
        </is>
      </c>
      <c r="B18" s="5" t="n">
        <v>-3116426</v>
      </c>
    </row>
    <row r="19">
      <c r="A19" s="4" t="inlineStr">
        <is>
          <t>Security deposits</t>
        </is>
      </c>
      <c r="C19" s="5" t="n">
        <v>-28280</v>
      </c>
    </row>
    <row r="20">
      <c r="A20" s="4" t="inlineStr">
        <is>
          <t>Accounts payable</t>
        </is>
      </c>
      <c r="B20" s="5" t="n">
        <v>-2064338</v>
      </c>
      <c r="C20" s="5" t="n">
        <v>-2840190</v>
      </c>
    </row>
    <row r="21">
      <c r="A21" s="4" t="inlineStr">
        <is>
          <t>Deferred revenue</t>
        </is>
      </c>
      <c r="B21" s="5" t="n">
        <v>-3447849</v>
      </c>
      <c r="C21" s="5" t="n">
        <v>576026</v>
      </c>
    </row>
    <row r="22">
      <c r="A22" s="4" t="inlineStr">
        <is>
          <t>Accrued expenses</t>
        </is>
      </c>
      <c r="B22" s="5" t="n">
        <v>797387</v>
      </c>
      <c r="C22" s="5" t="n">
        <v>-189111</v>
      </c>
    </row>
    <row r="23">
      <c r="A23" s="4" t="inlineStr">
        <is>
          <t>Taxes payable</t>
        </is>
      </c>
      <c r="B23" s="5" t="n">
        <v>-323924</v>
      </c>
    </row>
    <row r="24">
      <c r="A24" s="4" t="inlineStr">
        <is>
          <t>Operating lease liabilities</t>
        </is>
      </c>
      <c r="B24" s="5" t="n">
        <v>-3141540</v>
      </c>
      <c r="C24" s="5" t="n">
        <v>-5966981</v>
      </c>
    </row>
    <row r="25">
      <c r="A25" s="4" t="inlineStr">
        <is>
          <t>Other liability</t>
        </is>
      </c>
      <c r="B25" s="5" t="n">
        <v>501574</v>
      </c>
      <c r="C25" s="5" t="n">
        <v>169277</v>
      </c>
    </row>
    <row r="26">
      <c r="A26" s="4" t="inlineStr">
        <is>
          <t>Cash advances to related parties</t>
        </is>
      </c>
      <c r="B26" s="5" t="n">
        <v>-1923363</v>
      </c>
      <c r="C26" s="5" t="n">
        <v>387751</v>
      </c>
    </row>
    <row r="27">
      <c r="A27" s="4" t="inlineStr">
        <is>
          <t>Net cash (used in) operating activities</t>
        </is>
      </c>
      <c r="B27" s="5" t="n">
        <v>-4463390</v>
      </c>
      <c r="C27" s="5" t="n">
        <v>-2771905</v>
      </c>
    </row>
    <row r="28">
      <c r="A28" s="3" t="inlineStr">
        <is>
          <t>Cash flows from investing activities</t>
        </is>
      </c>
    </row>
    <row r="29">
      <c r="A29" s="4" t="inlineStr">
        <is>
          <t>Acquisition of property and equipment</t>
        </is>
      </c>
      <c r="B29" s="5" t="n">
        <v>-1094710</v>
      </c>
      <c r="C29" s="5" t="n">
        <v>-1965854</v>
      </c>
    </row>
    <row r="30">
      <c r="A30" s="4" t="inlineStr">
        <is>
          <t>Cash paid for acquisition</t>
        </is>
      </c>
      <c r="B30" s="5" t="n">
        <v>-600000</v>
      </c>
    </row>
    <row r="31">
      <c r="A31" s="4" t="inlineStr">
        <is>
          <t>Cash received from acquisitions</t>
        </is>
      </c>
      <c r="B31" s="5" t="n">
        <v>6770153</v>
      </c>
    </row>
    <row r="32">
      <c r="A32" s="4" t="inlineStr">
        <is>
          <t>Net cash provided by (used in) investing activities</t>
        </is>
      </c>
      <c r="B32" s="5" t="n">
        <v>5075443</v>
      </c>
      <c r="C32" s="5" t="n">
        <v>-1965854</v>
      </c>
    </row>
    <row r="33">
      <c r="A33" s="3" t="inlineStr">
        <is>
          <t>Cash flows from financing activities</t>
        </is>
      </c>
    </row>
    <row r="34">
      <c r="A34" s="4" t="inlineStr">
        <is>
          <t>Proceeds from government loans</t>
        </is>
      </c>
      <c r="B34" s="5" t="n">
        <v>1556979</v>
      </c>
    </row>
    <row r="35">
      <c r="A35" s="4" t="inlineStr">
        <is>
          <t>Repayment of line of credit</t>
        </is>
      </c>
      <c r="B35" s="5" t="n">
        <v>-674636</v>
      </c>
      <c r="C35" s="5" t="n">
        <v>-1309017</v>
      </c>
    </row>
    <row r="36">
      <c r="A36" s="4" t="inlineStr">
        <is>
          <t>Repayments of notes payable</t>
        </is>
      </c>
      <c r="B36" s="5" t="n">
        <v>-58831</v>
      </c>
      <c r="C36" s="5" t="n">
        <v>-83928</v>
      </c>
    </row>
    <row r="37">
      <c r="A37" s="4" t="inlineStr">
        <is>
          <t>Payments of finance lease obligations</t>
        </is>
      </c>
      <c r="B37" s="5" t="n">
        <v>-74563</v>
      </c>
      <c r="C37" s="5" t="n">
        <v>-110385</v>
      </c>
    </row>
    <row r="38">
      <c r="A38" s="4" t="inlineStr">
        <is>
          <t>Capital contributions</t>
        </is>
      </c>
      <c r="C38" s="5" t="n">
        <v>4394841</v>
      </c>
    </row>
    <row r="39">
      <c r="A39" s="4" t="inlineStr">
        <is>
          <t>Proceeds from issuance of stock</t>
        </is>
      </c>
      <c r="B39" s="5" t="n">
        <v>2500000</v>
      </c>
      <c r="C39" s="5" t="n">
        <v>1450800</v>
      </c>
    </row>
    <row r="40">
      <c r="A40" s="4" t="inlineStr">
        <is>
          <t>Net cash provided by financing activities</t>
        </is>
      </c>
      <c r="B40" s="5" t="n">
        <v>3248949</v>
      </c>
      <c r="C40" s="5" t="n">
        <v>4342311</v>
      </c>
    </row>
    <row r="41">
      <c r="A41" s="4" t="inlineStr">
        <is>
          <t>Net increase (decrease) in cash and cash equivalents</t>
        </is>
      </c>
      <c r="B41" s="5" t="n">
        <v>3861002</v>
      </c>
      <c r="C41" s="5" t="n">
        <v>-395448</v>
      </c>
    </row>
    <row r="42">
      <c r="A42" s="4" t="inlineStr">
        <is>
          <t>Effect of exchange rate change on Cash</t>
        </is>
      </c>
      <c r="B42" s="5" t="n">
        <v>241772</v>
      </c>
    </row>
    <row r="43">
      <c r="A43" s="4" t="inlineStr">
        <is>
          <t>Net increase (decrease) in cash and cash equivalents</t>
        </is>
      </c>
      <c r="B43" s="5" t="n">
        <v>4102774</v>
      </c>
      <c r="C43" s="5" t="n">
        <v>-395448</v>
      </c>
    </row>
    <row r="44">
      <c r="A44" s="4" t="inlineStr">
        <is>
          <t>Cash and cash equivalents at beginning of the period</t>
        </is>
      </c>
      <c r="B44" s="5" t="n">
        <v>751942</v>
      </c>
      <c r="C44" s="5" t="n">
        <v>1048090</v>
      </c>
    </row>
    <row r="45">
      <c r="A45" s="4" t="inlineStr">
        <is>
          <t>Cash and cash equivalents at the end of the period</t>
        </is>
      </c>
      <c r="B45" s="5" t="n">
        <v>4854716</v>
      </c>
      <c r="C45" s="5" t="n">
        <v>652642</v>
      </c>
    </row>
    <row r="46">
      <c r="A46" s="3" t="inlineStr">
        <is>
          <t>Supplemental disclosure of cash flow information</t>
        </is>
      </c>
    </row>
    <row r="47">
      <c r="A47" s="4" t="inlineStr">
        <is>
          <t>Cash paid for interest</t>
        </is>
      </c>
      <c r="B47" s="5" t="n">
        <v>50239</v>
      </c>
      <c r="C47" s="6" t="n">
        <v>1285559</v>
      </c>
    </row>
    <row r="48">
      <c r="A48" s="4" t="inlineStr">
        <is>
          <t>Cash paid for income taxes</t>
        </is>
      </c>
      <c r="B48" s="5" t="n">
        <v>26820</v>
      </c>
    </row>
    <row r="49">
      <c r="A49" s="3" t="inlineStr">
        <is>
          <t>Supplemental disclosure of non-cash investing and financing activities</t>
        </is>
      </c>
    </row>
    <row r="50">
      <c r="A50" s="4" t="inlineStr">
        <is>
          <t>Right of use assets and operating lease liabilities</t>
        </is>
      </c>
      <c r="B50" s="5" t="n">
        <v>1126044</v>
      </c>
    </row>
    <row r="51">
      <c r="A51" s="4" t="inlineStr">
        <is>
          <t>Common stock issued for business acquisition</t>
        </is>
      </c>
      <c r="B51" s="5" t="n">
        <v>10684989</v>
      </c>
    </row>
    <row r="52">
      <c r="A52" s="4" t="inlineStr">
        <is>
          <t>Preferred stock issued for business acquisition</t>
        </is>
      </c>
      <c r="B52" s="6" t="n">
        <v>66719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Schedule of estimated fair value of the assets acquired and liabilities assumed - USD ($)</t>
        </is>
      </c>
      <c r="B1" s="2" t="inlineStr">
        <is>
          <t>Dec. 31, 2020</t>
        </is>
      </c>
      <c r="C1" s="2" t="inlineStr">
        <is>
          <t>Aug. 24, 2020</t>
        </is>
      </c>
      <c r="D1" s="2" t="inlineStr">
        <is>
          <t>Apr. 28, 2020</t>
        </is>
      </c>
      <c r="E1" s="2" t="inlineStr">
        <is>
          <t>Apr. 22, 2020</t>
        </is>
      </c>
      <c r="F1" s="2" t="inlineStr">
        <is>
          <t>Mar. 31, 2020</t>
        </is>
      </c>
    </row>
    <row r="2">
      <c r="A2" s="3" t="inlineStr">
        <is>
          <t>Schedule of estimated fair value of the assets acquired and liabilities assumed [Abstract]</t>
        </is>
      </c>
    </row>
    <row r="3">
      <c r="A3" s="4" t="inlineStr">
        <is>
          <t>Cash</t>
        </is>
      </c>
      <c r="C3" s="6" t="n">
        <v>6326526</v>
      </c>
      <c r="D3" s="6" t="n">
        <v>22577</v>
      </c>
      <c r="E3" s="6" t="n">
        <v>371310</v>
      </c>
    </row>
    <row r="4">
      <c r="A4" s="4" t="inlineStr">
        <is>
          <t>Accounts receivable, net</t>
        </is>
      </c>
      <c r="C4" s="5" t="n">
        <v>51842</v>
      </c>
      <c r="E4" s="5" t="n">
        <v>84260</v>
      </c>
    </row>
    <row r="5">
      <c r="A5" s="4" t="inlineStr">
        <is>
          <t>Inventories, net</t>
        </is>
      </c>
      <c r="C5" s="5" t="n">
        <v>609180</v>
      </c>
      <c r="D5" s="5" t="n">
        <v>28975</v>
      </c>
      <c r="E5" s="5" t="n">
        <v>2099306</v>
      </c>
    </row>
    <row r="6">
      <c r="A6" s="4" t="inlineStr">
        <is>
          <t>Advances to suppliers, net</t>
        </is>
      </c>
      <c r="C6" s="5" t="n">
        <v>2141077</v>
      </c>
      <c r="D6" s="5" t="n">
        <v>1341604</v>
      </c>
      <c r="E6" s="5" t="n">
        <v>76476</v>
      </c>
    </row>
    <row r="7">
      <c r="A7" s="4" t="inlineStr">
        <is>
          <t>Other current assets</t>
        </is>
      </c>
      <c r="C7" s="5" t="n">
        <v>219827</v>
      </c>
      <c r="E7" s="5" t="n">
        <v>910435</v>
      </c>
    </row>
    <row r="8">
      <c r="A8" s="4" t="inlineStr">
        <is>
          <t>Long term deferred expense</t>
        </is>
      </c>
      <c r="C8" s="5" t="n">
        <v>111579</v>
      </c>
    </row>
    <row r="9">
      <c r="A9" s="4" t="inlineStr">
        <is>
          <t>Property and equipment, net</t>
        </is>
      </c>
      <c r="C9" s="5" t="n">
        <v>14752</v>
      </c>
      <c r="D9" s="5" t="n">
        <v>69780</v>
      </c>
      <c r="E9" s="5" t="n">
        <v>4310878</v>
      </c>
    </row>
    <row r="10">
      <c r="A10" s="4" t="inlineStr">
        <is>
          <t>Total tangible assets acquired</t>
        </is>
      </c>
      <c r="C10" s="5" t="n">
        <v>9474783</v>
      </c>
      <c r="D10" s="5" t="n">
        <v>1462936</v>
      </c>
      <c r="E10" s="5" t="n">
        <v>7852665</v>
      </c>
    </row>
    <row r="11">
      <c r="A11" s="4" t="inlineStr">
        <is>
          <t>Accounts payable</t>
        </is>
      </c>
      <c r="E11" s="5" t="n">
        <v>9260</v>
      </c>
    </row>
    <row r="12">
      <c r="A12" s="4" t="inlineStr">
        <is>
          <t>Advance from customers</t>
        </is>
      </c>
      <c r="C12" s="5" t="n">
        <v>6027177</v>
      </c>
      <c r="D12" s="5" t="n">
        <v>703321</v>
      </c>
      <c r="E12" s="5" t="n">
        <v>386119</v>
      </c>
    </row>
    <row r="13">
      <c r="A13" s="4" t="inlineStr">
        <is>
          <t>Accrued expenses and other payables</t>
        </is>
      </c>
      <c r="C13" s="5" t="n">
        <v>269776</v>
      </c>
      <c r="D13" s="5" t="n">
        <v>59880</v>
      </c>
      <c r="E13" s="5" t="n">
        <v>703060</v>
      </c>
    </row>
    <row r="14">
      <c r="A14" s="4" t="inlineStr">
        <is>
          <t>Deferred tax liability</t>
        </is>
      </c>
      <c r="D14" s="5" t="n">
        <v>129590</v>
      </c>
      <c r="E14" s="5" t="n">
        <v>954173</v>
      </c>
    </row>
    <row r="15">
      <c r="A15" s="4" t="inlineStr">
        <is>
          <t>Total liability assumed</t>
        </is>
      </c>
      <c r="C15" s="5" t="n">
        <v>6296953</v>
      </c>
      <c r="D15" s="5" t="n">
        <v>892791</v>
      </c>
      <c r="E15" s="5" t="n">
        <v>2052612</v>
      </c>
    </row>
    <row r="16">
      <c r="A16" s="4" t="inlineStr">
        <is>
          <t>Net tangible assets acquired</t>
        </is>
      </c>
      <c r="C16" s="5" t="n">
        <v>3177830</v>
      </c>
      <c r="D16" s="5" t="n">
        <v>570145</v>
      </c>
      <c r="E16" s="5" t="n">
        <v>5800053</v>
      </c>
    </row>
    <row r="17">
      <c r="A17" s="4" t="inlineStr">
        <is>
          <t>Intangible assets</t>
        </is>
      </c>
      <c r="C17" s="5" t="n">
        <v>1012392</v>
      </c>
      <c r="D17" s="5" t="n">
        <v>518362</v>
      </c>
      <c r="E17" s="5" t="n">
        <v>3013272</v>
      </c>
    </row>
    <row r="18">
      <c r="A18" s="4" t="inlineStr">
        <is>
          <t>Goodwill</t>
        </is>
      </c>
      <c r="B18" s="6" t="n">
        <v>4450483</v>
      </c>
      <c r="C18" s="5" t="n">
        <v>2206609</v>
      </c>
      <c r="D18" s="5" t="n">
        <v>1214548</v>
      </c>
      <c r="E18" s="5" t="n">
        <v>1026250</v>
      </c>
      <c r="F18" s="4" t="inlineStr">
        <is>
          <t xml:space="preserve"> </t>
        </is>
      </c>
    </row>
    <row r="19">
      <c r="A19" s="4" t="inlineStr">
        <is>
          <t>Net assets acquired</t>
        </is>
      </c>
      <c r="D19" s="5" t="n">
        <v>2303055</v>
      </c>
    </row>
    <row r="20">
      <c r="A20" s="4" t="inlineStr">
        <is>
          <t>Noncontrolling interest</t>
        </is>
      </c>
      <c r="D20" s="5" t="n">
        <v>579855</v>
      </c>
    </row>
    <row r="21">
      <c r="A21" s="4" t="inlineStr">
        <is>
          <t>Total consideration</t>
        </is>
      </c>
      <c r="C21" s="6" t="n">
        <v>6396831</v>
      </c>
      <c r="D21" s="6" t="n">
        <v>1723200</v>
      </c>
      <c r="E21" s="6" t="n">
        <v>9839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Acquisitions (Details) - Schedule of revenue and earnings - USD ($)</t>
        </is>
      </c>
      <c r="B1" s="2" t="inlineStr">
        <is>
          <t>4 Months Ended</t>
        </is>
      </c>
      <c r="C1" s="2" t="inlineStr">
        <is>
          <t>8 Months Ended</t>
        </is>
      </c>
    </row>
    <row r="2">
      <c r="B2" s="2" t="inlineStr">
        <is>
          <t>Dec. 31, 2020</t>
        </is>
      </c>
      <c r="C2" s="2" t="inlineStr">
        <is>
          <t>Dec. 31, 2020</t>
        </is>
      </c>
      <c r="D2" s="2" t="inlineStr">
        <is>
          <t>Dec. 31, 2020</t>
        </is>
      </c>
    </row>
    <row r="3">
      <c r="A3" s="4" t="inlineStr">
        <is>
          <t>RET [Member]</t>
        </is>
      </c>
    </row>
    <row r="4">
      <c r="A4" s="3" t="inlineStr">
        <is>
          <t>Acquisitions (Details) - Schedule of revenue and earnings [Line Items]</t>
        </is>
      </c>
    </row>
    <row r="5">
      <c r="A5" s="4" t="inlineStr">
        <is>
          <t>Revenue</t>
        </is>
      </c>
      <c r="D5" s="6" t="n">
        <v>503456</v>
      </c>
    </row>
    <row r="6">
      <c r="A6" s="4" t="inlineStr">
        <is>
          <t>Net (Loss)</t>
        </is>
      </c>
      <c r="D6" s="6" t="n">
        <v>-359461</v>
      </c>
    </row>
    <row r="7">
      <c r="A7" s="4" t="inlineStr">
        <is>
          <t>DL Medical [Member]</t>
        </is>
      </c>
    </row>
    <row r="8">
      <c r="A8" s="3" t="inlineStr">
        <is>
          <t>Acquisitions (Details) - Schedule of revenue and earnings [Line Items]</t>
        </is>
      </c>
    </row>
    <row r="9">
      <c r="A9" s="4" t="inlineStr">
        <is>
          <t>Revenue</t>
        </is>
      </c>
      <c r="C9" s="6" t="n">
        <v>626173</v>
      </c>
    </row>
    <row r="10">
      <c r="A10" s="4" t="inlineStr">
        <is>
          <t>Net (Loss)</t>
        </is>
      </c>
      <c r="C10" s="6" t="n">
        <v>-29979</v>
      </c>
    </row>
    <row r="11">
      <c r="A11" s="4" t="inlineStr">
        <is>
          <t>Jiuxiang [Member]</t>
        </is>
      </c>
    </row>
    <row r="12">
      <c r="A12" s="3" t="inlineStr">
        <is>
          <t>Acquisitions (Details) - Schedule of revenue and earnings [Line Items]</t>
        </is>
      </c>
    </row>
    <row r="13">
      <c r="A13" s="4" t="inlineStr">
        <is>
          <t>Revenue</t>
        </is>
      </c>
      <c r="B13" s="6" t="n">
        <v>3944052</v>
      </c>
    </row>
    <row r="14">
      <c r="A14" s="4" t="inlineStr">
        <is>
          <t>Net (Loss)</t>
        </is>
      </c>
      <c r="B14" s="6" t="n">
        <v>-97795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quisitions (Details) - Schedule of unaudited pro forma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chedule of unaudited pro forma [Abstract]</t>
        </is>
      </c>
    </row>
    <row r="4">
      <c r="A4" s="4" t="inlineStr">
        <is>
          <t>Pro forma revenue</t>
        </is>
      </c>
      <c r="D4" s="6" t="n">
        <v>75654754</v>
      </c>
      <c r="E4" s="6" t="n">
        <v>75150030</v>
      </c>
    </row>
    <row r="5">
      <c r="A5" s="4" t="inlineStr">
        <is>
          <t>Pro forma net (loss)</t>
        </is>
      </c>
      <c r="D5" s="6" t="n">
        <v>-1579057</v>
      </c>
      <c r="E5" s="6" t="n">
        <v>-9502416</v>
      </c>
    </row>
    <row r="6">
      <c r="A6" s="4" t="inlineStr">
        <is>
          <t>Pro forma earnings per common share-basic</t>
        </is>
      </c>
      <c r="D6" s="8" t="n">
        <v>-0.04</v>
      </c>
      <c r="E6" s="8" t="n">
        <v>-0.52</v>
      </c>
    </row>
    <row r="7">
      <c r="A7" s="4" t="inlineStr">
        <is>
          <t>Pro forma earnings per common share-diluted</t>
        </is>
      </c>
      <c r="D7" s="8" t="n">
        <v>-0.03</v>
      </c>
      <c r="E7" s="8" t="n">
        <v>-0.52</v>
      </c>
    </row>
    <row r="8">
      <c r="A8" s="4" t="inlineStr">
        <is>
          <t>Weighted average shares-basic</t>
        </is>
      </c>
      <c r="B8" s="5" t="n">
        <v>30230383</v>
      </c>
      <c r="C8" s="5" t="n">
        <v>18370628</v>
      </c>
      <c r="D8" s="5" t="n">
        <v>27118019</v>
      </c>
      <c r="E8" s="5" t="n">
        <v>18307728</v>
      </c>
    </row>
    <row r="9">
      <c r="A9" s="4" t="inlineStr">
        <is>
          <t>Weighted average shares-diluted</t>
        </is>
      </c>
      <c r="B9" s="5" t="n">
        <v>45192486</v>
      </c>
      <c r="C9" s="5" t="n">
        <v>18370628</v>
      </c>
      <c r="D9" s="5" t="n">
        <v>40762006</v>
      </c>
      <c r="E9" s="5" t="n">
        <v>183077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Schedule of accounts receivable, net - USD ($)</t>
        </is>
      </c>
      <c r="B1" s="2" t="inlineStr">
        <is>
          <t>Dec. 31, 2020</t>
        </is>
      </c>
      <c r="C1" s="2" t="inlineStr">
        <is>
          <t>Mar. 31, 2020</t>
        </is>
      </c>
    </row>
    <row r="2">
      <c r="A2" s="3" t="inlineStr">
        <is>
          <t>Accounts, Notes, Loans and Financing Receivable [Line Items]</t>
        </is>
      </c>
    </row>
    <row r="3">
      <c r="A3" s="4" t="inlineStr">
        <is>
          <t>Total accounts receivable</t>
        </is>
      </c>
      <c r="B3" s="6" t="n">
        <v>5115553</v>
      </c>
      <c r="C3" s="6" t="n">
        <v>4148190</v>
      </c>
    </row>
    <row r="4">
      <c r="A4" s="4" t="inlineStr">
        <is>
          <t>Allowance for doubtful accounts</t>
        </is>
      </c>
      <c r="B4" s="5" t="n">
        <v>-844557</v>
      </c>
      <c r="C4" s="5" t="n">
        <v>-742849</v>
      </c>
    </row>
    <row r="5">
      <c r="A5" s="4" t="inlineStr">
        <is>
          <t>Accounts receivable, net</t>
        </is>
      </c>
      <c r="B5" s="5" t="n">
        <v>4270996</v>
      </c>
      <c r="C5" s="5" t="n">
        <v>3405341</v>
      </c>
    </row>
    <row r="6">
      <c r="A6" s="4" t="inlineStr">
        <is>
          <t>Customer purchases [Member]</t>
        </is>
      </c>
    </row>
    <row r="7">
      <c r="A7" s="3" t="inlineStr">
        <is>
          <t>Accounts, Notes, Loans and Financing Receivable [Line Items]</t>
        </is>
      </c>
    </row>
    <row r="8">
      <c r="A8" s="4" t="inlineStr">
        <is>
          <t>Total accounts receivable</t>
        </is>
      </c>
      <c r="B8" s="5" t="n">
        <v>4559181</v>
      </c>
      <c r="C8" s="5" t="n">
        <v>3975414</v>
      </c>
    </row>
    <row r="9">
      <c r="A9" s="4" t="inlineStr">
        <is>
          <t>Credit card receivables [Member]</t>
        </is>
      </c>
    </row>
    <row r="10">
      <c r="A10" s="3" t="inlineStr">
        <is>
          <t>Accounts, Notes, Loans and Financing Receivable [Line Items]</t>
        </is>
      </c>
    </row>
    <row r="11">
      <c r="A11" s="4" t="inlineStr">
        <is>
          <t>Total accounts receivable</t>
        </is>
      </c>
      <c r="B11" s="5" t="n">
        <v>258215</v>
      </c>
      <c r="C11" s="5" t="n">
        <v>143851</v>
      </c>
    </row>
    <row r="12">
      <c r="A12" s="4" t="inlineStr">
        <is>
          <t>Food stamps [Member]</t>
        </is>
      </c>
    </row>
    <row r="13">
      <c r="A13" s="3" t="inlineStr">
        <is>
          <t>Accounts, Notes, Loans and Financing Receivable [Line Items]</t>
        </is>
      </c>
    </row>
    <row r="14">
      <c r="A14" s="4" t="inlineStr">
        <is>
          <t>Total accounts receivable</t>
        </is>
      </c>
      <c r="B14" s="5" t="n">
        <v>29151</v>
      </c>
      <c r="C14" s="5" t="n">
        <v>26407</v>
      </c>
    </row>
    <row r="15">
      <c r="A15" s="4" t="inlineStr">
        <is>
          <t>Others [Member]</t>
        </is>
      </c>
    </row>
    <row r="16">
      <c r="A16" s="3" t="inlineStr">
        <is>
          <t>Accounts, Notes, Loans and Financing Receivable [Line Items]</t>
        </is>
      </c>
    </row>
    <row r="17">
      <c r="A17" s="4" t="inlineStr">
        <is>
          <t>Total accounts receivable</t>
        </is>
      </c>
      <c r="B17" s="6" t="n">
        <v>269006</v>
      </c>
      <c r="C17" s="6" t="n">
        <v>2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Schedule of inventories, net - USD ($)</t>
        </is>
      </c>
      <c r="B1" s="2" t="inlineStr">
        <is>
          <t>Dec. 31, 2020</t>
        </is>
      </c>
      <c r="C1" s="2" t="inlineStr">
        <is>
          <t>Mar. 31, 2020</t>
        </is>
      </c>
    </row>
    <row r="2">
      <c r="A2" s="3" t="inlineStr">
        <is>
          <t>Inventories in US entities</t>
        </is>
      </c>
    </row>
    <row r="3">
      <c r="A3" s="4" t="inlineStr">
        <is>
          <t>Inventories, gross</t>
        </is>
      </c>
      <c r="B3" s="6" t="n">
        <v>3902805</v>
      </c>
    </row>
    <row r="4">
      <c r="A4" s="4" t="inlineStr">
        <is>
          <t>Total</t>
        </is>
      </c>
      <c r="C4" s="6" t="n">
        <v>6216913</v>
      </c>
    </row>
    <row r="5">
      <c r="A5" s="4" t="inlineStr">
        <is>
          <t>Allowance for slow moving or defective inventories</t>
        </is>
      </c>
      <c r="B5" s="5" t="n">
        <v>-43158</v>
      </c>
      <c r="C5" s="5" t="n">
        <v>-31811</v>
      </c>
    </row>
    <row r="6">
      <c r="A6" s="4" t="inlineStr">
        <is>
          <t>Inventories, net</t>
        </is>
      </c>
      <c r="B6" s="5" t="n">
        <v>13280700</v>
      </c>
      <c r="C6" s="5" t="n">
        <v>6185102</v>
      </c>
    </row>
    <row r="7">
      <c r="A7" s="4" t="inlineStr">
        <is>
          <t>Inventories in US entities [Member]</t>
        </is>
      </c>
    </row>
    <row r="8">
      <c r="A8" s="3" t="inlineStr">
        <is>
          <t>Inventories in US entities</t>
        </is>
      </c>
    </row>
    <row r="9">
      <c r="A9" s="4" t="inlineStr">
        <is>
          <t>Subtotal</t>
        </is>
      </c>
      <c r="B9" s="5" t="n">
        <v>9421053</v>
      </c>
      <c r="C9" s="5" t="n">
        <v>6216913</v>
      </c>
    </row>
    <row r="10">
      <c r="A10" s="4" t="inlineStr">
        <is>
          <t>Inventories in Chinese entities [Member]</t>
        </is>
      </c>
    </row>
    <row r="11">
      <c r="A11" s="3" t="inlineStr">
        <is>
          <t>Inventories in US entities</t>
        </is>
      </c>
    </row>
    <row r="12">
      <c r="A12" s="4" t="inlineStr">
        <is>
          <t>Raw material</t>
        </is>
      </c>
      <c r="B12" s="5" t="n">
        <v>1632158</v>
      </c>
      <c r="C12" s="4" t="inlineStr">
        <is>
          <t xml:space="preserve"> </t>
        </is>
      </c>
    </row>
    <row r="13">
      <c r="A13" s="4" t="inlineStr">
        <is>
          <t>Work-in-process</t>
        </is>
      </c>
      <c r="B13" s="5" t="n">
        <v>485015</v>
      </c>
      <c r="C13" s="4" t="inlineStr">
        <is>
          <t xml:space="preserve"> </t>
        </is>
      </c>
    </row>
    <row r="14">
      <c r="A14" s="4" t="inlineStr">
        <is>
          <t>Finished goods</t>
        </is>
      </c>
      <c r="B14" s="5" t="n">
        <v>1785632</v>
      </c>
      <c r="C14" s="4" t="inlineStr">
        <is>
          <t xml:space="preserve"> </t>
        </is>
      </c>
    </row>
    <row r="15">
      <c r="A15" s="4" t="inlineStr">
        <is>
          <t>Non-perishables [Member] | Inventories in US entities [Member]</t>
        </is>
      </c>
    </row>
    <row r="16">
      <c r="A16" s="3" t="inlineStr">
        <is>
          <t>Inventories in US entities</t>
        </is>
      </c>
    </row>
    <row r="17">
      <c r="A17" s="4" t="inlineStr">
        <is>
          <t>Subtotal</t>
        </is>
      </c>
      <c r="B17" s="5" t="n">
        <v>8869968</v>
      </c>
      <c r="C17" s="5" t="n">
        <v>5396152</v>
      </c>
    </row>
    <row r="18">
      <c r="A18" s="4" t="inlineStr">
        <is>
          <t>Perishables [Member] | Inventories in US entities [Member]</t>
        </is>
      </c>
    </row>
    <row r="19">
      <c r="A19" s="3" t="inlineStr">
        <is>
          <t>Inventories in US entities</t>
        </is>
      </c>
    </row>
    <row r="20">
      <c r="A20" s="4" t="inlineStr">
        <is>
          <t>Subtotal</t>
        </is>
      </c>
      <c r="B20" s="6" t="n">
        <v>551085</v>
      </c>
      <c r="C20" s="6" t="n">
        <v>8207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nd Receivables - Related Parties (Details) - Schedule of advances and receivables - related parties - USD ($)</t>
        </is>
      </c>
      <c r="B1" s="2" t="inlineStr">
        <is>
          <t>Dec. 31, 2020</t>
        </is>
      </c>
      <c r="C1" s="2" t="inlineStr">
        <is>
          <t>Mar. 31, 2020</t>
        </is>
      </c>
    </row>
    <row r="2">
      <c r="A2" s="3" t="inlineStr">
        <is>
          <t>Advances and Receivables - Related Parties (Details) - Schedule of advances and receivables - related parties [Line Items]</t>
        </is>
      </c>
    </row>
    <row r="3">
      <c r="A3" s="4" t="inlineStr">
        <is>
          <t>Advances – related parties</t>
        </is>
      </c>
      <c r="B3" s="6" t="n">
        <v>2437087</v>
      </c>
      <c r="C3" s="6" t="n">
        <v>365388</v>
      </c>
    </row>
    <row r="4">
      <c r="A4" s="4" t="inlineStr">
        <is>
          <t>Receivables – related parties</t>
        </is>
      </c>
      <c r="B4" s="5" t="n">
        <v>4546645</v>
      </c>
      <c r="C4" s="5" t="n">
        <v>4694982</v>
      </c>
    </row>
    <row r="5">
      <c r="A5" s="4" t="inlineStr">
        <is>
          <t>Total advances and receivables – related parties</t>
        </is>
      </c>
      <c r="B5" s="5" t="n">
        <v>6983732</v>
      </c>
      <c r="C5" s="5" t="n">
        <v>5060370</v>
      </c>
    </row>
    <row r="6">
      <c r="A6" s="4" t="inlineStr">
        <is>
          <t>New York Mart, Inc. [Member]</t>
        </is>
      </c>
    </row>
    <row r="7">
      <c r="A7" s="3" t="inlineStr">
        <is>
          <t>Advances and Receivables - Related Parties (Details) - Schedule of advances and receivables - related parties [Line Items]</t>
        </is>
      </c>
    </row>
    <row r="8">
      <c r="A8" s="4" t="inlineStr">
        <is>
          <t>Advances – related parties</t>
        </is>
      </c>
      <c r="B8" s="5" t="n">
        <v>2092</v>
      </c>
      <c r="C8" s="5" t="n">
        <v>2092</v>
      </c>
    </row>
    <row r="9">
      <c r="A9" s="4" t="inlineStr">
        <is>
          <t>Receivables – related parties</t>
        </is>
      </c>
      <c r="B9" s="5" t="n">
        <v>605265</v>
      </c>
      <c r="C9" s="5" t="n">
        <v>605265</v>
      </c>
    </row>
    <row r="10">
      <c r="A10" s="4" t="inlineStr">
        <is>
          <t>New York Mart Elmhurst Inc. [Member]</t>
        </is>
      </c>
    </row>
    <row r="11">
      <c r="A11" s="3" t="inlineStr">
        <is>
          <t>Advances and Receivables - Related Parties (Details) - Schedule of advances and receivables - related parties [Line Items]</t>
        </is>
      </c>
    </row>
    <row r="12">
      <c r="A12" s="4" t="inlineStr">
        <is>
          <t>Advances – related parties</t>
        </is>
      </c>
      <c r="B12" s="5" t="n">
        <v>202425</v>
      </c>
      <c r="C12" s="4" t="inlineStr">
        <is>
          <t xml:space="preserve"> </t>
        </is>
      </c>
    </row>
    <row r="13">
      <c r="A13" s="4" t="inlineStr">
        <is>
          <t>Receivables – related parties</t>
        </is>
      </c>
      <c r="B13" s="5" t="n">
        <v>48164</v>
      </c>
      <c r="C13" s="4" t="inlineStr">
        <is>
          <t xml:space="preserve"> </t>
        </is>
      </c>
    </row>
    <row r="14">
      <c r="A14" s="4" t="inlineStr">
        <is>
          <t>NY Mart MD Inc. [Member]</t>
        </is>
      </c>
    </row>
    <row r="15">
      <c r="A15" s="3" t="inlineStr">
        <is>
          <t>Advances and Receivables - Related Parties (Details) - Schedule of advances and receivables - related parties [Line Items]</t>
        </is>
      </c>
    </row>
    <row r="16">
      <c r="A16" s="4" t="inlineStr">
        <is>
          <t>Advances – related parties</t>
        </is>
      </c>
      <c r="B16" s="5" t="n">
        <v>2232570</v>
      </c>
      <c r="C16" s="5" t="n">
        <v>363296</v>
      </c>
    </row>
    <row r="17">
      <c r="A17" s="4" t="inlineStr">
        <is>
          <t>Receivables – related parties</t>
        </is>
      </c>
      <c r="B17" s="5" t="n">
        <v>3644736</v>
      </c>
      <c r="C17" s="5" t="n">
        <v>3841237</v>
      </c>
    </row>
    <row r="18">
      <c r="A18" s="4" t="inlineStr">
        <is>
          <t>iFresh Harwin Inc. [Member]</t>
        </is>
      </c>
    </row>
    <row r="19">
      <c r="A19" s="3" t="inlineStr">
        <is>
          <t>Advances and Receivables - Related Parties (Details) - Schedule of advances and receivables - related parties [Line Items]</t>
        </is>
      </c>
    </row>
    <row r="20">
      <c r="A20" s="4" t="inlineStr">
        <is>
          <t>Receivables – related parties</t>
        </is>
      </c>
      <c r="B20" s="6" t="n">
        <v>248480</v>
      </c>
      <c r="C20" s="6" t="n">
        <v>248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Property and Equipment (Details) - USD ($)</t>
        </is>
      </c>
      <c r="B1" s="2" t="inlineStr">
        <is>
          <t>3 Months Ended</t>
        </is>
      </c>
      <c r="C1" s="2" t="inlineStr">
        <is>
          <t>9 Months Ended</t>
        </is>
      </c>
    </row>
    <row r="2">
      <c r="B2" s="2" t="inlineStr">
        <is>
          <t>Dec. 31, 2020</t>
        </is>
      </c>
      <c r="C2" s="2" t="inlineStr">
        <is>
          <t>Dec. 31, 2020</t>
        </is>
      </c>
      <c r="D2" s="2" t="inlineStr">
        <is>
          <t>Dec. 31, 2019</t>
        </is>
      </c>
    </row>
    <row r="3">
      <c r="A3" s="3" t="inlineStr">
        <is>
          <t>Property, Plant and Equipment [Abstract]</t>
        </is>
      </c>
    </row>
    <row r="4">
      <c r="A4" s="4" t="inlineStr">
        <is>
          <t>Purchase of building and properties</t>
        </is>
      </c>
      <c r="C4" s="6" t="n">
        <v>4500000</v>
      </c>
    </row>
    <row r="5">
      <c r="A5" s="4" t="inlineStr">
        <is>
          <t>Depreciation period</t>
        </is>
      </c>
      <c r="C5" s="4" t="inlineStr">
        <is>
          <t>15 years</t>
        </is>
      </c>
    </row>
    <row r="6">
      <c r="A6" s="4" t="inlineStr">
        <is>
          <t>Depreciation expense</t>
        </is>
      </c>
      <c r="B6" s="6" t="n">
        <v>1590632</v>
      </c>
      <c r="C6" s="6" t="n">
        <v>1981596</v>
      </c>
      <c r="D6" s="6" t="n">
        <v>1590632</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Mar. 31, 2020</t>
        </is>
      </c>
    </row>
    <row r="2">
      <c r="A2" s="3" t="inlineStr">
        <is>
          <t>Property, Plant and Equipment [Line Items]</t>
        </is>
      </c>
    </row>
    <row r="3">
      <c r="A3" s="4" t="inlineStr">
        <is>
          <t>Total property and equipment</t>
        </is>
      </c>
      <c r="B3" s="6" t="n">
        <v>40126154</v>
      </c>
      <c r="C3" s="6" t="n">
        <v>32470776</v>
      </c>
    </row>
    <row r="4">
      <c r="A4" s="4" t="inlineStr">
        <is>
          <t>Accumulated depreciation and amortization</t>
        </is>
      </c>
      <c r="B4" s="5" t="n">
        <v>-16531414</v>
      </c>
      <c r="C4" s="5" t="n">
        <v>-12701624</v>
      </c>
    </row>
    <row r="5">
      <c r="A5" s="4" t="inlineStr">
        <is>
          <t>Property and equipment, net</t>
        </is>
      </c>
      <c r="B5" s="5" t="n">
        <v>23594740</v>
      </c>
      <c r="C5" s="5" t="n">
        <v>19769152</v>
      </c>
    </row>
    <row r="6">
      <c r="A6" s="4" t="inlineStr">
        <is>
          <t>Buildings and properties [Member]</t>
        </is>
      </c>
    </row>
    <row r="7">
      <c r="A7" s="3" t="inlineStr">
        <is>
          <t>Property, Plant and Equipment [Line Items]</t>
        </is>
      </c>
    </row>
    <row r="8">
      <c r="A8" s="4" t="inlineStr">
        <is>
          <t>Total property and equipment</t>
        </is>
      </c>
      <c r="B8" s="5" t="n">
        <v>4667734</v>
      </c>
      <c r="C8" s="4" t="inlineStr">
        <is>
          <t xml:space="preserve"> </t>
        </is>
      </c>
    </row>
    <row r="9">
      <c r="A9" s="4" t="inlineStr">
        <is>
          <t>Furniture, fixtures and equipment [Member]</t>
        </is>
      </c>
    </row>
    <row r="10">
      <c r="A10" s="3" t="inlineStr">
        <is>
          <t>Property, Plant and Equipment [Line Items]</t>
        </is>
      </c>
    </row>
    <row r="11">
      <c r="A11" s="4" t="inlineStr">
        <is>
          <t>Total property and equipment</t>
        </is>
      </c>
      <c r="B11" s="5" t="n">
        <v>23422361</v>
      </c>
      <c r="C11" s="5" t="n">
        <v>21023715</v>
      </c>
    </row>
    <row r="12">
      <c r="A12" s="4" t="inlineStr">
        <is>
          <t>Automobiles [Member]</t>
        </is>
      </c>
    </row>
    <row r="13">
      <c r="A13" s="3" t="inlineStr">
        <is>
          <t>Property, Plant and Equipment [Line Items]</t>
        </is>
      </c>
    </row>
    <row r="14">
      <c r="A14" s="4" t="inlineStr">
        <is>
          <t>Total property and equipment</t>
        </is>
      </c>
      <c r="B14" s="5" t="n">
        <v>2140262</v>
      </c>
      <c r="C14" s="5" t="n">
        <v>1997925</v>
      </c>
    </row>
    <row r="15">
      <c r="A15" s="4" t="inlineStr">
        <is>
          <t>Leasehold improvements [Member]</t>
        </is>
      </c>
    </row>
    <row r="16">
      <c r="A16" s="3" t="inlineStr">
        <is>
          <t>Property, Plant and Equipment [Line Items]</t>
        </is>
      </c>
    </row>
    <row r="17">
      <c r="A17" s="4" t="inlineStr">
        <is>
          <t>Total property and equipment</t>
        </is>
      </c>
      <c r="B17" s="5" t="n">
        <v>9884361</v>
      </c>
      <c r="C17" s="5" t="n">
        <v>9442401</v>
      </c>
    </row>
    <row r="18">
      <c r="A18" s="4" t="inlineStr">
        <is>
          <t>Software [Member]</t>
        </is>
      </c>
    </row>
    <row r="19">
      <c r="A19" s="3" t="inlineStr">
        <is>
          <t>Property, Plant and Equipment [Line Items]</t>
        </is>
      </c>
    </row>
    <row r="20">
      <c r="A20" s="4" t="inlineStr">
        <is>
          <t>Total property and equipment</t>
        </is>
      </c>
      <c r="B20" s="6" t="n">
        <v>11436</v>
      </c>
      <c r="C20" s="6" t="n">
        <v>67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Intangible Assets (Details) - USD ($)</t>
        </is>
      </c>
      <c r="B1" s="2" t="inlineStr">
        <is>
          <t>3 Months Ended</t>
        </is>
      </c>
      <c r="C1" s="2" t="inlineStr">
        <is>
          <t>9 Months Ended</t>
        </is>
      </c>
    </row>
    <row r="2">
      <c r="B2" s="2" t="inlineStr">
        <is>
          <t>Dec. 31, 2020</t>
        </is>
      </c>
      <c r="C2" s="2" t="inlineStr">
        <is>
          <t>Dec. 31, 2020</t>
        </is>
      </c>
    </row>
    <row r="3">
      <c r="A3" s="3" t="inlineStr">
        <is>
          <t>Goodwill and Intangible Assets Disclosure [Abstract]</t>
        </is>
      </c>
    </row>
    <row r="4">
      <c r="A4" s="4" t="inlineStr">
        <is>
          <t>Payments to acquire intangible assets</t>
        </is>
      </c>
      <c r="C4" s="6" t="n">
        <v>4275364</v>
      </c>
    </row>
    <row r="5">
      <c r="A5" s="4" t="inlineStr">
        <is>
          <t>Intangible assets period, description</t>
        </is>
      </c>
      <c r="C5" s="4" t="inlineStr">
        <is>
          <t>Business license, land use right tradename, technology and backlog has an estimated weighted-average amortization period of approximately 15 years, 46 years, 10 years, 5 years and 1 year, respectively.</t>
        </is>
      </c>
    </row>
    <row r="6">
      <c r="A6" s="4" t="inlineStr">
        <is>
          <t>Amortization expense</t>
        </is>
      </c>
      <c r="B6" s="6" t="n">
        <v>236874</v>
      </c>
      <c r="C6" s="6" t="n">
        <v>6500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ctivities and balances of intangible assets - USD ($)</t>
        </is>
      </c>
      <c r="B1" s="2" t="inlineStr">
        <is>
          <t>Dec. 31, 2020</t>
        </is>
      </c>
      <c r="C1" s="2" t="inlineStr">
        <is>
          <t>Mar. 31, 2020</t>
        </is>
      </c>
    </row>
    <row r="2">
      <c r="A2" s="3" t="inlineStr">
        <is>
          <t>Schedule of activities and balances of intangible assets [Abstract]</t>
        </is>
      </c>
    </row>
    <row r="3">
      <c r="A3" s="4" t="inlineStr">
        <is>
          <t>Acquired leasehold rights</t>
        </is>
      </c>
      <c r="B3" s="6" t="n">
        <v>2500000</v>
      </c>
      <c r="C3" s="6" t="n">
        <v>2500000</v>
      </c>
    </row>
    <row r="4">
      <c r="A4" s="4" t="inlineStr">
        <is>
          <t>Business license</t>
        </is>
      </c>
      <c r="B4" s="5" t="n">
        <v>208756</v>
      </c>
      <c r="C4" s="4" t="inlineStr">
        <is>
          <t xml:space="preserve"> </t>
        </is>
      </c>
    </row>
    <row r="5">
      <c r="A5" s="4" t="inlineStr">
        <is>
          <t>Land use right</t>
        </is>
      </c>
      <c r="B5" s="5" t="n">
        <v>2806632</v>
      </c>
      <c r="C5" s="4" t="inlineStr">
        <is>
          <t xml:space="preserve"> </t>
        </is>
      </c>
    </row>
    <row r="6">
      <c r="A6" s="4" t="inlineStr">
        <is>
          <t>Tradename</t>
        </is>
      </c>
      <c r="B6" s="5" t="n">
        <v>794867</v>
      </c>
      <c r="C6" s="4" t="inlineStr">
        <is>
          <t xml:space="preserve"> </t>
        </is>
      </c>
    </row>
    <row r="7">
      <c r="A7" s="4" t="inlineStr">
        <is>
          <t>Technology</t>
        </is>
      </c>
      <c r="B7" s="5" t="n">
        <v>219268</v>
      </c>
      <c r="C7" s="4" t="inlineStr">
        <is>
          <t xml:space="preserve"> </t>
        </is>
      </c>
    </row>
    <row r="8">
      <c r="A8" s="4" t="inlineStr">
        <is>
          <t>Backlog</t>
        </is>
      </c>
      <c r="B8" s="5" t="n">
        <v>518362</v>
      </c>
      <c r="C8" s="4" t="inlineStr">
        <is>
          <t xml:space="preserve"> </t>
        </is>
      </c>
    </row>
    <row r="9">
      <c r="A9" s="4" t="inlineStr">
        <is>
          <t>Total Intangible assets</t>
        </is>
      </c>
      <c r="B9" s="5" t="n">
        <v>7047885</v>
      </c>
      <c r="C9" s="5" t="n">
        <v>2500000</v>
      </c>
    </row>
    <row r="10">
      <c r="A10" s="4" t="inlineStr">
        <is>
          <t>Accumulated amortization</t>
        </is>
      </c>
      <c r="B10" s="5" t="n">
        <v>-2113190</v>
      </c>
      <c r="C10" s="5" t="n">
        <v>-1599995</v>
      </c>
    </row>
    <row r="11">
      <c r="A11" s="4" t="inlineStr">
        <is>
          <t>Intangible assets, net</t>
        </is>
      </c>
      <c r="B11" s="6" t="n">
        <v>4934695</v>
      </c>
      <c r="C11" s="6" t="n">
        <v>90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2" customWidth="1" min="5" max="5"/>
    <col width="39" customWidth="1" min="6" max="6"/>
    <col width="31" customWidth="1" min="7" max="7"/>
    <col width="24" customWidth="1" min="8" max="8"/>
    <col width="13" customWidth="1" min="9" max="9"/>
  </cols>
  <sheetData>
    <row r="1">
      <c r="A1" s="1" t="inlineStr">
        <is>
          <t>Unaudited Condensed Consolidated Statements of Changes In Shareholders’ Equity (Deficit)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Shareholders’ Equity (deficit)</t>
        </is>
      </c>
      <c r="H1" s="2" t="inlineStr">
        <is>
          <t>Noncontrolling interest</t>
        </is>
      </c>
      <c r="I1" s="2" t="inlineStr">
        <is>
          <t>Total</t>
        </is>
      </c>
    </row>
    <row r="2">
      <c r="A2" s="4" t="inlineStr">
        <is>
          <t>Balances at Mar. 31, 2019</t>
        </is>
      </c>
      <c r="B2" s="4" t="inlineStr">
        <is>
          <t xml:space="preserve"> </t>
        </is>
      </c>
      <c r="C2" s="6" t="n">
        <v>1674</v>
      </c>
      <c r="D2" s="6" t="n">
        <v>14933829</v>
      </c>
      <c r="E2" s="6" t="n">
        <v>-15967482</v>
      </c>
      <c r="F2" s="4" t="inlineStr">
        <is>
          <t xml:space="preserve"> </t>
        </is>
      </c>
      <c r="G2" s="6" t="n">
        <v>-1031979</v>
      </c>
      <c r="H2" s="4" t="inlineStr">
        <is>
          <t xml:space="preserve"> </t>
        </is>
      </c>
      <c r="I2" s="6" t="n">
        <v>-1031979</v>
      </c>
    </row>
    <row r="3">
      <c r="A3" s="4" t="inlineStr">
        <is>
          <t>Balances (in Shares) at Mar. 31, 2019</t>
        </is>
      </c>
      <c r="B3" s="4" t="inlineStr">
        <is>
          <t xml:space="preserve"> </t>
        </is>
      </c>
      <c r="C3" s="5" t="n">
        <v>16737684</v>
      </c>
    </row>
    <row r="4">
      <c r="A4" s="4" t="inlineStr">
        <is>
          <t>Capital contribution</t>
        </is>
      </c>
      <c r="D4" s="5" t="n">
        <v>1119421</v>
      </c>
      <c r="G4" s="5" t="n">
        <v>1119421</v>
      </c>
      <c r="I4" s="5" t="n">
        <v>1119421</v>
      </c>
    </row>
    <row r="5">
      <c r="A5" s="4" t="inlineStr">
        <is>
          <t>Net income/loss</t>
        </is>
      </c>
      <c r="E5" s="5" t="n">
        <v>-3368127</v>
      </c>
      <c r="G5" s="5" t="n">
        <v>-3368127</v>
      </c>
      <c r="I5" s="5" t="n">
        <v>-3368127</v>
      </c>
    </row>
    <row r="6">
      <c r="A6" s="4" t="inlineStr">
        <is>
          <t>Common stock issued in connection of warrants exercise</t>
        </is>
      </c>
      <c r="C6" s="6" t="n">
        <v>117</v>
      </c>
      <c r="D6" s="5" t="n">
        <v>1450683</v>
      </c>
      <c r="G6" s="5" t="n">
        <v>1450800</v>
      </c>
      <c r="I6" s="5" t="n">
        <v>1450800</v>
      </c>
    </row>
    <row r="7">
      <c r="A7" s="4" t="inlineStr">
        <is>
          <t>Common stock issued in connection of warrants exercise (in Shares)</t>
        </is>
      </c>
      <c r="C7" s="5" t="n">
        <v>1170000</v>
      </c>
    </row>
    <row r="8">
      <c r="A8" s="4" t="inlineStr">
        <is>
          <t>Stock issued for service</t>
        </is>
      </c>
      <c r="C8" s="6" t="n">
        <v>44</v>
      </c>
      <c r="D8" s="5" t="n">
        <v>470398</v>
      </c>
      <c r="G8" s="5" t="n">
        <v>470442</v>
      </c>
      <c r="I8" s="5" t="n">
        <v>470442</v>
      </c>
    </row>
    <row r="9">
      <c r="A9" s="4" t="inlineStr">
        <is>
          <t>Stock issued for service (in Shares)</t>
        </is>
      </c>
      <c r="B9" s="4" t="inlineStr">
        <is>
          <t xml:space="preserve"> </t>
        </is>
      </c>
      <c r="C9" s="5" t="n">
        <v>443813</v>
      </c>
    </row>
    <row r="10">
      <c r="A10" s="4" t="inlineStr">
        <is>
          <t>Balances at Jun. 30, 2019</t>
        </is>
      </c>
      <c r="B10" s="4" t="inlineStr">
        <is>
          <t xml:space="preserve"> </t>
        </is>
      </c>
      <c r="C10" s="6" t="n">
        <v>1835</v>
      </c>
      <c r="D10" s="5" t="n">
        <v>17974330</v>
      </c>
      <c r="E10" s="5" t="n">
        <v>-19335609</v>
      </c>
      <c r="F10" s="4" t="inlineStr">
        <is>
          <t xml:space="preserve"> </t>
        </is>
      </c>
      <c r="G10" s="5" t="n">
        <v>-1359443</v>
      </c>
      <c r="H10" s="4" t="inlineStr">
        <is>
          <t xml:space="preserve"> </t>
        </is>
      </c>
      <c r="I10" s="5" t="n">
        <v>-1359443</v>
      </c>
    </row>
    <row r="11">
      <c r="A11" s="4" t="inlineStr">
        <is>
          <t>Balances (in Shares) at Jun. 30, 2019</t>
        </is>
      </c>
      <c r="B11" s="4" t="inlineStr">
        <is>
          <t xml:space="preserve"> </t>
        </is>
      </c>
      <c r="C11" s="5" t="n">
        <v>18351497</v>
      </c>
    </row>
    <row r="12">
      <c r="A12" s="4" t="inlineStr">
        <is>
          <t>Capital contribution</t>
        </is>
      </c>
      <c r="D12" s="5" t="n">
        <v>646111</v>
      </c>
      <c r="I12" s="5" t="n">
        <v>646111</v>
      </c>
    </row>
    <row r="13">
      <c r="A13" s="4" t="inlineStr">
        <is>
          <t>Net income/loss</t>
        </is>
      </c>
      <c r="E13" s="5" t="n">
        <v>-886723</v>
      </c>
      <c r="I13" s="5" t="n">
        <v>-886723</v>
      </c>
    </row>
    <row r="14">
      <c r="A14" s="4" t="inlineStr">
        <is>
          <t>Common stock issued in connection of warrants exercise</t>
        </is>
      </c>
      <c r="E14" s="4" t="inlineStr">
        <is>
          <t xml:space="preserve"> </t>
        </is>
      </c>
      <c r="I14" s="4" t="inlineStr">
        <is>
          <t xml:space="preserve"> </t>
        </is>
      </c>
    </row>
    <row r="15">
      <c r="A15" s="4" t="inlineStr">
        <is>
          <t>Common stock issued in connection of warrants exercise (in Shares)</t>
        </is>
      </c>
      <c r="B15" s="4" t="inlineStr">
        <is>
          <t xml:space="preserve"> </t>
        </is>
      </c>
    </row>
    <row r="16">
      <c r="A16" s="4" t="inlineStr">
        <is>
          <t>Balances at Sep. 30, 2019</t>
        </is>
      </c>
      <c r="C16" s="6" t="n">
        <v>1835</v>
      </c>
      <c r="D16" s="5" t="n">
        <v>18620441</v>
      </c>
      <c r="E16" s="5" t="n">
        <v>-20222332</v>
      </c>
      <c r="G16" s="5" t="n">
        <v>-1359443</v>
      </c>
      <c r="I16" s="5" t="n">
        <v>-1600055</v>
      </c>
    </row>
    <row r="17">
      <c r="A17" s="4" t="inlineStr">
        <is>
          <t>Balances (in Shares) at Sep. 30, 2019</t>
        </is>
      </c>
      <c r="B17" s="4" t="inlineStr">
        <is>
          <t xml:space="preserve"> </t>
        </is>
      </c>
      <c r="C17" s="5" t="n">
        <v>18351497</v>
      </c>
    </row>
    <row r="18">
      <c r="A18" s="4" t="inlineStr">
        <is>
          <t>Capital contribution</t>
        </is>
      </c>
      <c r="C18" s="6" t="n">
        <v>2</v>
      </c>
      <c r="D18" s="5" t="n">
        <v>2629309</v>
      </c>
      <c r="E18" s="5" t="n">
        <v>-2071268</v>
      </c>
      <c r="I18" s="5" t="n">
        <v>2629309</v>
      </c>
    </row>
    <row r="19">
      <c r="A19" s="4" t="inlineStr">
        <is>
          <t>Capital contribution (in Shares)</t>
        </is>
      </c>
      <c r="C19" s="5" t="n">
        <v>20000</v>
      </c>
    </row>
    <row r="20">
      <c r="A20" s="4" t="inlineStr">
        <is>
          <t>Stock issued for service</t>
        </is>
      </c>
      <c r="D20" s="5" t="n">
        <v>35622</v>
      </c>
      <c r="I20" s="5" t="n">
        <v>35624</v>
      </c>
    </row>
    <row r="21">
      <c r="A21" s="4" t="inlineStr">
        <is>
          <t>Balances at Dec. 31, 2019</t>
        </is>
      </c>
      <c r="B21" s="4" t="inlineStr">
        <is>
          <t xml:space="preserve"> </t>
        </is>
      </c>
      <c r="C21" s="6" t="n">
        <v>1837</v>
      </c>
      <c r="D21" s="5" t="n">
        <v>21285373</v>
      </c>
      <c r="E21" s="5" t="n">
        <v>-22293600</v>
      </c>
      <c r="F21" s="4" t="inlineStr">
        <is>
          <t xml:space="preserve"> </t>
        </is>
      </c>
      <c r="G21" s="5" t="n">
        <v>-1359443</v>
      </c>
      <c r="H21" s="4" t="inlineStr">
        <is>
          <t xml:space="preserve"> </t>
        </is>
      </c>
      <c r="I21" s="5" t="n">
        <v>-1006390</v>
      </c>
    </row>
    <row r="22">
      <c r="A22" s="4" t="inlineStr">
        <is>
          <t>Balances (in Shares) at Dec. 31, 2019</t>
        </is>
      </c>
      <c r="B22" s="4" t="inlineStr">
        <is>
          <t xml:space="preserve"> </t>
        </is>
      </c>
      <c r="C22" s="5" t="n">
        <v>18371497</v>
      </c>
    </row>
    <row r="23">
      <c r="A23" s="4" t="inlineStr">
        <is>
          <t>Balances at Mar. 31, 2020</t>
        </is>
      </c>
      <c r="B23" s="6" t="n">
        <v>3500000</v>
      </c>
      <c r="C23" s="6" t="n">
        <v>1866</v>
      </c>
      <c r="D23" s="5" t="n">
        <v>18202323</v>
      </c>
      <c r="E23" s="5" t="n">
        <v>-24254336</v>
      </c>
      <c r="F23" s="4" t="inlineStr">
        <is>
          <t xml:space="preserve"> </t>
        </is>
      </c>
      <c r="G23" s="5" t="n">
        <v>-2550147</v>
      </c>
      <c r="H23" s="4" t="inlineStr">
        <is>
          <t xml:space="preserve"> </t>
        </is>
      </c>
      <c r="I23" s="5" t="n">
        <v>-2550147</v>
      </c>
    </row>
    <row r="24">
      <c r="A24" s="4" t="inlineStr">
        <is>
          <t>Balances (in Shares) at Mar. 31, 2020</t>
        </is>
      </c>
      <c r="B24" s="5" t="n">
        <v>1000</v>
      </c>
      <c r="C24" s="5" t="n">
        <v>18658546</v>
      </c>
    </row>
    <row r="25">
      <c r="A25" s="4" t="inlineStr">
        <is>
          <t>Stock issued for business acquisition</t>
        </is>
      </c>
      <c r="B25" s="6" t="n">
        <v>4908539</v>
      </c>
      <c r="C25" s="6" t="n">
        <v>475</v>
      </c>
      <c r="D25" s="5" t="n">
        <v>6053761</v>
      </c>
      <c r="G25" s="5" t="n">
        <v>10962775</v>
      </c>
      <c r="I25" s="5" t="n">
        <v>10962775</v>
      </c>
    </row>
    <row r="26">
      <c r="A26" s="4" t="inlineStr">
        <is>
          <t>Stock issued for business acquisition (in Shares)</t>
        </is>
      </c>
      <c r="B26" s="5" t="n">
        <v>1000</v>
      </c>
      <c r="C26" s="5" t="n">
        <v>4752372</v>
      </c>
    </row>
    <row r="27">
      <c r="A27" s="4" t="inlineStr">
        <is>
          <t>Stock issued for stock purchase agreement</t>
        </is>
      </c>
      <c r="C27" s="6" t="n">
        <v>178</v>
      </c>
      <c r="D27" s="5" t="n">
        <v>2499822</v>
      </c>
      <c r="G27" s="5" t="n">
        <v>2500000</v>
      </c>
      <c r="I27" s="5" t="n">
        <v>2500000</v>
      </c>
    </row>
    <row r="28">
      <c r="A28" s="4" t="inlineStr">
        <is>
          <t>Stock issued for stock purchase agreement (in Shares)</t>
        </is>
      </c>
      <c r="C28" s="5" t="n">
        <v>1783167</v>
      </c>
    </row>
    <row r="29">
      <c r="A29" s="4" t="inlineStr">
        <is>
          <t>Acquisition of Noncontrolling interest</t>
        </is>
      </c>
      <c r="H29" s="5" t="n">
        <v>579855</v>
      </c>
      <c r="I29" s="5" t="n">
        <v>579855</v>
      </c>
    </row>
    <row r="30">
      <c r="A30" s="4" t="inlineStr">
        <is>
          <t>Net income/loss</t>
        </is>
      </c>
      <c r="D30" s="4" t="inlineStr">
        <is>
          <t xml:space="preserve"> </t>
        </is>
      </c>
      <c r="E30" s="5" t="n">
        <v>3603388</v>
      </c>
      <c r="G30" s="5" t="n">
        <v>3603388</v>
      </c>
      <c r="H30" s="5" t="n">
        <v>-5918</v>
      </c>
      <c r="I30" s="5" t="n">
        <v>3597470</v>
      </c>
    </row>
    <row r="31">
      <c r="A31" s="4" t="inlineStr">
        <is>
          <t>Foreign currency translation adjustment</t>
        </is>
      </c>
      <c r="D31" s="4" t="inlineStr">
        <is>
          <t xml:space="preserve"> </t>
        </is>
      </c>
      <c r="E31" s="4" t="inlineStr">
        <is>
          <t xml:space="preserve"> </t>
        </is>
      </c>
      <c r="F31" s="5" t="n">
        <v>21560</v>
      </c>
      <c r="G31" s="5" t="n">
        <v>21560</v>
      </c>
      <c r="H31" s="5" t="n">
        <v>421</v>
      </c>
      <c r="I31" s="5" t="n">
        <v>21981</v>
      </c>
    </row>
    <row r="32">
      <c r="A32" s="4" t="inlineStr">
        <is>
          <t>Balances at Jun. 30, 2020</t>
        </is>
      </c>
      <c r="B32" s="6" t="n">
        <v>8408539</v>
      </c>
      <c r="C32" s="6" t="n">
        <v>2519</v>
      </c>
      <c r="D32" s="5" t="n">
        <v>26755906</v>
      </c>
      <c r="E32" s="5" t="n">
        <v>-20650949</v>
      </c>
      <c r="F32" s="5" t="n">
        <v>21560</v>
      </c>
      <c r="G32" s="5" t="n">
        <v>14537575</v>
      </c>
      <c r="H32" s="5" t="n">
        <v>574358</v>
      </c>
      <c r="I32" s="5" t="n">
        <v>15111934</v>
      </c>
    </row>
    <row r="33">
      <c r="A33" s="4" t="inlineStr">
        <is>
          <t>Balances (in Shares) at Jun. 30, 2020</t>
        </is>
      </c>
      <c r="B33" s="5" t="n">
        <v>2000</v>
      </c>
      <c r="C33" s="5" t="n">
        <v>25194085</v>
      </c>
    </row>
    <row r="34">
      <c r="A34" s="4" t="inlineStr">
        <is>
          <t>Stock issued for business acquisition</t>
        </is>
      </c>
      <c r="B34" s="6" t="n">
        <v>1763439</v>
      </c>
      <c r="C34" s="6" t="n">
        <v>504</v>
      </c>
      <c r="D34" s="5" t="n">
        <v>4630249</v>
      </c>
      <c r="G34" s="5" t="n">
        <v>6394192</v>
      </c>
      <c r="I34" s="5" t="n">
        <v>6394192</v>
      </c>
    </row>
    <row r="35">
      <c r="A35" s="4" t="inlineStr">
        <is>
          <t>Stock issued for business acquisition (in Shares)</t>
        </is>
      </c>
      <c r="B35" s="5" t="n">
        <v>1000</v>
      </c>
      <c r="C35" s="5" t="n">
        <v>5036298</v>
      </c>
    </row>
    <row r="36">
      <c r="A36" s="4" t="inlineStr">
        <is>
          <t>Net income/loss</t>
        </is>
      </c>
      <c r="E36" s="5" t="n">
        <v>-3201002</v>
      </c>
      <c r="G36" s="5" t="n">
        <v>-3201002</v>
      </c>
      <c r="H36" s="5" t="n">
        <v>8056</v>
      </c>
      <c r="I36" s="5" t="n">
        <v>-3192946</v>
      </c>
    </row>
    <row r="37">
      <c r="A37" s="4" t="inlineStr">
        <is>
          <t>Foreign currency translation adjustment</t>
        </is>
      </c>
      <c r="F37" s="5" t="n">
        <v>234239</v>
      </c>
      <c r="G37" s="5" t="n">
        <v>234239</v>
      </c>
      <c r="H37" s="5" t="n">
        <v>7740</v>
      </c>
      <c r="I37" s="5" t="n">
        <v>241979</v>
      </c>
    </row>
    <row r="38">
      <c r="A38" s="4" t="inlineStr">
        <is>
          <t>Balances at Sep. 30, 2020</t>
        </is>
      </c>
      <c r="B38" s="6" t="n">
        <v>10171978</v>
      </c>
      <c r="C38" s="6" t="n">
        <v>3023</v>
      </c>
      <c r="D38" s="5" t="n">
        <v>31386155</v>
      </c>
      <c r="E38" s="5" t="n">
        <v>-23851950</v>
      </c>
      <c r="F38" s="5" t="n">
        <v>255799</v>
      </c>
      <c r="G38" s="5" t="n">
        <v>17965005</v>
      </c>
      <c r="H38" s="5" t="n">
        <v>590154</v>
      </c>
      <c r="I38" s="5" t="n">
        <v>18555159</v>
      </c>
    </row>
    <row r="39">
      <c r="A39" s="4" t="inlineStr">
        <is>
          <t>Balances (in Shares) at Sep. 30, 2020</t>
        </is>
      </c>
      <c r="B39" s="5" t="n">
        <v>3000</v>
      </c>
      <c r="C39" s="5" t="n">
        <v>30230383</v>
      </c>
    </row>
    <row r="40">
      <c r="A40" s="4" t="inlineStr">
        <is>
          <t>Net income/loss</t>
        </is>
      </c>
      <c r="E40" s="5" t="n">
        <v>2306432</v>
      </c>
      <c r="G40" s="5" t="n">
        <v>2306432</v>
      </c>
      <c r="H40" s="5" t="n">
        <v>-11132</v>
      </c>
      <c r="I40" s="5" t="n">
        <v>2295300</v>
      </c>
    </row>
    <row r="41">
      <c r="A41" s="4" t="inlineStr">
        <is>
          <t>Foreign currency translation adjustment</t>
        </is>
      </c>
      <c r="F41" s="5" t="n">
        <v>431016</v>
      </c>
      <c r="G41" s="5" t="n">
        <v>431016</v>
      </c>
      <c r="H41" s="5" t="n">
        <v>9249</v>
      </c>
      <c r="I41" s="5" t="n">
        <v>440265</v>
      </c>
    </row>
    <row r="42">
      <c r="A42" s="4" t="inlineStr">
        <is>
          <t>Balances at Dec. 31, 2020</t>
        </is>
      </c>
      <c r="B42" s="6" t="n">
        <v>10171978</v>
      </c>
      <c r="C42" s="6" t="n">
        <v>3023</v>
      </c>
      <c r="D42" s="6" t="n">
        <v>31386155</v>
      </c>
      <c r="E42" s="6" t="n">
        <v>-21545518</v>
      </c>
      <c r="F42" s="6" t="n">
        <v>686815</v>
      </c>
      <c r="G42" s="6" t="n">
        <v>20702453</v>
      </c>
      <c r="H42" s="6" t="n">
        <v>588271</v>
      </c>
      <c r="I42" s="6" t="n">
        <v>21290724</v>
      </c>
    </row>
    <row r="43">
      <c r="A43" s="4" t="inlineStr">
        <is>
          <t>Balances (in Shares) at Dec. 31, 2020</t>
        </is>
      </c>
      <c r="B43" s="5" t="n">
        <v>3000</v>
      </c>
      <c r="C43" s="5" t="n">
        <v>30230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uture amortization associated with the net carrying amount of definite-lived intangible assets</t>
        </is>
      </c>
      <c r="B1" s="2" t="inlineStr">
        <is>
          <t>Dec. 31, 2020USD ($)</t>
        </is>
      </c>
    </row>
    <row r="2">
      <c r="A2" s="3" t="inlineStr">
        <is>
          <t>Schedule of future amortization associated with the net carrying amount of definite-lived intangible assets [Abstract]</t>
        </is>
      </c>
    </row>
    <row r="3">
      <c r="A3" s="4" t="inlineStr">
        <is>
          <t>2021</t>
        </is>
      </c>
      <c r="B3" s="6" t="n">
        <v>679407</v>
      </c>
    </row>
    <row r="4">
      <c r="A4" s="4" t="inlineStr">
        <is>
          <t>2022</t>
        </is>
      </c>
      <c r="B4" s="5" t="n">
        <v>234763</v>
      </c>
    </row>
    <row r="5">
      <c r="A5" s="4" t="inlineStr">
        <is>
          <t>2023</t>
        </is>
      </c>
      <c r="B5" s="5" t="n">
        <v>234763</v>
      </c>
    </row>
    <row r="6">
      <c r="A6" s="4" t="inlineStr">
        <is>
          <t>2024</t>
        </is>
      </c>
      <c r="B6" s="5" t="n">
        <v>234763</v>
      </c>
    </row>
    <row r="7">
      <c r="A7" s="4" t="inlineStr">
        <is>
          <t>2025</t>
        </is>
      </c>
      <c r="B7" s="5" t="n">
        <v>234763</v>
      </c>
    </row>
    <row r="8">
      <c r="A8" s="4" t="inlineStr">
        <is>
          <t>Thereafter</t>
        </is>
      </c>
      <c r="B8" s="5" t="n">
        <v>3316236</v>
      </c>
    </row>
    <row r="9">
      <c r="A9" s="4" t="inlineStr">
        <is>
          <t>Total</t>
        </is>
      </c>
      <c r="B9" s="6" t="n">
        <v>4934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Debt (Details) - USD ($)</t>
        </is>
      </c>
      <c r="B1" s="2" t="inlineStr">
        <is>
          <t>Mar. 01, 2020</t>
        </is>
      </c>
      <c r="C1" s="2" t="inlineStr">
        <is>
          <t>Feb. 01, 2017</t>
        </is>
      </c>
      <c r="D1" s="2" t="inlineStr">
        <is>
          <t>Apr. 30, 2020</t>
        </is>
      </c>
      <c r="E1" s="2" t="inlineStr">
        <is>
          <t>May 20, 2019</t>
        </is>
      </c>
      <c r="F1" s="2" t="inlineStr">
        <is>
          <t>Jan. 30, 2017</t>
        </is>
      </c>
      <c r="G1" s="2" t="inlineStr">
        <is>
          <t>Dec. 23, 2016</t>
        </is>
      </c>
      <c r="H1" s="2" t="inlineStr">
        <is>
          <t>Dec. 31, 2020</t>
        </is>
      </c>
      <c r="I1" s="2" t="inlineStr">
        <is>
          <t>Dec. 31, 2020</t>
        </is>
      </c>
      <c r="J1" s="2" t="inlineStr">
        <is>
          <t>Dec. 31, 2020</t>
        </is>
      </c>
      <c r="K1" s="2" t="inlineStr">
        <is>
          <t>Oct. 09, 2020</t>
        </is>
      </c>
      <c r="L1" s="2" t="inlineStr">
        <is>
          <t>Mar. 31, 2020</t>
        </is>
      </c>
      <c r="M1" s="2" t="inlineStr">
        <is>
          <t>Mar. 27, 2020</t>
        </is>
      </c>
    </row>
    <row r="2">
      <c r="A2" s="3" t="inlineStr">
        <is>
          <t>Debt (Details) [Line Items]</t>
        </is>
      </c>
    </row>
    <row r="3">
      <c r="A3" s="4" t="inlineStr">
        <is>
          <t>Other income</t>
        </is>
      </c>
      <c r="H3" s="6" t="n">
        <v>212593</v>
      </c>
    </row>
    <row r="4">
      <c r="A4" s="4" t="inlineStr">
        <is>
          <t>Term loan</t>
        </is>
      </c>
      <c r="E4" s="6" t="n">
        <v>2000000</v>
      </c>
    </row>
    <row r="5">
      <c r="A5" s="4" t="inlineStr">
        <is>
          <t>Monthly payments of principal and interest</t>
        </is>
      </c>
      <c r="B5" s="6" t="n">
        <v>50000</v>
      </c>
    </row>
    <row r="6">
      <c r="A6" s="4" t="inlineStr">
        <is>
          <t>Fixed charge coverage ratio, description</t>
        </is>
      </c>
      <c r="I6" s="4" t="inlineStr">
        <is>
          <t>The financial covenants require NYM Holding Inc and its subsidiaries to deliver audited consolidated financial statements within one hundred twenty days after each fiscal year end and to maintain a fixed charge coverage ratio not less than 1.1 to 1.0 and senior funded debt to earnings before interest, tax, depreciation and amortization (&amp;#x201c;EBITDA&amp;#x201d;) ratio less than 3.0 to 1.0 at the last day of each fiscal quarter.</t>
        </is>
      </c>
    </row>
    <row r="7">
      <c r="A7" s="4" t="inlineStr">
        <is>
          <t>Debt instrument, covenant</t>
        </is>
      </c>
      <c r="I7" s="4" t="inlineStr">
        <is>
          <t>The Company violated the loan covenant when Mr. Long Deng, CEO and shareholder of the Company sold an aggregate of 8,294,989 restricted shares to HK Xu Ding Co., Limited on January 23, 2019, representing 51% of the total issued and outstanding shares of the Company as of December 31, 2018.</t>
        </is>
      </c>
    </row>
    <row r="8">
      <c r="A8" s="4" t="inlineStr">
        <is>
          <t>Interest payment terms</t>
        </is>
      </c>
      <c r="I8" s="4" t="inlineStr">
        <is>
          <t>As a result, effective as of March 1, 2019, interest was accrued on all loans at the 3% default rate and the monthly principal and interest payment due under the effective date term loan will be $155,872 instead of $142,842.</t>
        </is>
      </c>
    </row>
    <row r="9">
      <c r="A9" s="4" t="inlineStr">
        <is>
          <t>Revolving credit facility commitment fee, description</t>
        </is>
      </c>
      <c r="E9" s="4" t="inlineStr">
        <is>
          <t>Starting from May, 2019, the monthly payment decreased to $142,842 as originally required per the credit facility agreements.</t>
        </is>
      </c>
    </row>
    <row r="10">
      <c r="A10" s="4" t="inlineStr">
        <is>
          <t>Non-payment amount</t>
        </is>
      </c>
      <c r="J10" s="6" t="n">
        <v>2315869</v>
      </c>
    </row>
    <row r="11">
      <c r="A11" s="4" t="inlineStr">
        <is>
          <t>Equity contribution, percentage</t>
        </is>
      </c>
      <c r="I11" s="4" t="inlineStr">
        <is>
          <t>50.00%</t>
        </is>
      </c>
    </row>
    <row r="12">
      <c r="A12" s="4" t="inlineStr">
        <is>
          <t>Debt loan, description</t>
        </is>
      </c>
      <c r="I12" s="4" t="inlineStr">
        <is>
          <t>The Delayed Draw Term Loan shall be advanced on the Delayed Draw Funding date, which is no later than December 23, 2021. $1,050,000 loan was advanced on July 13, 2017 and $3,950,000 was advanced on May 9, 2018.</t>
        </is>
      </c>
    </row>
    <row r="13">
      <c r="A13" s="4" t="inlineStr">
        <is>
          <t>PPP Loans from government [Member]</t>
        </is>
      </c>
    </row>
    <row r="14">
      <c r="A14" s="3" t="inlineStr">
        <is>
          <t>Debt (Details) [Line Items]</t>
        </is>
      </c>
    </row>
    <row r="15">
      <c r="A15" s="4" t="inlineStr">
        <is>
          <t>Paycheck protection program</t>
        </is>
      </c>
      <c r="D15" s="6" t="n">
        <v>1768212</v>
      </c>
    </row>
    <row r="16">
      <c r="A16" s="4" t="inlineStr">
        <is>
          <t>Principal and accrued interest, percentage</t>
        </is>
      </c>
      <c r="M16" s="4" t="inlineStr">
        <is>
          <t>100.00%</t>
        </is>
      </c>
    </row>
    <row r="17">
      <c r="A17" s="4" t="inlineStr">
        <is>
          <t>Loan interest rate</t>
        </is>
      </c>
      <c r="M17" s="4" t="inlineStr">
        <is>
          <t>1.00%</t>
        </is>
      </c>
    </row>
    <row r="18">
      <c r="A18" s="4" t="inlineStr">
        <is>
          <t>Loan maturity year</t>
        </is>
      </c>
      <c r="M18" s="4" t="inlineStr">
        <is>
          <t>2 years</t>
        </is>
      </c>
    </row>
    <row r="19">
      <c r="A19" s="4" t="inlineStr">
        <is>
          <t>Long-term line of credit</t>
        </is>
      </c>
      <c r="H19" s="5" t="n">
        <v>1556979</v>
      </c>
      <c r="I19" s="6" t="n">
        <v>1556979</v>
      </c>
      <c r="J19" s="5" t="n">
        <v>1556979</v>
      </c>
      <c r="L19" s="4" t="inlineStr">
        <is>
          <t xml:space="preserve"> </t>
        </is>
      </c>
    </row>
    <row r="20">
      <c r="A20" s="4" t="inlineStr">
        <is>
          <t>Secured Debt [Member]</t>
        </is>
      </c>
    </row>
    <row r="21">
      <c r="A21" s="3" t="inlineStr">
        <is>
          <t>Debt (Details) [Line Items]</t>
        </is>
      </c>
    </row>
    <row r="22">
      <c r="A22" s="4" t="inlineStr">
        <is>
          <t>Credit agreement, description</t>
        </is>
      </c>
      <c r="G22" s="4" t="inlineStr">
        <is>
          <t>as borrower, entered into a $25 million senior secured Credit Agreement (the &amp;#x201c;Credit Agreement&amp;#x201d;) with KeyBank National Association (&amp;#x201c;KeyBank&amp;#x201d; or &amp;#x201c;Lender&amp;#x201d;). The Credit Agreement provides for (1) a revolving credit line of $5,000,000 for making advances and issuance of letter of credit, (2) $15,000,000 of a term loan and (3) $5,000,000 of a delayed draw term loan. The interest rate is equal to (1) the Lender&amp;#x2019;s &amp;#x201c;prime rate&amp;#x201d; plus 0.95%, or (b) the Adjusted LIBOR rate plus 1.95%. Both the termination date of the revolving credit and the maturity date of the term loans are December 23, 2021. The Company paid a commitment fee of 0.25% of the undrawn amount of the Revolving Credit Facility and 0.25% of the unused Delayed Draw Term Loan Facility. $4,275,364 of the revolving credit was outstanding as of December 31, 2020.</t>
        </is>
      </c>
    </row>
    <row r="23">
      <c r="A23" s="4" t="inlineStr">
        <is>
          <t>Term loan</t>
        </is>
      </c>
      <c r="F23" s="6" t="n">
        <v>15000000</v>
      </c>
    </row>
    <row r="24">
      <c r="A24" s="4" t="inlineStr">
        <is>
          <t>Monthly payments of principal and interest</t>
        </is>
      </c>
      <c r="C24" s="6" t="n">
        <v>142842</v>
      </c>
    </row>
    <row r="25">
      <c r="A25" s="4" t="inlineStr">
        <is>
          <t>Revolving Credit Facility [Member]</t>
        </is>
      </c>
    </row>
    <row r="26">
      <c r="A26" s="3" t="inlineStr">
        <is>
          <t>Debt (Details) [Line Items]</t>
        </is>
      </c>
    </row>
    <row r="27">
      <c r="A27" s="4" t="inlineStr">
        <is>
          <t>Long-term line of credit</t>
        </is>
      </c>
      <c r="H27" s="6" t="n">
        <v>4275364</v>
      </c>
      <c r="I27" s="6" t="n">
        <v>4275364</v>
      </c>
      <c r="J27" s="6" t="n">
        <v>4275364</v>
      </c>
      <c r="K27" s="6" t="n">
        <v>674636</v>
      </c>
      <c r="L27" s="6" t="n">
        <v>49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Details) - Schedule of Company's debt - USD ($)</t>
        </is>
      </c>
      <c r="B1" s="2" t="inlineStr">
        <is>
          <t>Dec. 31, 2020</t>
        </is>
      </c>
      <c r="C1" s="2" t="inlineStr">
        <is>
          <t>Oct. 09, 2020</t>
        </is>
      </c>
      <c r="D1" s="2" t="inlineStr">
        <is>
          <t>Mar. 31, 2020</t>
        </is>
      </c>
    </row>
    <row r="2">
      <c r="A2" s="3" t="inlineStr">
        <is>
          <t>Debt (Details) - Schedule of Company's debt [Line Items]</t>
        </is>
      </c>
    </row>
    <row r="3">
      <c r="A3" s="4" t="inlineStr">
        <is>
          <t>Less: Deferred financing cost</t>
        </is>
      </c>
      <c r="B3" s="6" t="n">
        <v>-182500</v>
      </c>
      <c r="D3" s="6" t="n">
        <v>-319375</v>
      </c>
    </row>
    <row r="4">
      <c r="A4" s="4" t="inlineStr">
        <is>
          <t>Total</t>
        </is>
      </c>
      <c r="B4" s="5" t="n">
        <v>21160515</v>
      </c>
      <c r="D4" s="5" t="n">
        <v>20141297</v>
      </c>
    </row>
    <row r="5">
      <c r="A5" s="4" t="inlineStr">
        <is>
          <t>PPP loans from government [Member]</t>
        </is>
      </c>
    </row>
    <row r="6">
      <c r="A6" s="3" t="inlineStr">
        <is>
          <t>Debt (Details) - Schedule of Company's debt [Line Items]</t>
        </is>
      </c>
    </row>
    <row r="7">
      <c r="A7" s="4" t="inlineStr">
        <is>
          <t>Line of Credit</t>
        </is>
      </c>
      <c r="B7" s="5" t="n">
        <v>1556979</v>
      </c>
      <c r="D7" s="4" t="inlineStr">
        <is>
          <t xml:space="preserve"> </t>
        </is>
      </c>
    </row>
    <row r="8">
      <c r="A8" s="4" t="inlineStr">
        <is>
          <t>Revolving Line of Credit-KeyBank National Association - in default [Member]</t>
        </is>
      </c>
    </row>
    <row r="9">
      <c r="A9" s="3" t="inlineStr">
        <is>
          <t>Debt (Details) - Schedule of Company's debt [Line Items]</t>
        </is>
      </c>
    </row>
    <row r="10">
      <c r="A10" s="4" t="inlineStr">
        <is>
          <t>Line of Credit</t>
        </is>
      </c>
      <c r="B10" s="5" t="n">
        <v>4275364</v>
      </c>
      <c r="C10" s="6" t="n">
        <v>674636</v>
      </c>
      <c r="D10" s="5" t="n">
        <v>4950000</v>
      </c>
    </row>
    <row r="11">
      <c r="A11" s="4" t="inlineStr">
        <is>
          <t>Delayed Term Loan-KeyBank National Association - in default [Member]</t>
        </is>
      </c>
    </row>
    <row r="12">
      <c r="A12" s="3" t="inlineStr">
        <is>
          <t>Debt (Details) - Schedule of Company's debt [Line Items]</t>
        </is>
      </c>
    </row>
    <row r="13">
      <c r="A13" s="4" t="inlineStr">
        <is>
          <t>Line of Credit</t>
        </is>
      </c>
      <c r="B13" s="5" t="n">
        <v>4102483</v>
      </c>
      <c r="D13" s="5" t="n">
        <v>4102483</v>
      </c>
    </row>
    <row r="14">
      <c r="A14" s="4" t="inlineStr">
        <is>
          <t>Term Loan-KeyBank National Association - in default [Member]</t>
        </is>
      </c>
    </row>
    <row r="15">
      <c r="A15" s="3" t="inlineStr">
        <is>
          <t>Debt (Details) - Schedule of Company's debt [Line Items]</t>
        </is>
      </c>
    </row>
    <row r="16">
      <c r="A16" s="4" t="inlineStr">
        <is>
          <t>Line of Credit</t>
        </is>
      </c>
      <c r="B16" s="6" t="n">
        <v>11408189</v>
      </c>
      <c r="D16" s="6" t="n">
        <v>11408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secured notes payable - USD ($)</t>
        </is>
      </c>
      <c r="B1" s="2" t="inlineStr">
        <is>
          <t>Dec. 31, 2020</t>
        </is>
      </c>
      <c r="C1" s="2" t="inlineStr">
        <is>
          <t>Mar. 31, 2020</t>
        </is>
      </c>
    </row>
    <row r="2">
      <c r="A2" s="3" t="inlineStr">
        <is>
          <t>Triangle Auto Center, Inc.</t>
        </is>
      </c>
    </row>
    <row r="3">
      <c r="A3" s="4" t="inlineStr">
        <is>
          <t>Total notes payable</t>
        </is>
      </c>
      <c r="B3" s="6" t="n">
        <v>65778</v>
      </c>
      <c r="C3" s="6" t="n">
        <v>124609</v>
      </c>
    </row>
    <row r="4">
      <c r="A4" s="4" t="inlineStr">
        <is>
          <t>Less: current maturities of notes payable</t>
        </is>
      </c>
      <c r="B4" s="5" t="n">
        <v>-53112</v>
      </c>
      <c r="C4" s="5" t="n">
        <v>-77903</v>
      </c>
    </row>
    <row r="5">
      <c r="A5" s="4" t="inlineStr">
        <is>
          <t>Long-term notes payable, net of current maturities</t>
        </is>
      </c>
      <c r="B5" s="5" t="n">
        <v>12666</v>
      </c>
      <c r="C5" s="5" t="n">
        <v>46706</v>
      </c>
    </row>
    <row r="6">
      <c r="A6" s="4" t="inlineStr">
        <is>
          <t>Triangle Auto Center, Inc. [Member] | Secured by vehicle, 4.02%, principal and interest of $890 due monthly through January 28, 2021 [Member]</t>
        </is>
      </c>
    </row>
    <row r="7">
      <c r="A7" s="3" t="inlineStr">
        <is>
          <t>Triangle Auto Center, Inc.</t>
        </is>
      </c>
    </row>
    <row r="8">
      <c r="A8" s="4" t="inlineStr">
        <is>
          <t>Total notes payable</t>
        </is>
      </c>
      <c r="B8" s="5" t="n">
        <v>886</v>
      </c>
      <c r="C8" s="5" t="n">
        <v>8730</v>
      </c>
    </row>
    <row r="9">
      <c r="A9" s="4" t="inlineStr">
        <is>
          <t>Koeppel Nissan, Inc. [Member] | Secured by vehicle, 7.86%, principal and interest of $758 due monthly through June 1, 2022 [Member]</t>
        </is>
      </c>
    </row>
    <row r="10">
      <c r="A10" s="3" t="inlineStr">
        <is>
          <t>Triangle Auto Center, Inc.</t>
        </is>
      </c>
    </row>
    <row r="11">
      <c r="A11" s="4" t="inlineStr">
        <is>
          <t>Total notes payable</t>
        </is>
      </c>
      <c r="B11" s="5" t="n">
        <v>12826</v>
      </c>
      <c r="C11" s="5" t="n">
        <v>18707</v>
      </c>
    </row>
    <row r="12">
      <c r="A12" s="4" t="inlineStr">
        <is>
          <t>Silver Star Motors [Member] | Secured by vehicle, 4.22%, principal and interest of $916 due monthly through June 1, 2021 [Member]</t>
        </is>
      </c>
    </row>
    <row r="13">
      <c r="A13" s="3" t="inlineStr">
        <is>
          <t>Triangle Auto Center, Inc.</t>
        </is>
      </c>
    </row>
    <row r="14">
      <c r="A14" s="4" t="inlineStr">
        <is>
          <t>Total notes payable</t>
        </is>
      </c>
      <c r="B14" s="5" t="n">
        <v>5426</v>
      </c>
      <c r="C14" s="5" t="n">
        <v>13357</v>
      </c>
    </row>
    <row r="15">
      <c r="A15" s="4" t="inlineStr">
        <is>
          <t>BMO [Member] | Secured by vehicle, 5.99%, principal and interest of $1,924 due monthly through July 1, 2021 [Member]</t>
        </is>
      </c>
    </row>
    <row r="16">
      <c r="A16" s="3" t="inlineStr">
        <is>
          <t>Triangle Auto Center, Inc.</t>
        </is>
      </c>
    </row>
    <row r="17">
      <c r="A17" s="4" t="inlineStr">
        <is>
          <t>Total notes payable</t>
        </is>
      </c>
      <c r="B17" s="5" t="n">
        <v>13206</v>
      </c>
      <c r="C17" s="5" t="n">
        <v>29532</v>
      </c>
    </row>
    <row r="18">
      <c r="A18" s="4" t="inlineStr">
        <is>
          <t>Wells Fargo [Member] | Secured by vehicle, 4.01%, principal and interest of $420 due monthly through December 1, 2021 [Member]</t>
        </is>
      </c>
    </row>
    <row r="19">
      <c r="A19" s="3" t="inlineStr">
        <is>
          <t>Triangle Auto Center, Inc.</t>
        </is>
      </c>
    </row>
    <row r="20">
      <c r="A20" s="4" t="inlineStr">
        <is>
          <t>Total notes payable</t>
        </is>
      </c>
      <c r="B20" s="5" t="n">
        <v>4930</v>
      </c>
      <c r="C20" s="5" t="n">
        <v>8500</v>
      </c>
    </row>
    <row r="21">
      <c r="A21" s="4" t="inlineStr">
        <is>
          <t>Toyota Finance [Member] | Secured by vehicle, 0%, principal and interest of $632 due monthly through August, 2022 [Member]</t>
        </is>
      </c>
    </row>
    <row r="22">
      <c r="A22" s="3" t="inlineStr">
        <is>
          <t>Triangle Auto Center, Inc.</t>
        </is>
      </c>
    </row>
    <row r="23">
      <c r="A23" s="4" t="inlineStr">
        <is>
          <t>Total notes payable</t>
        </is>
      </c>
      <c r="B23" s="5" t="n">
        <v>12648</v>
      </c>
      <c r="C23" s="5" t="n">
        <v>18340</v>
      </c>
    </row>
    <row r="24">
      <c r="A24" s="4" t="inlineStr">
        <is>
          <t>Toyota Finance [Member] | Secured by vehicle, 4.87%, principal and interest of $761 due monthly through July, 2021 [Member]</t>
        </is>
      </c>
    </row>
    <row r="25">
      <c r="A25" s="3" t="inlineStr">
        <is>
          <t>Triangle Auto Center, Inc.</t>
        </is>
      </c>
    </row>
    <row r="26">
      <c r="A26" s="4" t="inlineStr">
        <is>
          <t>Total notes payable</t>
        </is>
      </c>
      <c r="B26" s="5" t="n">
        <v>10751</v>
      </c>
      <c r="C26" s="5" t="n">
        <v>11633</v>
      </c>
    </row>
    <row r="27">
      <c r="A27" s="4" t="inlineStr">
        <is>
          <t>Toyota Finance [Member] | Secured by vehicle, 0%, principal and interest of $633 due monthly through April 1, 2022 [Member]</t>
        </is>
      </c>
    </row>
    <row r="28">
      <c r="A28" s="3" t="inlineStr">
        <is>
          <t>Triangle Auto Center, Inc.</t>
        </is>
      </c>
    </row>
    <row r="29">
      <c r="A29" s="4" t="inlineStr">
        <is>
          <t>Total notes payable</t>
        </is>
      </c>
      <c r="B29" s="6" t="n">
        <v>5105</v>
      </c>
      <c r="C29" s="6" t="n">
        <v>158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21" customWidth="1" min="2" max="2"/>
  </cols>
  <sheetData>
    <row r="1">
      <c r="A1" s="1" t="inlineStr">
        <is>
          <t>Notes Payable (Details) - Schedule of secured notes payable (Parentheticals)</t>
        </is>
      </c>
      <c r="B1" s="2" t="inlineStr">
        <is>
          <t>9 Months Ended</t>
        </is>
      </c>
    </row>
    <row r="2">
      <c r="B2" s="2" t="inlineStr">
        <is>
          <t>Dec. 31, 2020USD ($)</t>
        </is>
      </c>
    </row>
    <row r="3">
      <c r="A3" s="4" t="inlineStr">
        <is>
          <t>Triangle Auto Center, Inc. [Member] | Secured Debt One [Member]</t>
        </is>
      </c>
    </row>
    <row r="4">
      <c r="A4" s="3" t="inlineStr">
        <is>
          <t>Debt Instrument [Line Items]</t>
        </is>
      </c>
    </row>
    <row r="5">
      <c r="A5" s="4" t="inlineStr">
        <is>
          <t>Interest rate</t>
        </is>
      </c>
      <c r="B5" s="4" t="inlineStr">
        <is>
          <t>4.02%</t>
        </is>
      </c>
    </row>
    <row r="6">
      <c r="A6" s="4" t="inlineStr">
        <is>
          <t>Principal and interest</t>
        </is>
      </c>
      <c r="B6" s="6" t="n">
        <v>890</v>
      </c>
    </row>
    <row r="7">
      <c r="A7" s="4" t="inlineStr">
        <is>
          <t>Debt maturity date</t>
        </is>
      </c>
      <c r="B7" s="4" t="inlineStr">
        <is>
          <t>January 28, 2021</t>
        </is>
      </c>
    </row>
    <row r="8">
      <c r="A8" s="4" t="inlineStr">
        <is>
          <t>Koeppel Nissan, Inc. [Member] | Secured Debt Two [Member]</t>
        </is>
      </c>
    </row>
    <row r="9">
      <c r="A9" s="3" t="inlineStr">
        <is>
          <t>Debt Instrument [Line Items]</t>
        </is>
      </c>
    </row>
    <row r="10">
      <c r="A10" s="4" t="inlineStr">
        <is>
          <t>Interest rate</t>
        </is>
      </c>
      <c r="B10" s="4" t="inlineStr">
        <is>
          <t>7.86%</t>
        </is>
      </c>
    </row>
    <row r="11">
      <c r="A11" s="4" t="inlineStr">
        <is>
          <t>Principal and interest</t>
        </is>
      </c>
      <c r="B11" s="6" t="n">
        <v>758</v>
      </c>
    </row>
    <row r="12">
      <c r="A12" s="4" t="inlineStr">
        <is>
          <t>Debt maturity date</t>
        </is>
      </c>
      <c r="B12" s="4" t="inlineStr">
        <is>
          <t>June 1, 2022</t>
        </is>
      </c>
    </row>
    <row r="13">
      <c r="A13" s="4" t="inlineStr">
        <is>
          <t>Silver Star Motors [Member] | Secured Debt Three [Member]</t>
        </is>
      </c>
    </row>
    <row r="14">
      <c r="A14" s="3" t="inlineStr">
        <is>
          <t>Debt Instrument [Line Items]</t>
        </is>
      </c>
    </row>
    <row r="15">
      <c r="A15" s="4" t="inlineStr">
        <is>
          <t>Interest rate</t>
        </is>
      </c>
      <c r="B15" s="4" t="inlineStr">
        <is>
          <t>4.22%</t>
        </is>
      </c>
    </row>
    <row r="16">
      <c r="A16" s="4" t="inlineStr">
        <is>
          <t>Principal and interest</t>
        </is>
      </c>
      <c r="B16" s="6" t="n">
        <v>916</v>
      </c>
    </row>
    <row r="17">
      <c r="A17" s="4" t="inlineStr">
        <is>
          <t>Debt maturity date</t>
        </is>
      </c>
      <c r="B17" s="4" t="inlineStr">
        <is>
          <t>June 1, 2021</t>
        </is>
      </c>
    </row>
    <row r="18">
      <c r="A18" s="4" t="inlineStr">
        <is>
          <t>BMO [Member] | Secured Debt Four [Member]</t>
        </is>
      </c>
    </row>
    <row r="19">
      <c r="A19" s="3" t="inlineStr">
        <is>
          <t>Debt Instrument [Line Items]</t>
        </is>
      </c>
    </row>
    <row r="20">
      <c r="A20" s="4" t="inlineStr">
        <is>
          <t>Interest rate</t>
        </is>
      </c>
      <c r="B20" s="4" t="inlineStr">
        <is>
          <t>5.99%</t>
        </is>
      </c>
    </row>
    <row r="21">
      <c r="A21" s="4" t="inlineStr">
        <is>
          <t>Principal and interest</t>
        </is>
      </c>
      <c r="B21" s="6" t="n">
        <v>1924</v>
      </c>
    </row>
    <row r="22">
      <c r="A22" s="4" t="inlineStr">
        <is>
          <t>Debt maturity date</t>
        </is>
      </c>
      <c r="B22" s="4" t="inlineStr">
        <is>
          <t>July 1, 2021</t>
        </is>
      </c>
    </row>
    <row r="23">
      <c r="A23" s="4" t="inlineStr">
        <is>
          <t>Wells Fargo [Member] | Secured Debt Five [Member]</t>
        </is>
      </c>
    </row>
    <row r="24">
      <c r="A24" s="3" t="inlineStr">
        <is>
          <t>Debt Instrument [Line Items]</t>
        </is>
      </c>
    </row>
    <row r="25">
      <c r="A25" s="4" t="inlineStr">
        <is>
          <t>Interest rate</t>
        </is>
      </c>
      <c r="B25" s="4" t="inlineStr">
        <is>
          <t>4.01%</t>
        </is>
      </c>
    </row>
    <row r="26">
      <c r="A26" s="4" t="inlineStr">
        <is>
          <t>Principal and interest</t>
        </is>
      </c>
      <c r="B26" s="6" t="n">
        <v>420</v>
      </c>
    </row>
    <row r="27">
      <c r="A27" s="4" t="inlineStr">
        <is>
          <t>Debt maturity date</t>
        </is>
      </c>
      <c r="B27" s="4" t="inlineStr">
        <is>
          <t>December 1, 2021</t>
        </is>
      </c>
    </row>
    <row r="28">
      <c r="A28" s="4" t="inlineStr">
        <is>
          <t>Toyota Finance [Member] | Secured Debt Six [Member]</t>
        </is>
      </c>
    </row>
    <row r="29">
      <c r="A29" s="3" t="inlineStr">
        <is>
          <t>Debt Instrument [Line Items]</t>
        </is>
      </c>
    </row>
    <row r="30">
      <c r="A30" s="4" t="inlineStr">
        <is>
          <t>Interest rate</t>
        </is>
      </c>
      <c r="B30" s="4" t="inlineStr">
        <is>
          <t>0.00%</t>
        </is>
      </c>
    </row>
    <row r="31">
      <c r="A31" s="4" t="inlineStr">
        <is>
          <t>Principal and interest</t>
        </is>
      </c>
      <c r="B31" s="6" t="n">
        <v>632</v>
      </c>
    </row>
    <row r="32">
      <c r="A32" s="4" t="inlineStr">
        <is>
          <t>Debt maturity date</t>
        </is>
      </c>
      <c r="B32" s="4" t="inlineStr">
        <is>
          <t>August, 2022</t>
        </is>
      </c>
    </row>
    <row r="33">
      <c r="A33" s="4" t="inlineStr">
        <is>
          <t>Toyota Finance [Member] | Secured Debt Seven [Member]</t>
        </is>
      </c>
    </row>
    <row r="34">
      <c r="A34" s="3" t="inlineStr">
        <is>
          <t>Debt Instrument [Line Items]</t>
        </is>
      </c>
    </row>
    <row r="35">
      <c r="A35" s="4" t="inlineStr">
        <is>
          <t>Interest rate</t>
        </is>
      </c>
      <c r="B35" s="4" t="inlineStr">
        <is>
          <t>4.87%</t>
        </is>
      </c>
    </row>
    <row r="36">
      <c r="A36" s="4" t="inlineStr">
        <is>
          <t>Principal and interest</t>
        </is>
      </c>
      <c r="B36" s="6" t="n">
        <v>761</v>
      </c>
    </row>
    <row r="37">
      <c r="A37" s="4" t="inlineStr">
        <is>
          <t>Debt maturity date</t>
        </is>
      </c>
      <c r="B37" s="4" t="inlineStr">
        <is>
          <t>July, 2021</t>
        </is>
      </c>
    </row>
    <row r="38">
      <c r="A38" s="4" t="inlineStr">
        <is>
          <t>Toyota Finance [Member] | Secured Debt Eight [Member]</t>
        </is>
      </c>
    </row>
    <row r="39">
      <c r="A39" s="3" t="inlineStr">
        <is>
          <t>Debt Instrument [Line Items]</t>
        </is>
      </c>
    </row>
    <row r="40">
      <c r="A40" s="4" t="inlineStr">
        <is>
          <t>Interest rate</t>
        </is>
      </c>
      <c r="B40" s="4" t="inlineStr">
        <is>
          <t>0.00%</t>
        </is>
      </c>
    </row>
    <row r="41">
      <c r="A41" s="4" t="inlineStr">
        <is>
          <t>Principal and interest</t>
        </is>
      </c>
      <c r="B41" s="6" t="n">
        <v>633</v>
      </c>
    </row>
    <row r="42">
      <c r="A42" s="4" t="inlineStr">
        <is>
          <t>Debt maturity date</t>
        </is>
      </c>
      <c r="B42" s="4" t="inlineStr">
        <is>
          <t>April 1, 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maturities of notes payable - Notes Payable [Member]</t>
        </is>
      </c>
      <c r="B1" s="2" t="inlineStr">
        <is>
          <t>Dec. 31, 2020USD ($)</t>
        </is>
      </c>
    </row>
    <row r="2">
      <c r="A2" s="3" t="inlineStr">
        <is>
          <t>Notes Payable (Details) - Schedule of maturities of notes payable [Line Items]</t>
        </is>
      </c>
    </row>
    <row r="3">
      <c r="A3" s="4" t="inlineStr">
        <is>
          <t>2021</t>
        </is>
      </c>
      <c r="B3" s="6" t="n">
        <v>53112</v>
      </c>
    </row>
    <row r="4">
      <c r="A4" s="4" t="inlineStr">
        <is>
          <t>2022</t>
        </is>
      </c>
      <c r="B4" s="5" t="n">
        <v>12035</v>
      </c>
    </row>
    <row r="5">
      <c r="A5" s="4" t="inlineStr">
        <is>
          <t>2023</t>
        </is>
      </c>
      <c r="B5" s="5" t="n">
        <v>631</v>
      </c>
    </row>
    <row r="6">
      <c r="A6" s="4" t="inlineStr">
        <is>
          <t>Total</t>
        </is>
      </c>
      <c r="B6" s="6" t="n">
        <v>657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5" customWidth="1" min="2" max="2"/>
  </cols>
  <sheetData>
    <row r="1">
      <c r="A1" s="1" t="inlineStr">
        <is>
          <t>Leases (Details)</t>
        </is>
      </c>
      <c r="B1" s="2" t="inlineStr">
        <is>
          <t>9 Months Ended</t>
        </is>
      </c>
    </row>
    <row r="2">
      <c r="B2" s="2" t="inlineStr">
        <is>
          <t>Dec. 31, 2020</t>
        </is>
      </c>
    </row>
    <row r="3">
      <c r="A3" s="4" t="inlineStr">
        <is>
          <t>Minimum [Member]</t>
        </is>
      </c>
    </row>
    <row r="4">
      <c r="A4" s="3" t="inlineStr">
        <is>
          <t>Leases (Details) [Line Items]</t>
        </is>
      </c>
    </row>
    <row r="5">
      <c r="A5" s="4" t="inlineStr">
        <is>
          <t>Lease term</t>
        </is>
      </c>
      <c r="B5" s="4" t="inlineStr">
        <is>
          <t>1 year</t>
        </is>
      </c>
    </row>
    <row r="6">
      <c r="A6" s="4" t="inlineStr">
        <is>
          <t>Maximum [Member]</t>
        </is>
      </c>
    </row>
    <row r="7">
      <c r="A7" s="3" t="inlineStr">
        <is>
          <t>Leases (Details) [Line Items]</t>
        </is>
      </c>
    </row>
    <row r="8">
      <c r="A8" s="4" t="inlineStr">
        <is>
          <t>Lease term</t>
        </is>
      </c>
      <c r="B8"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eases (Details) - Schedule of operating lease assets and liabilities</t>
        </is>
      </c>
      <c r="B1" s="2" t="inlineStr">
        <is>
          <t>Dec. 31, 2020USD ($)</t>
        </is>
      </c>
    </row>
    <row r="2">
      <c r="A2" s="3" t="inlineStr">
        <is>
          <t>Schedule of operating lease assets and liabilities [Abstract]</t>
        </is>
      </c>
    </row>
    <row r="3">
      <c r="A3" s="4" t="inlineStr">
        <is>
          <t>Right-of-use assets</t>
        </is>
      </c>
      <c r="B3" s="6" t="n">
        <v>57904048</v>
      </c>
    </row>
    <row r="4">
      <c r="A4" s="4" t="inlineStr">
        <is>
          <t>Current operating lease liabilities</t>
        </is>
      </c>
      <c r="B4" s="5" t="n">
        <v>7556336</v>
      </c>
    </row>
    <row r="5">
      <c r="A5" s="4" t="inlineStr">
        <is>
          <t>Non-current operating lease liabilities</t>
        </is>
      </c>
      <c r="B5" s="5" t="n">
        <v>58579637</v>
      </c>
    </row>
    <row r="6">
      <c r="A6" s="4" t="inlineStr">
        <is>
          <t>Total Lease liabilities</t>
        </is>
      </c>
      <c r="B6" s="6" t="n">
        <v>66135973</v>
      </c>
    </row>
    <row r="7">
      <c r="A7" s="4" t="inlineStr">
        <is>
          <t>Weighted average remaining lease term-operating leases</t>
        </is>
      </c>
      <c r="B7" s="4" t="inlineStr">
        <is>
          <t>14 years 251 days</t>
        </is>
      </c>
    </row>
    <row r="8">
      <c r="A8" s="4" t="inlineStr">
        <is>
          <t>Weighted average discount rate</t>
        </is>
      </c>
      <c r="B8" s="4" t="inlineStr">
        <is>
          <t>4.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Details) - Schedule of finance lease assets - USD ($)</t>
        </is>
      </c>
      <c r="B1" s="2" t="inlineStr">
        <is>
          <t>Dec. 31, 2020</t>
        </is>
      </c>
      <c r="C1" s="2" t="inlineStr">
        <is>
          <t>Mar. 31, 2020</t>
        </is>
      </c>
    </row>
    <row r="2">
      <c r="A2" s="3" t="inlineStr">
        <is>
          <t>Finance lease Assets</t>
        </is>
      </c>
    </row>
    <row r="3">
      <c r="A3" s="4" t="inlineStr">
        <is>
          <t>Vehicles under finance lease</t>
        </is>
      </c>
      <c r="B3" s="6" t="n">
        <v>874698</v>
      </c>
      <c r="C3" s="6" t="n">
        <v>874698</v>
      </c>
    </row>
    <row r="4">
      <c r="A4" s="4" t="inlineStr">
        <is>
          <t>Less: Accumulated depreciation</t>
        </is>
      </c>
      <c r="B4" s="5" t="n">
        <v>-264485</v>
      </c>
      <c r="C4" s="5" t="n">
        <v>-219679</v>
      </c>
    </row>
    <row r="5">
      <c r="A5" s="4" t="inlineStr">
        <is>
          <t>Finance lease assets, net</t>
        </is>
      </c>
      <c r="B5" s="6" t="n">
        <v>610213</v>
      </c>
      <c r="C5" s="6" t="n">
        <v>6550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Schedule of finance lease obligations - USD ($)</t>
        </is>
      </c>
      <c r="B1" s="2" t="inlineStr">
        <is>
          <t>Dec. 31, 2020</t>
        </is>
      </c>
      <c r="C1" s="2" t="inlineStr">
        <is>
          <t>Mar. 31, 2020</t>
        </is>
      </c>
    </row>
    <row r="2">
      <c r="A2" s="3" t="inlineStr">
        <is>
          <t>Finance lease obligations:</t>
        </is>
      </c>
    </row>
    <row r="3">
      <c r="A3" s="4" t="inlineStr">
        <is>
          <t>Current</t>
        </is>
      </c>
      <c r="B3" s="6" t="n">
        <v>138857</v>
      </c>
      <c r="C3" s="6" t="n">
        <v>137243</v>
      </c>
    </row>
    <row r="4">
      <c r="A4" s="4" t="inlineStr">
        <is>
          <t>Long-term</t>
        </is>
      </c>
      <c r="B4" s="5" t="n">
        <v>201173</v>
      </c>
      <c r="C4" s="5" t="n">
        <v>277350</v>
      </c>
    </row>
    <row r="5">
      <c r="A5" s="4" t="inlineStr">
        <is>
          <t>Total obligations</t>
        </is>
      </c>
      <c r="B5" s="6" t="n">
        <v>340030</v>
      </c>
      <c r="C5" s="6" t="n">
        <v>414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Dec. 31, 2020</t>
        </is>
      </c>
    </row>
    <row r="3">
      <c r="A3" s="3" t="inlineStr">
        <is>
          <t>Accounting Policies [Abstract]</t>
        </is>
      </c>
    </row>
    <row r="4">
      <c r="A4" s="4" t="inlineStr">
        <is>
          <t>Organization and Description of Business</t>
        </is>
      </c>
      <c r="B4" s="4" t="inlineStr">
        <is>
          <t>1. Organization
and Description of Business Organization
and General iFresh is an Asian/Chinese
supermarket chain with multiple retail locations and its own distribution operations, currently all located along the East Coast
of the United States. The Company offers seafood, vegetables, meat, fruit, frozen goods, groceries, and bakery products through
its retail stores. In April 2020, the
Company acquired Hubei Rongentang Wine Co., Ltd and Hubei Rongentang Herbal Wine Co., Ltd., (“RET”) and Xiamen DL Medical
Technology Co, Ltd., (“DL Medical”) which are incorporated and located in China to expand its business. RET is engaged
in the business of manufacturing and selling rice liquor products and herbal rice wine products in the PRC. DL Medical’s
core business includes engineering and technical research and experimental development in and production of medical protective
masks, non-medical daily protective masks, and cotton spinning processing. In August 2020.The company acquired 100% equity interest of
Jiuxiang Blue Sky Technology (Beijing) Co., Ltd. (“Jiuxiang”) incorporated and located in China Jiuxiang specializes
in providing supply chain services that satisfy customer demands for daily necessities, green products and services. Jiuxiang has
developed an advanced supply chain Platform targeting Business to Business to Consumer (B2B2C)) areas, including single-purpose
prepaid card payment systems, and supply chain systems. These products utilize an integrated operating model and centralized IT-infrastructure
to help clients capitalize on new digital capabilities, including enhanced connectivity, online-to-offline shopping experience,
digital payment systems, and customized SME system platform. iFresh and its subsidiaries
as described above are collectively referred to as the “Company”. (Refer to Note 5 for
the detail of these acqui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Details) - Schedule of Finance lease weighted average term and discount rate</t>
        </is>
      </c>
      <c r="B1" s="2" t="inlineStr">
        <is>
          <t>Dec. 31, 2020</t>
        </is>
      </c>
    </row>
    <row r="2">
      <c r="A2" s="3" t="inlineStr">
        <is>
          <t>Schedule of Finance lease weighted average term and discount rate [Abstract]</t>
        </is>
      </c>
    </row>
    <row r="3">
      <c r="A3" s="4" t="inlineStr">
        <is>
          <t>Weighted average remaining lease term-finance leases</t>
        </is>
      </c>
      <c r="B3" s="4" t="inlineStr">
        <is>
          <t>2 years 98 days</t>
        </is>
      </c>
    </row>
    <row r="4">
      <c r="A4" s="4" t="inlineStr">
        <is>
          <t>Weighted average discount rate</t>
        </is>
      </c>
      <c r="B4" s="4" t="inlineStr">
        <is>
          <t>7.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related to lease</t>
        </is>
      </c>
      <c r="B1" s="2" t="inlineStr">
        <is>
          <t>Dec. 31, 2020USD ($)</t>
        </is>
      </c>
    </row>
    <row r="2">
      <c r="A2" s="3" t="inlineStr">
        <is>
          <t>Cash paid for amounts included in the measurement of lease liabilities:</t>
        </is>
      </c>
    </row>
    <row r="3">
      <c r="A3" s="4" t="inlineStr">
        <is>
          <t>Operating leases</t>
        </is>
      </c>
      <c r="B3" s="6" t="n">
        <v>3141540</v>
      </c>
    </row>
    <row r="4">
      <c r="A4" s="4" t="inlineStr">
        <is>
          <t>Finance leases</t>
        </is>
      </c>
      <c r="B4" s="6" t="n">
        <v>745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1" customWidth="1" min="2" max="2"/>
  </cols>
  <sheetData>
    <row r="1">
      <c r="A1" s="1" t="inlineStr">
        <is>
          <t>Leases (Details) - Schedule of future minimum lease payments</t>
        </is>
      </c>
      <c r="B1" s="2" t="inlineStr">
        <is>
          <t>Dec. 31, 2020USD ($)</t>
        </is>
      </c>
    </row>
    <row r="2">
      <c r="A2" s="4" t="inlineStr">
        <is>
          <t>Capital Lease [Member]</t>
        </is>
      </c>
    </row>
    <row r="3">
      <c r="A3" s="3" t="inlineStr">
        <is>
          <t>Leases (Details) - Schedule of future minimum lease payments [Line Items]</t>
        </is>
      </c>
    </row>
    <row r="4">
      <c r="A4" s="4" t="inlineStr">
        <is>
          <t>2021</t>
        </is>
      </c>
      <c r="B4" s="6" t="n">
        <v>162762</v>
      </c>
    </row>
    <row r="5">
      <c r="A5" s="4" t="inlineStr">
        <is>
          <t>2022</t>
        </is>
      </c>
      <c r="B5" s="5" t="n">
        <v>157334</v>
      </c>
    </row>
    <row r="6">
      <c r="A6" s="4" t="inlineStr">
        <is>
          <t>2023</t>
        </is>
      </c>
      <c r="B6" s="5" t="n">
        <v>56345</v>
      </c>
    </row>
    <row r="7">
      <c r="A7" s="4" t="inlineStr">
        <is>
          <t>2024</t>
        </is>
      </c>
      <c r="B7" s="5" t="n">
        <v>324</v>
      </c>
    </row>
    <row r="8">
      <c r="A8" s="4" t="inlineStr">
        <is>
          <t>2025</t>
        </is>
      </c>
      <c r="B8" s="4" t="inlineStr">
        <is>
          <t xml:space="preserve"> </t>
        </is>
      </c>
    </row>
    <row r="9">
      <c r="A9" s="4" t="inlineStr">
        <is>
          <t>Thereafter</t>
        </is>
      </c>
      <c r="B9" s="4" t="inlineStr">
        <is>
          <t xml:space="preserve"> </t>
        </is>
      </c>
    </row>
    <row r="10">
      <c r="A10" s="4" t="inlineStr">
        <is>
          <t>Total minimum lease payments</t>
        </is>
      </c>
      <c r="B10" s="5" t="n">
        <v>376765</v>
      </c>
    </row>
    <row r="11">
      <c r="A11" s="4" t="inlineStr">
        <is>
          <t>Less: Amount representing interest</t>
        </is>
      </c>
      <c r="B11" s="5" t="n">
        <v>-36735</v>
      </c>
    </row>
    <row r="12">
      <c r="A12" s="4" t="inlineStr">
        <is>
          <t>Total</t>
        </is>
      </c>
      <c r="B12" s="5" t="n">
        <v>340030</v>
      </c>
    </row>
    <row r="13">
      <c r="A13" s="4" t="inlineStr">
        <is>
          <t>Operating Lease [Member]</t>
        </is>
      </c>
    </row>
    <row r="14">
      <c r="A14" s="3" t="inlineStr">
        <is>
          <t>Leases (Details) - Schedule of future minimum lease payments [Line Items]</t>
        </is>
      </c>
    </row>
    <row r="15">
      <c r="A15" s="4" t="inlineStr">
        <is>
          <t>2021</t>
        </is>
      </c>
      <c r="B15" s="5" t="n">
        <v>8603475</v>
      </c>
    </row>
    <row r="16">
      <c r="A16" s="4" t="inlineStr">
        <is>
          <t>2022</t>
        </is>
      </c>
      <c r="B16" s="5" t="n">
        <v>8739541</v>
      </c>
    </row>
    <row r="17">
      <c r="A17" s="4" t="inlineStr">
        <is>
          <t>2023</t>
        </is>
      </c>
      <c r="B17" s="5" t="n">
        <v>8689409</v>
      </c>
    </row>
    <row r="18">
      <c r="A18" s="4" t="inlineStr">
        <is>
          <t>2024</t>
        </is>
      </c>
      <c r="B18" s="5" t="n">
        <v>8266276</v>
      </c>
    </row>
    <row r="19">
      <c r="A19" s="4" t="inlineStr">
        <is>
          <t>2025</t>
        </is>
      </c>
      <c r="B19" s="5" t="n">
        <v>7242592</v>
      </c>
    </row>
    <row r="20">
      <c r="A20" s="4" t="inlineStr">
        <is>
          <t>Thereafter</t>
        </is>
      </c>
      <c r="B20" s="5" t="n">
        <v>42824836</v>
      </c>
    </row>
    <row r="21">
      <c r="A21" s="4" t="inlineStr">
        <is>
          <t>Total minimum lease payments</t>
        </is>
      </c>
      <c r="B21" s="5" t="n">
        <v>84366127</v>
      </c>
    </row>
    <row r="22">
      <c r="A22" s="4" t="inlineStr">
        <is>
          <t>Less: Amount representing interest</t>
        </is>
      </c>
      <c r="B22" s="5" t="n">
        <v>-18230156</v>
      </c>
    </row>
    <row r="23">
      <c r="A23" s="4" t="inlineStr">
        <is>
          <t>Total</t>
        </is>
      </c>
      <c r="B23" s="6" t="n">
        <v>661359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9 Months Ended</t>
        </is>
      </c>
    </row>
    <row r="2">
      <c r="B2" s="2" t="inlineStr">
        <is>
          <t>Dec. 31, 2020</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information by segment reporting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Net sales</t>
        </is>
      </c>
      <c r="B4" s="6" t="n">
        <v>25629577</v>
      </c>
      <c r="C4" s="6" t="n">
        <v>20892780</v>
      </c>
      <c r="D4" s="6" t="n">
        <v>71384989</v>
      </c>
      <c r="E4" s="6" t="n">
        <v>66582064</v>
      </c>
    </row>
    <row r="5">
      <c r="A5" s="4" t="inlineStr">
        <is>
          <t>Gross profit</t>
        </is>
      </c>
      <c r="B5" s="5" t="n">
        <v>6611759</v>
      </c>
      <c r="C5" s="5" t="n">
        <v>4314647</v>
      </c>
      <c r="D5" s="5" t="n">
        <v>17450920</v>
      </c>
      <c r="E5" s="5" t="n">
        <v>13859464</v>
      </c>
    </row>
    <row r="6">
      <c r="A6" s="4" t="inlineStr">
        <is>
          <t>SG&amp;A</t>
        </is>
      </c>
      <c r="B6" s="5" t="n">
        <v>5625894</v>
      </c>
      <c r="C6" s="5" t="n">
        <v>5615974</v>
      </c>
      <c r="D6" s="5" t="n">
        <v>18234150</v>
      </c>
      <c r="E6" s="5" t="n">
        <v>20043647</v>
      </c>
    </row>
    <row r="7">
      <c r="A7" s="4" t="inlineStr">
        <is>
          <t>Assets, Total [Member]</t>
        </is>
      </c>
    </row>
    <row r="8">
      <c r="A8" s="3" t="inlineStr">
        <is>
          <t>Segment Reporting Information [Line Items]</t>
        </is>
      </c>
    </row>
    <row r="9">
      <c r="A9" s="4" t="inlineStr">
        <is>
          <t>Net sales</t>
        </is>
      </c>
      <c r="B9" s="5" t="n">
        <v>25629577</v>
      </c>
      <c r="C9" s="5" t="n">
        <v>20892780</v>
      </c>
      <c r="D9" s="5" t="n">
        <v>71384989</v>
      </c>
      <c r="E9" s="5" t="n">
        <v>66582064</v>
      </c>
    </row>
    <row r="10">
      <c r="A10" s="4" t="inlineStr">
        <is>
          <t>Cost of sales (including retail occupancy cost)</t>
        </is>
      </c>
      <c r="B10" s="5" t="n">
        <v>19017818</v>
      </c>
      <c r="C10" s="5" t="n">
        <v>15102713</v>
      </c>
      <c r="D10" s="5" t="n">
        <v>53934069</v>
      </c>
      <c r="E10" s="5" t="n">
        <v>47740271</v>
      </c>
    </row>
    <row r="11">
      <c r="A11" s="4" t="inlineStr">
        <is>
          <t>Retail occupancy costs</t>
        </is>
      </c>
      <c r="C11" s="5" t="n">
        <v>1475420</v>
      </c>
      <c r="E11" s="5" t="n">
        <v>4982329</v>
      </c>
    </row>
    <row r="12">
      <c r="A12" s="4" t="inlineStr">
        <is>
          <t>Gross profit</t>
        </is>
      </c>
      <c r="B12" s="5" t="n">
        <v>6611759</v>
      </c>
      <c r="C12" s="5" t="n">
        <v>4314647</v>
      </c>
      <c r="D12" s="5" t="n">
        <v>17450920</v>
      </c>
      <c r="E12" s="5" t="n">
        <v>13859464</v>
      </c>
    </row>
    <row r="13">
      <c r="A13" s="4" t="inlineStr">
        <is>
          <t>SG&amp;A</t>
        </is>
      </c>
      <c r="B13" s="5" t="n">
        <v>5625893</v>
      </c>
      <c r="C13" s="5" t="n">
        <v>5615174</v>
      </c>
      <c r="D13" s="5" t="n">
        <v>18234150</v>
      </c>
      <c r="E13" s="5" t="n">
        <v>20043647</v>
      </c>
    </row>
    <row r="14">
      <c r="A14" s="4" t="inlineStr">
        <is>
          <t>Interest expense, net</t>
        </is>
      </c>
      <c r="B14" s="5" t="n">
        <v>381393</v>
      </c>
      <c r="C14" s="5" t="n">
        <v>-326339</v>
      </c>
      <c r="D14" s="5" t="n">
        <v>1204054</v>
      </c>
      <c r="E14" s="5" t="n">
        <v>-1285559</v>
      </c>
    </row>
    <row r="15">
      <c r="A15" s="4" t="inlineStr">
        <is>
          <t>Depreciation and amortization</t>
        </is>
      </c>
      <c r="B15" s="5" t="n">
        <v>1648488</v>
      </c>
      <c r="C15" s="5" t="n">
        <v>2558258</v>
      </c>
      <c r="D15" s="5" t="n">
        <v>7424721</v>
      </c>
      <c r="E15" s="5" t="n">
        <v>7850267</v>
      </c>
    </row>
    <row r="16">
      <c r="A16" s="4" t="inlineStr">
        <is>
          <t>Segment income (loss) before income tax provision</t>
        </is>
      </c>
      <c r="B16" s="5" t="n">
        <v>411740</v>
      </c>
      <c r="C16" s="5" t="n">
        <v>-2019172</v>
      </c>
      <c r="D16" s="5" t="n">
        <v>226514</v>
      </c>
      <c r="E16" s="5" t="n">
        <v>-6210529</v>
      </c>
    </row>
    <row r="17">
      <c r="A17" s="4" t="inlineStr">
        <is>
          <t>Segment assets</t>
        </is>
      </c>
      <c r="B17" s="5" t="n">
        <v>773270</v>
      </c>
      <c r="C17" s="5" t="n">
        <v>103371975</v>
      </c>
      <c r="D17" s="5" t="n">
        <v>131621663</v>
      </c>
      <c r="E17" s="5" t="n">
        <v>103371975</v>
      </c>
    </row>
    <row r="18">
      <c r="A18" s="4" t="inlineStr">
        <is>
          <t>Capital expenditures</t>
        </is>
      </c>
      <c r="B18" s="5" t="n">
        <v>794978</v>
      </c>
      <c r="C18" s="5" t="n">
        <v>1383242</v>
      </c>
      <c r="D18" s="5" t="n">
        <v>1094710</v>
      </c>
      <c r="E18" s="5" t="n">
        <v>2163761</v>
      </c>
    </row>
    <row r="19">
      <c r="A19" s="4" t="inlineStr">
        <is>
          <t>US wholesale [Member]</t>
        </is>
      </c>
    </row>
    <row r="20">
      <c r="A20" s="3" t="inlineStr">
        <is>
          <t>Segment Reporting Information [Line Items]</t>
        </is>
      </c>
    </row>
    <row r="21">
      <c r="A21" s="4" t="inlineStr">
        <is>
          <t>Net sales</t>
        </is>
      </c>
      <c r="B21" s="5" t="n">
        <v>3705563</v>
      </c>
      <c r="C21" s="5" t="n">
        <v>3839292</v>
      </c>
      <c r="D21" s="5" t="n">
        <v>12300779</v>
      </c>
      <c r="E21" s="5" t="n">
        <v>12262443</v>
      </c>
    </row>
    <row r="22">
      <c r="A22" s="4" t="inlineStr">
        <is>
          <t>Cost of sales (including retail occupancy cost)</t>
        </is>
      </c>
      <c r="B22" s="5" t="n">
        <v>2596930</v>
      </c>
      <c r="C22" s="5" t="n">
        <v>3168722</v>
      </c>
      <c r="D22" s="5" t="n">
        <v>8175093</v>
      </c>
      <c r="E22" s="5" t="n">
        <v>9213881</v>
      </c>
    </row>
    <row r="23">
      <c r="A23" s="4" t="inlineStr">
        <is>
          <t>Retail occupancy costs</t>
        </is>
      </c>
      <c r="C23" s="4" t="inlineStr">
        <is>
          <t xml:space="preserve"> </t>
        </is>
      </c>
      <c r="E23" s="4" t="inlineStr">
        <is>
          <t xml:space="preserve"> </t>
        </is>
      </c>
    </row>
    <row r="24">
      <c r="A24" s="4" t="inlineStr">
        <is>
          <t>Gross profit</t>
        </is>
      </c>
      <c r="B24" s="5" t="n">
        <v>1108633</v>
      </c>
      <c r="C24" s="5" t="n">
        <v>670570</v>
      </c>
      <c r="D24" s="5" t="n">
        <v>4125686</v>
      </c>
      <c r="E24" s="5" t="n">
        <v>3048562</v>
      </c>
    </row>
    <row r="25">
      <c r="A25" s="4" t="inlineStr">
        <is>
          <t>SG&amp;A</t>
        </is>
      </c>
      <c r="B25" s="5" t="n">
        <v>770301</v>
      </c>
      <c r="C25" s="5" t="n">
        <v>699405</v>
      </c>
      <c r="D25" s="5" t="n">
        <v>2299039</v>
      </c>
      <c r="E25" s="5" t="n">
        <v>2452615</v>
      </c>
    </row>
    <row r="26">
      <c r="A26" s="4" t="inlineStr">
        <is>
          <t>Interest expense, net</t>
        </is>
      </c>
      <c r="B26" s="5" t="n">
        <v>1138</v>
      </c>
      <c r="C26" s="5" t="n">
        <v>-3951</v>
      </c>
      <c r="D26" s="5" t="n">
        <v>3363</v>
      </c>
      <c r="E26" s="5" t="n">
        <v>-9178</v>
      </c>
    </row>
    <row r="27">
      <c r="A27" s="4" t="inlineStr">
        <is>
          <t>Depreciation and amortization</t>
        </is>
      </c>
      <c r="B27" s="5" t="n">
        <v>41977</v>
      </c>
      <c r="C27" s="5" t="n">
        <v>55113</v>
      </c>
      <c r="D27" s="5" t="n">
        <v>140851</v>
      </c>
      <c r="E27" s="5" t="n">
        <v>439691</v>
      </c>
    </row>
    <row r="28">
      <c r="A28" s="4" t="inlineStr">
        <is>
          <t>Segment income (loss) before income tax provision</t>
        </is>
      </c>
      <c r="B28" s="5" t="n">
        <v>208593</v>
      </c>
      <c r="C28" s="5" t="n">
        <v>-46261</v>
      </c>
      <c r="D28" s="5" t="n">
        <v>671888</v>
      </c>
      <c r="E28" s="5" t="n">
        <v>641258</v>
      </c>
    </row>
    <row r="29">
      <c r="A29" s="4" t="inlineStr">
        <is>
          <t>Segment assets</t>
        </is>
      </c>
      <c r="B29" s="5" t="n">
        <v>1239916</v>
      </c>
      <c r="C29" s="5" t="n">
        <v>14838292</v>
      </c>
      <c r="D29" s="5" t="n">
        <v>18492231</v>
      </c>
      <c r="E29" s="5" t="n">
        <v>14838292</v>
      </c>
    </row>
    <row r="30">
      <c r="A30" s="4" t="inlineStr">
        <is>
          <t>Capital expenditures</t>
        </is>
      </c>
      <c r="B30" s="4" t="inlineStr">
        <is>
          <t xml:space="preserve"> </t>
        </is>
      </c>
      <c r="C30" s="4" t="inlineStr">
        <is>
          <t xml:space="preserve"> </t>
        </is>
      </c>
      <c r="D30" s="4" t="inlineStr">
        <is>
          <t xml:space="preserve"> </t>
        </is>
      </c>
      <c r="E30" s="4" t="inlineStr">
        <is>
          <t xml:space="preserve"> </t>
        </is>
      </c>
    </row>
    <row r="31">
      <c r="A31" s="4" t="inlineStr">
        <is>
          <t>US Retail [Member]</t>
        </is>
      </c>
    </row>
    <row r="32">
      <c r="A32" s="3" t="inlineStr">
        <is>
          <t>Segment Reporting Information [Line Items]</t>
        </is>
      </c>
    </row>
    <row r="33">
      <c r="A33" s="4" t="inlineStr">
        <is>
          <t>Net sales</t>
        </is>
      </c>
      <c r="B33" s="5" t="n">
        <v>18815379</v>
      </c>
      <c r="C33" s="5" t="n">
        <v>17053488</v>
      </c>
      <c r="D33" s="5" t="n">
        <v>54010529</v>
      </c>
      <c r="E33" s="5" t="n">
        <v>54319621</v>
      </c>
    </row>
    <row r="34">
      <c r="A34" s="4" t="inlineStr">
        <is>
          <t>Cost of sales (including retail occupancy cost)</t>
        </is>
      </c>
      <c r="B34" s="5" t="n">
        <v>15575490</v>
      </c>
      <c r="C34" s="5" t="n">
        <v>11933991</v>
      </c>
      <c r="D34" s="5" t="n">
        <v>43450698</v>
      </c>
      <c r="E34" s="5" t="n">
        <v>38526390</v>
      </c>
    </row>
    <row r="35">
      <c r="A35" s="4" t="inlineStr">
        <is>
          <t>Retail occupancy costs</t>
        </is>
      </c>
      <c r="C35" s="5" t="n">
        <v>1475420</v>
      </c>
      <c r="E35" s="5" t="n">
        <v>4982329</v>
      </c>
    </row>
    <row r="36">
      <c r="A36" s="4" t="inlineStr">
        <is>
          <t>Gross profit</t>
        </is>
      </c>
      <c r="B36" s="5" t="n">
        <v>3190120</v>
      </c>
      <c r="C36" s="5" t="n">
        <v>3644077</v>
      </c>
      <c r="D36" s="5" t="n">
        <v>10559831</v>
      </c>
      <c r="E36" s="5" t="n">
        <v>10810902</v>
      </c>
    </row>
    <row r="37">
      <c r="A37" s="4" t="inlineStr">
        <is>
          <t>SG&amp;A</t>
        </is>
      </c>
      <c r="B37" s="5" t="n">
        <v>3930815</v>
      </c>
      <c r="C37" s="5" t="n">
        <v>4916569</v>
      </c>
      <c r="D37" s="5" t="n">
        <v>11887555</v>
      </c>
      <c r="E37" s="5" t="n">
        <v>17591032</v>
      </c>
    </row>
    <row r="38">
      <c r="A38" s="4" t="inlineStr">
        <is>
          <t>Interest expense, net</t>
        </is>
      </c>
      <c r="B38" s="5" t="n">
        <v>380255</v>
      </c>
      <c r="C38" s="5" t="n">
        <v>-322388</v>
      </c>
      <c r="D38" s="5" t="n">
        <v>1200691</v>
      </c>
      <c r="E38" s="5" t="n">
        <v>-1276381</v>
      </c>
    </row>
    <row r="39">
      <c r="A39" s="4" t="inlineStr">
        <is>
          <t>Depreciation and amortization</t>
        </is>
      </c>
      <c r="B39" s="5" t="n">
        <v>1323045</v>
      </c>
      <c r="C39" s="5" t="n">
        <v>2503145</v>
      </c>
      <c r="D39" s="5" t="n">
        <v>6547987</v>
      </c>
      <c r="E39" s="5" t="n">
        <v>7410576</v>
      </c>
    </row>
    <row r="40">
      <c r="A40" s="4" t="inlineStr">
        <is>
          <t>Segment income (loss) before income tax provision</t>
        </is>
      </c>
      <c r="B40" s="5" t="n">
        <v>-1118266</v>
      </c>
      <c r="C40" s="5" t="n">
        <v>-1972911</v>
      </c>
      <c r="D40" s="5" t="n">
        <v>871863</v>
      </c>
      <c r="E40" s="5" t="n">
        <v>-6851787</v>
      </c>
    </row>
    <row r="41">
      <c r="A41" s="4" t="inlineStr">
        <is>
          <t>Segment assets</t>
        </is>
      </c>
      <c r="B41" s="5" t="n">
        <v>-64520</v>
      </c>
      <c r="C41" s="5" t="n">
        <v>88533683</v>
      </c>
      <c r="D41" s="5" t="n">
        <v>88858218</v>
      </c>
      <c r="E41" s="5" t="n">
        <v>88533683</v>
      </c>
    </row>
    <row r="42">
      <c r="A42" s="4" t="inlineStr">
        <is>
          <t>Capital expenditures</t>
        </is>
      </c>
      <c r="B42" s="5" t="n">
        <v>253249</v>
      </c>
      <c r="C42" s="6" t="n">
        <v>1383242</v>
      </c>
      <c r="D42" s="5" t="n">
        <v>581757</v>
      </c>
      <c r="E42" s="6" t="n">
        <v>2163761</v>
      </c>
    </row>
    <row r="43">
      <c r="A43" s="4" t="inlineStr">
        <is>
          <t>Liquor Products [Member]</t>
        </is>
      </c>
    </row>
    <row r="44">
      <c r="A44" s="3" t="inlineStr">
        <is>
          <t>Segment Reporting Information [Line Items]</t>
        </is>
      </c>
    </row>
    <row r="45">
      <c r="A45" s="4" t="inlineStr">
        <is>
          <t>Net sales</t>
        </is>
      </c>
      <c r="B45" s="5" t="n">
        <v>233675</v>
      </c>
      <c r="D45" s="5" t="n">
        <v>503456</v>
      </c>
    </row>
    <row r="46">
      <c r="A46" s="4" t="inlineStr">
        <is>
          <t>Cost of sales (including retail occupancy cost)</t>
        </is>
      </c>
      <c r="B46" s="5" t="n">
        <v>104271</v>
      </c>
      <c r="D46" s="5" t="n">
        <v>232693</v>
      </c>
    </row>
    <row r="47">
      <c r="A47" s="4" t="inlineStr">
        <is>
          <t>Gross profit</t>
        </is>
      </c>
      <c r="B47" s="5" t="n">
        <v>129404</v>
      </c>
      <c r="D47" s="5" t="n">
        <v>270763</v>
      </c>
    </row>
    <row r="48">
      <c r="A48" s="4" t="inlineStr">
        <is>
          <t>SG&amp;A</t>
        </is>
      </c>
      <c r="B48" s="5" t="n">
        <v>377307</v>
      </c>
      <c r="D48" s="5" t="n">
        <v>754402</v>
      </c>
    </row>
    <row r="49">
      <c r="A49" s="4" t="inlineStr">
        <is>
          <t>Interest expense, net</t>
        </is>
      </c>
      <c r="B49" s="4" t="inlineStr">
        <is>
          <t xml:space="preserve"> </t>
        </is>
      </c>
      <c r="D49" s="4" t="inlineStr">
        <is>
          <t xml:space="preserve"> </t>
        </is>
      </c>
    </row>
    <row r="50">
      <c r="A50" s="4" t="inlineStr">
        <is>
          <t>Depreciation and amortization</t>
        </is>
      </c>
      <c r="B50" s="5" t="n">
        <v>65885</v>
      </c>
      <c r="D50" s="5" t="n">
        <v>207845</v>
      </c>
    </row>
    <row r="51">
      <c r="A51" s="4" t="inlineStr">
        <is>
          <t>Segment income (loss) before income tax provision</t>
        </is>
      </c>
      <c r="B51" s="5" t="n">
        <v>-176088</v>
      </c>
      <c r="D51" s="5" t="n">
        <v>-378991</v>
      </c>
    </row>
    <row r="52">
      <c r="A52" s="4" t="inlineStr">
        <is>
          <t>Segment assets</t>
        </is>
      </c>
      <c r="B52" s="5" t="n">
        <v>325506</v>
      </c>
      <c r="D52" s="5" t="n">
        <v>11331692</v>
      </c>
    </row>
    <row r="53">
      <c r="A53" s="4" t="inlineStr">
        <is>
          <t>Capital expenditures</t>
        </is>
      </c>
      <c r="B53" s="5" t="n">
        <v>7763</v>
      </c>
      <c r="D53" s="5" t="n">
        <v>54722</v>
      </c>
    </row>
    <row r="54">
      <c r="A54" s="4" t="inlineStr">
        <is>
          <t>Mask Products [Member]</t>
        </is>
      </c>
    </row>
    <row r="55">
      <c r="A55" s="3" t="inlineStr">
        <is>
          <t>Segment Reporting Information [Line Items]</t>
        </is>
      </c>
    </row>
    <row r="56">
      <c r="A56" s="4" t="inlineStr">
        <is>
          <t>Net sales</t>
        </is>
      </c>
      <c r="B56" s="5" t="n">
        <v>29246</v>
      </c>
      <c r="D56" s="5" t="n">
        <v>626173</v>
      </c>
    </row>
    <row r="57">
      <c r="A57" s="4" t="inlineStr">
        <is>
          <t>Cost of sales (including retail occupancy cost)</t>
        </is>
      </c>
      <c r="B57" s="5" t="n">
        <v>28594</v>
      </c>
      <c r="D57" s="5" t="n">
        <v>511995</v>
      </c>
    </row>
    <row r="58">
      <c r="A58" s="4" t="inlineStr">
        <is>
          <t>Gross profit</t>
        </is>
      </c>
      <c r="B58" s="5" t="n">
        <v>652</v>
      </c>
      <c r="D58" s="5" t="n">
        <v>114178</v>
      </c>
    </row>
    <row r="59">
      <c r="A59" s="4" t="inlineStr">
        <is>
          <t>SG&amp;A</t>
        </is>
      </c>
      <c r="B59" s="5" t="n">
        <v>125179</v>
      </c>
      <c r="D59" s="5" t="n">
        <v>456002</v>
      </c>
    </row>
    <row r="60">
      <c r="A60" s="4" t="inlineStr">
        <is>
          <t>Interest expense, net</t>
        </is>
      </c>
      <c r="B60" s="4" t="inlineStr">
        <is>
          <t xml:space="preserve"> </t>
        </is>
      </c>
      <c r="D60" s="4" t="inlineStr">
        <is>
          <t xml:space="preserve"> </t>
        </is>
      </c>
    </row>
    <row r="61">
      <c r="A61" s="4" t="inlineStr">
        <is>
          <t>Depreciation and amortization</t>
        </is>
      </c>
      <c r="B61" s="5" t="n">
        <v>216520</v>
      </c>
      <c r="D61" s="5" t="n">
        <v>523460</v>
      </c>
    </row>
    <row r="62">
      <c r="A62" s="4" t="inlineStr">
        <is>
          <t>Segment income (loss) before income tax provision</t>
        </is>
      </c>
      <c r="B62" s="5" t="n">
        <v>-224490</v>
      </c>
      <c r="D62" s="5" t="n">
        <v>-481525</v>
      </c>
    </row>
    <row r="63">
      <c r="A63" s="4" t="inlineStr">
        <is>
          <t>Segment assets</t>
        </is>
      </c>
      <c r="B63" s="5" t="n">
        <v>-440789</v>
      </c>
      <c r="D63" s="5" t="n">
        <v>3084984</v>
      </c>
    </row>
    <row r="64">
      <c r="A64" s="4" t="inlineStr">
        <is>
          <t>Capital expenditures</t>
        </is>
      </c>
      <c r="B64" s="5" t="n">
        <v>519614</v>
      </c>
      <c r="D64" s="5" t="n">
        <v>446410</v>
      </c>
    </row>
    <row r="65">
      <c r="A65" s="4" t="inlineStr">
        <is>
          <t>Daily Necessities [Member]</t>
        </is>
      </c>
    </row>
    <row r="66">
      <c r="A66" s="3" t="inlineStr">
        <is>
          <t>Segment Reporting Information [Line Items]</t>
        </is>
      </c>
    </row>
    <row r="67">
      <c r="A67" s="4" t="inlineStr">
        <is>
          <t>Net sales</t>
        </is>
      </c>
      <c r="B67" s="5" t="n">
        <v>2845714</v>
      </c>
      <c r="D67" s="5" t="n">
        <v>3944052</v>
      </c>
    </row>
    <row r="68">
      <c r="A68" s="4" t="inlineStr">
        <is>
          <t>Cost of sales (including retail occupancy cost)</t>
        </is>
      </c>
      <c r="B68" s="5" t="n">
        <v>712532</v>
      </c>
      <c r="D68" s="5" t="n">
        <v>1563590</v>
      </c>
    </row>
    <row r="69">
      <c r="A69" s="4" t="inlineStr">
        <is>
          <t>Gross profit</t>
        </is>
      </c>
      <c r="B69" s="5" t="n">
        <v>2133181</v>
      </c>
      <c r="D69" s="5" t="n">
        <v>2380462</v>
      </c>
    </row>
    <row r="70">
      <c r="A70" s="4" t="inlineStr">
        <is>
          <t>SG&amp;A</t>
        </is>
      </c>
      <c r="B70" s="5" t="n">
        <v>422291</v>
      </c>
      <c r="D70" s="5" t="n">
        <v>2837152</v>
      </c>
    </row>
    <row r="71">
      <c r="A71" s="4" t="inlineStr">
        <is>
          <t>Interest expense, net</t>
        </is>
      </c>
      <c r="B71" s="4" t="inlineStr">
        <is>
          <t xml:space="preserve"> </t>
        </is>
      </c>
      <c r="D71" s="4" t="inlineStr">
        <is>
          <t xml:space="preserve"> </t>
        </is>
      </c>
    </row>
    <row r="72">
      <c r="A72" s="4" t="inlineStr">
        <is>
          <t>Depreciation and amortization</t>
        </is>
      </c>
      <c r="B72" s="5" t="n">
        <v>1061</v>
      </c>
      <c r="D72" s="5" t="n">
        <v>4578</v>
      </c>
    </row>
    <row r="73">
      <c r="A73" s="4" t="inlineStr">
        <is>
          <t>Segment income (loss) before income tax provision</t>
        </is>
      </c>
      <c r="B73" s="5" t="n">
        <v>1721992</v>
      </c>
      <c r="D73" s="5" t="n">
        <v>-456720</v>
      </c>
    </row>
    <row r="74">
      <c r="A74" s="4" t="inlineStr">
        <is>
          <t>Segment assets</t>
        </is>
      </c>
      <c r="B74" s="5" t="n">
        <v>-286843</v>
      </c>
      <c r="D74" s="5" t="n">
        <v>9854539</v>
      </c>
    </row>
    <row r="75">
      <c r="A75" s="4" t="inlineStr">
        <is>
          <t>Capital expenditures</t>
        </is>
      </c>
      <c r="B75" s="6" t="n">
        <v>14352</v>
      </c>
      <c r="D75" s="6" t="n">
        <v>118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s>
  <sheetData>
    <row r="1">
      <c r="A1" s="1" t="inlineStr">
        <is>
          <t>Shareholder's Equity (Details) - USD ($)</t>
        </is>
      </c>
      <c r="B1" s="2" t="inlineStr">
        <is>
          <t>Jan. 06, 2021</t>
        </is>
      </c>
      <c r="C1" s="2" t="inlineStr">
        <is>
          <t>Mar. 17, 2020</t>
        </is>
      </c>
      <c r="D1" s="2" t="inlineStr">
        <is>
          <t>Jan. 13, 2020</t>
        </is>
      </c>
      <c r="E1" s="2" t="inlineStr">
        <is>
          <t>Dec. 11, 2019</t>
        </is>
      </c>
      <c r="F1" s="2" t="inlineStr">
        <is>
          <t>Aug. 31, 2020</t>
        </is>
      </c>
      <c r="G1" s="2" t="inlineStr">
        <is>
          <t>Apr. 30, 2020</t>
        </is>
      </c>
      <c r="H1" s="2" t="inlineStr">
        <is>
          <t>Mar. 26, 2020</t>
        </is>
      </c>
      <c r="I1" s="2" t="inlineStr">
        <is>
          <t>Oct. 19, 2018</t>
        </is>
      </c>
      <c r="J1" s="2" t="inlineStr">
        <is>
          <t>Sep. 30, 2020</t>
        </is>
      </c>
      <c r="K1" s="2" t="inlineStr">
        <is>
          <t>Jun. 30, 2020</t>
        </is>
      </c>
      <c r="L1" s="2" t="inlineStr">
        <is>
          <t>Dec. 31, 2019</t>
        </is>
      </c>
      <c r="M1" s="2" t="inlineStr">
        <is>
          <t>Dec. 31, 2020</t>
        </is>
      </c>
      <c r="N1" s="2" t="inlineStr">
        <is>
          <t>Mar. 31, 2020</t>
        </is>
      </c>
      <c r="O1" s="2" t="inlineStr">
        <is>
          <t>Mar. 25, 2020</t>
        </is>
      </c>
    </row>
    <row r="2">
      <c r="A2" s="3" t="inlineStr">
        <is>
          <t>Shareholder's Equity (Details) [Line Items]</t>
        </is>
      </c>
    </row>
    <row r="3">
      <c r="A3" s="4" t="inlineStr">
        <is>
          <t>Aggregate of shares Issued</t>
        </is>
      </c>
      <c r="I3" s="5" t="n">
        <v>1275000</v>
      </c>
    </row>
    <row r="4">
      <c r="A4" s="4" t="inlineStr">
        <is>
          <t>Warrants to purchase shares</t>
        </is>
      </c>
      <c r="I4" s="5" t="n">
        <v>1170000</v>
      </c>
    </row>
    <row r="5">
      <c r="A5" s="4" t="inlineStr">
        <is>
          <t>Private placement of gross proceeds (in Dollars)</t>
        </is>
      </c>
      <c r="I5" s="6" t="n">
        <v>2550000</v>
      </c>
    </row>
    <row r="6">
      <c r="A6" s="4" t="inlineStr">
        <is>
          <t>Warrants exercise price (in Dollars per share)</t>
        </is>
      </c>
      <c r="I6" s="8" t="n">
        <v>2.25</v>
      </c>
    </row>
    <row r="7">
      <c r="A7" s="4" t="inlineStr">
        <is>
          <t>Warrants expire year</t>
        </is>
      </c>
      <c r="I7" s="4" t="inlineStr">
        <is>
          <t>5 years</t>
        </is>
      </c>
    </row>
    <row r="8">
      <c r="A8" s="4" t="inlineStr">
        <is>
          <t>Purchase price per share (in Dollars per share)</t>
        </is>
      </c>
      <c r="I8" s="6" t="n">
        <v>2</v>
      </c>
    </row>
    <row r="9">
      <c r="A9" s="4" t="inlineStr">
        <is>
          <t>Description of warrants</t>
        </is>
      </c>
      <c r="M9" s="4" t="inlineStr">
        <is>
          <t>a) indexed to its own stock; and b) classified in stockholders&amp;#x2019; equity. The warrants were recorded at their fair value on the date of grant as a component of stockholders&amp;#x2019; equity. On June 5, 2019, the Company agreed to issue to the Holders an aggregate of 1,170,000 shares (&amp;#x201c;Exchange Shares&amp;#x201d;) of the Company&amp;#x2019;s common stock, par value $0.0001 per share and warrant to purchase an aggregate of 1,170,000 shares of Common Stock (the &amp;#x201c;Exchange Warrants&amp;#x201d;) as the negotiated purchase price for the Existing Warrants based on the Black Scholes Value as a result of a certain transaction which was deemed as a Fundamental Transaction as defined in the purchase agreement. On March 23, 2020, 585,000 warrants were cashless exercised by the issuance of 287,049 shares of common stock.</t>
        </is>
      </c>
    </row>
    <row r="10">
      <c r="A10" s="4" t="inlineStr">
        <is>
          <t>Preferred stock convert into common stock</t>
        </is>
      </c>
      <c r="H10" s="5" t="n">
        <v>1000</v>
      </c>
    </row>
    <row r="11">
      <c r="A11" s="4" t="inlineStr">
        <is>
          <t>Common stock convert into preferred stock</t>
        </is>
      </c>
      <c r="H11" s="5" t="n">
        <v>1000</v>
      </c>
    </row>
    <row r="12">
      <c r="A12" s="4" t="inlineStr">
        <is>
          <t>Liquidation, description</t>
        </is>
      </c>
      <c r="D12" s="4" t="inlineStr">
        <is>
          <t>In the event of the liquidation of the Company, the Preferred Stock has a liquidation preference equal to $3,500,000 over the Company&amp;#x2019;s common stock.</t>
        </is>
      </c>
    </row>
    <row r="13">
      <c r="A13" s="4" t="inlineStr">
        <is>
          <t>Purchase of common stock</t>
        </is>
      </c>
      <c r="O13" s="5" t="n">
        <v>1783167</v>
      </c>
    </row>
    <row r="14">
      <c r="A14" s="4" t="inlineStr">
        <is>
          <t>Common stock exchange amount (in Dollars)</t>
        </is>
      </c>
      <c r="O14" s="6" t="n">
        <v>2500000</v>
      </c>
    </row>
    <row r="15">
      <c r="A15" s="4" t="inlineStr">
        <is>
          <t>Shares for acquisition</t>
        </is>
      </c>
      <c r="C15" s="5" t="n">
        <v>900000</v>
      </c>
    </row>
    <row r="16">
      <c r="A16" s="4" t="inlineStr">
        <is>
          <t>Shares outstanding</t>
        </is>
      </c>
      <c r="M16" s="5" t="n">
        <v>30230383</v>
      </c>
      <c r="N16" s="5" t="n">
        <v>18658547</v>
      </c>
    </row>
    <row r="17">
      <c r="A17" s="4" t="inlineStr">
        <is>
          <t>Conversion Agreement [Member]</t>
        </is>
      </c>
    </row>
    <row r="18">
      <c r="A18" s="3" t="inlineStr">
        <is>
          <t>Shareholder's Equity (Details) [Line Items]</t>
        </is>
      </c>
    </row>
    <row r="19">
      <c r="A19" s="4" t="inlineStr">
        <is>
          <t>Preferred stock convert into common stock</t>
        </is>
      </c>
      <c r="E19" s="5" t="n">
        <v>1000</v>
      </c>
    </row>
    <row r="20">
      <c r="A20" s="4" t="inlineStr">
        <is>
          <t>Common stock convert into preferred stock</t>
        </is>
      </c>
      <c r="E20" s="5" t="n">
        <v>1000</v>
      </c>
    </row>
    <row r="21">
      <c r="A21" s="4" t="inlineStr">
        <is>
          <t>Common Stock [Member]</t>
        </is>
      </c>
    </row>
    <row r="22">
      <c r="A22" s="3" t="inlineStr">
        <is>
          <t>Shareholder's Equity (Details) [Line Items]</t>
        </is>
      </c>
    </row>
    <row r="23">
      <c r="A23" s="4" t="inlineStr">
        <is>
          <t>Preferred shares converted</t>
        </is>
      </c>
      <c r="F23" s="5" t="n">
        <v>1000</v>
      </c>
    </row>
    <row r="24">
      <c r="A24" s="4" t="inlineStr">
        <is>
          <t>Shares issues</t>
        </is>
      </c>
      <c r="G24" s="5" t="n">
        <v>4752372</v>
      </c>
      <c r="L24" s="5" t="n">
        <v>20000</v>
      </c>
    </row>
    <row r="25">
      <c r="A25" s="4" t="inlineStr">
        <is>
          <t>Shares for acquisition</t>
        </is>
      </c>
      <c r="F25" s="5" t="n">
        <v>5036298</v>
      </c>
      <c r="G25" s="5" t="n">
        <v>3834796</v>
      </c>
      <c r="J25" s="5" t="n">
        <v>5036298</v>
      </c>
      <c r="K25" s="5" t="n">
        <v>4752372</v>
      </c>
    </row>
    <row r="26">
      <c r="A26" s="4" t="inlineStr">
        <is>
          <t>Common stock converted</t>
        </is>
      </c>
      <c r="F26" s="5" t="n">
        <v>1916781</v>
      </c>
    </row>
    <row r="27">
      <c r="A27" s="4" t="inlineStr">
        <is>
          <t>Common Stock [Member] | Subsequent Event [Member]</t>
        </is>
      </c>
    </row>
    <row r="28">
      <c r="A28" s="3" t="inlineStr">
        <is>
          <t>Shareholder's Equity (Details) [Line Items]</t>
        </is>
      </c>
    </row>
    <row r="29">
      <c r="A29" s="4" t="inlineStr">
        <is>
          <t>Shares issues</t>
        </is>
      </c>
      <c r="B29" s="5" t="n">
        <v>6043054</v>
      </c>
    </row>
    <row r="30">
      <c r="A30" s="4" t="inlineStr">
        <is>
          <t>Series A Convertible Preferred Stock [Member] | Conversion Agreement [Member]</t>
        </is>
      </c>
    </row>
    <row r="31">
      <c r="A31" s="3" t="inlineStr">
        <is>
          <t>Shareholder's Equity (Details) [Line Items]</t>
        </is>
      </c>
    </row>
    <row r="32">
      <c r="A32" s="4" t="inlineStr">
        <is>
          <t>Contribution (in Dollars)</t>
        </is>
      </c>
      <c r="D32" s="6" t="n">
        <v>3500000</v>
      </c>
    </row>
    <row r="33">
      <c r="A33" s="4" t="inlineStr">
        <is>
          <t>Preferred shares converted</t>
        </is>
      </c>
      <c r="D33" s="5" t="n">
        <v>1000</v>
      </c>
    </row>
    <row r="34">
      <c r="A34" s="4" t="inlineStr">
        <is>
          <t>Common stock converted (in Dollars per share)</t>
        </is>
      </c>
      <c r="D34" s="6" t="n">
        <v>9210526</v>
      </c>
    </row>
    <row r="35">
      <c r="A35" s="4" t="inlineStr">
        <is>
          <t>Series B Preferred Stock [Member]</t>
        </is>
      </c>
    </row>
    <row r="36">
      <c r="A36" s="3" t="inlineStr">
        <is>
          <t>Shareholder's Equity (Details) [Line Items]</t>
        </is>
      </c>
    </row>
    <row r="37">
      <c r="A37" s="4" t="inlineStr">
        <is>
          <t>Preferred shares converted</t>
        </is>
      </c>
      <c r="G37" s="5" t="n">
        <v>1000</v>
      </c>
    </row>
    <row r="38">
      <c r="A38" s="4" t="inlineStr">
        <is>
          <t>Series A Convertible Preferred Stock [Member] | Subsequent Event [Member]</t>
        </is>
      </c>
    </row>
    <row r="39">
      <c r="A39" s="3" t="inlineStr">
        <is>
          <t>Shareholder's Equity (Details) [Line Items]</t>
        </is>
      </c>
    </row>
    <row r="40">
      <c r="A40" s="4" t="inlineStr">
        <is>
          <t>Shares outstanding</t>
        </is>
      </c>
      <c r="B40" s="5" t="n">
        <v>6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6" customWidth="1" min="3" max="3"/>
  </cols>
  <sheetData>
    <row r="1">
      <c r="A1" s="1" t="inlineStr">
        <is>
          <t>Income Taxes (Details) - USD ($)</t>
        </is>
      </c>
      <c r="B1" s="2" t="inlineStr">
        <is>
          <t>9 Months Ended</t>
        </is>
      </c>
      <c r="C1" s="2" t="inlineStr">
        <is>
          <t>12 Months Ended</t>
        </is>
      </c>
    </row>
    <row r="2">
      <c r="B2" s="2" t="inlineStr">
        <is>
          <t>Dec. 31, 2020</t>
        </is>
      </c>
      <c r="C2" s="2" t="inlineStr">
        <is>
          <t>Mar. 31, 2020</t>
        </is>
      </c>
    </row>
    <row r="3">
      <c r="A3" s="3" t="inlineStr">
        <is>
          <t>Income Taxes (Details) [Line Items]</t>
        </is>
      </c>
    </row>
    <row r="4">
      <c r="A4" s="4" t="inlineStr">
        <is>
          <t>Corporate income tax rate</t>
        </is>
      </c>
      <c r="B4" s="4" t="inlineStr">
        <is>
          <t>25.00%</t>
        </is>
      </c>
    </row>
    <row r="5">
      <c r="A5" s="4" t="inlineStr">
        <is>
          <t>Percentage of taxable income limitation</t>
        </is>
      </c>
      <c r="B5" s="4" t="inlineStr">
        <is>
          <t>80.00%</t>
        </is>
      </c>
    </row>
    <row r="6">
      <c r="A6" s="4" t="inlineStr">
        <is>
          <t>Net operating loss carryforwards</t>
        </is>
      </c>
      <c r="B6" s="6" t="n">
        <v>9166320</v>
      </c>
    </row>
    <row r="7">
      <c r="A7" s="4" t="inlineStr">
        <is>
          <t>Date of file</t>
        </is>
      </c>
      <c r="B7" s="4" t="inlineStr">
        <is>
          <t>Mar. 31,
		2021</t>
        </is>
      </c>
    </row>
    <row r="8">
      <c r="A8" s="4" t="inlineStr">
        <is>
          <t>Income tax purpose, description</t>
        </is>
      </c>
      <c r="B8" s="4" t="inlineStr">
        <is>
          <t>expire in the year 2033 through 2037. NOLs after 2017 will not expire. NOLs from Chinese entities will expire through the year 2025.</t>
        </is>
      </c>
    </row>
    <row r="9">
      <c r="A9" s="4" t="inlineStr">
        <is>
          <t>US NOL [Member]</t>
        </is>
      </c>
    </row>
    <row r="10">
      <c r="A10" s="3" t="inlineStr">
        <is>
          <t>Income Taxes (Details) [Line Items]</t>
        </is>
      </c>
    </row>
    <row r="11">
      <c r="A11" s="4" t="inlineStr">
        <is>
          <t>Net operating loss carryforwards</t>
        </is>
      </c>
      <c r="B11" s="6" t="n">
        <v>17313000</v>
      </c>
      <c r="C11" s="6" t="n">
        <v>30497000</v>
      </c>
    </row>
    <row r="12">
      <c r="A12" s="4" t="inlineStr">
        <is>
          <t>SRLY NOL [Member]</t>
        </is>
      </c>
    </row>
    <row r="13">
      <c r="A13" s="3" t="inlineStr">
        <is>
          <t>Income Taxes (Details) [Line Items]</t>
        </is>
      </c>
    </row>
    <row r="14">
      <c r="A14" s="4" t="inlineStr">
        <is>
          <t>Net operating loss carryforwards</t>
        </is>
      </c>
      <c r="B14" s="5" t="n">
        <v>3081000</v>
      </c>
      <c r="C14" s="5" t="n">
        <v>3136000</v>
      </c>
    </row>
    <row r="15">
      <c r="A15" s="4" t="inlineStr">
        <is>
          <t>Chinese entities [Member]</t>
        </is>
      </c>
    </row>
    <row r="16">
      <c r="A16" s="3" t="inlineStr">
        <is>
          <t>Income Taxes (Details) [Line Items]</t>
        </is>
      </c>
    </row>
    <row r="17">
      <c r="A17" s="4" t="inlineStr">
        <is>
          <t>Net operating loss carryforwards</t>
        </is>
      </c>
      <c r="B17" s="5" t="n">
        <v>6479000</v>
      </c>
    </row>
    <row r="18">
      <c r="A18" s="4" t="inlineStr">
        <is>
          <t>US [Member]</t>
        </is>
      </c>
    </row>
    <row r="19">
      <c r="A19" s="3" t="inlineStr">
        <is>
          <t>Income Taxes (Details) [Line Items]</t>
        </is>
      </c>
    </row>
    <row r="20">
      <c r="A20" s="4" t="inlineStr">
        <is>
          <t>Valuation allowance for deferred tax assets</t>
        </is>
      </c>
      <c r="B20" s="5" t="n">
        <v>3790616</v>
      </c>
      <c r="C20" s="6" t="n">
        <v>7643963</v>
      </c>
    </row>
    <row r="21">
      <c r="A21" s="4" t="inlineStr">
        <is>
          <t>Decreased in deferred tax assets</t>
        </is>
      </c>
      <c r="B21" s="5" t="n">
        <v>4672435</v>
      </c>
    </row>
    <row r="22">
      <c r="A22" s="4" t="inlineStr">
        <is>
          <t>Valuation allowance decrease</t>
        </is>
      </c>
      <c r="B22" s="5" t="n">
        <v>4029319</v>
      </c>
    </row>
    <row r="23">
      <c r="A23" s="4" t="inlineStr">
        <is>
          <t>China [Member]</t>
        </is>
      </c>
    </row>
    <row r="24">
      <c r="A24" s="3" t="inlineStr">
        <is>
          <t>Income Taxes (Details) [Line Items]</t>
        </is>
      </c>
    </row>
    <row r="25">
      <c r="A25" s="4" t="inlineStr">
        <is>
          <t>Valuation allowance for deferred tax assets</t>
        </is>
      </c>
      <c r="B25" s="5" t="n">
        <v>1845426</v>
      </c>
    </row>
    <row r="26">
      <c r="A26" s="4" t="inlineStr">
        <is>
          <t>Increased in deferred tax asset</t>
        </is>
      </c>
      <c r="B26" s="5" t="n">
        <v>761687</v>
      </c>
    </row>
    <row r="27">
      <c r="A27" s="4" t="inlineStr">
        <is>
          <t>Valuation allowance increase</t>
        </is>
      </c>
      <c r="B27" s="5" t="n">
        <v>1845426</v>
      </c>
    </row>
    <row r="28">
      <c r="A28" s="4" t="inlineStr">
        <is>
          <t>US NOL [Member]</t>
        </is>
      </c>
    </row>
    <row r="29">
      <c r="A29" s="3" t="inlineStr">
        <is>
          <t>Income Taxes (Details) [Line Items]</t>
        </is>
      </c>
    </row>
    <row r="30">
      <c r="A30" s="4" t="inlineStr">
        <is>
          <t>Tax receivable</t>
        </is>
      </c>
      <c r="B30" s="6" t="n">
        <v>31165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provision (benefit) for income taxe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chedule of provision (benefit) for income taxes [Abstract]</t>
        </is>
      </c>
    </row>
    <row r="4">
      <c r="A4" s="4" t="inlineStr">
        <is>
          <t>Federal</t>
        </is>
      </c>
      <c r="B4" s="4" t="inlineStr">
        <is>
          <t xml:space="preserve"> </t>
        </is>
      </c>
      <c r="C4" s="4" t="inlineStr">
        <is>
          <t xml:space="preserve"> </t>
        </is>
      </c>
      <c r="D4" s="6" t="n">
        <v>-1849252</v>
      </c>
      <c r="E4" s="4" t="inlineStr">
        <is>
          <t xml:space="preserve"> </t>
        </is>
      </c>
    </row>
    <row r="5">
      <c r="A5" s="4" t="inlineStr">
        <is>
          <t>State</t>
        </is>
      </c>
      <c r="B5" s="5" t="n">
        <v>-1883560</v>
      </c>
      <c r="C5" s="4" t="inlineStr">
        <is>
          <t xml:space="preserve"> </t>
        </is>
      </c>
      <c r="D5" s="5" t="n">
        <v>-624058</v>
      </c>
      <c r="E5" s="4" t="inlineStr">
        <is>
          <t xml:space="preserve"> </t>
        </is>
      </c>
    </row>
    <row r="6">
      <c r="A6" s="4" t="inlineStr">
        <is>
          <t>China</t>
        </is>
      </c>
      <c r="C6" s="4" t="inlineStr">
        <is>
          <t xml:space="preserve"> </t>
        </is>
      </c>
      <c r="E6" s="4" t="inlineStr">
        <is>
          <t xml:space="preserve"> </t>
        </is>
      </c>
    </row>
    <row r="7">
      <c r="A7" s="4" t="inlineStr">
        <is>
          <t>Total</t>
        </is>
      </c>
      <c r="D7" s="5" t="n">
        <v>-2473310</v>
      </c>
    </row>
    <row r="8">
      <c r="A8" s="4" t="inlineStr">
        <is>
          <t>Federal</t>
        </is>
      </c>
      <c r="B8" s="4" t="inlineStr">
        <is>
          <t xml:space="preserve"> </t>
        </is>
      </c>
      <c r="C8" s="5" t="n">
        <v>39072</v>
      </c>
      <c r="E8" s="5" t="n">
        <v>86692</v>
      </c>
    </row>
    <row r="9">
      <c r="A9" s="4" t="inlineStr">
        <is>
          <t>State</t>
        </is>
      </c>
      <c r="B9" s="4" t="inlineStr">
        <is>
          <t xml:space="preserve"> </t>
        </is>
      </c>
      <c r="C9" s="5" t="n">
        <v>13024</v>
      </c>
      <c r="E9" s="5" t="n">
        <v>28897</v>
      </c>
    </row>
    <row r="10">
      <c r="A10" s="4" t="inlineStr">
        <is>
          <t>China</t>
        </is>
      </c>
      <c r="B10" s="4" t="inlineStr">
        <is>
          <t xml:space="preserve"> </t>
        </is>
      </c>
      <c r="C10" s="4" t="inlineStr">
        <is>
          <t xml:space="preserve"> </t>
        </is>
      </c>
      <c r="E10" s="5" t="n">
        <v>115589</v>
      </c>
    </row>
    <row r="11">
      <c r="A11" s="4" t="inlineStr">
        <is>
          <t>Total</t>
        </is>
      </c>
      <c r="B11" s="5" t="n">
        <v>-1883560</v>
      </c>
      <c r="C11" s="5" t="n">
        <v>52096</v>
      </c>
    </row>
    <row r="12">
      <c r="A12" s="4" t="inlineStr">
        <is>
          <t>Total</t>
        </is>
      </c>
      <c r="B12" s="6" t="n">
        <v>-1883560</v>
      </c>
      <c r="C12" s="4" t="inlineStr">
        <is>
          <t xml:space="preserve"> </t>
        </is>
      </c>
      <c r="D12" s="6" t="n">
        <v>-2473310</v>
      </c>
      <c r="E12" s="6" t="n">
        <v>1155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to the United State federal statutory tax rate - US [Member]</t>
        </is>
      </c>
      <c r="B1" s="2" t="inlineStr">
        <is>
          <t>9 Months Ended</t>
        </is>
      </c>
    </row>
    <row r="2">
      <c r="B2" s="2" t="inlineStr">
        <is>
          <t>Dec. 31, 2020</t>
        </is>
      </c>
      <c r="C2" s="2" t="inlineStr">
        <is>
          <t>Dec. 31, 2019</t>
        </is>
      </c>
    </row>
    <row r="3">
      <c r="A3" s="3" t="inlineStr">
        <is>
          <t>Income Taxes (Details) - Schedule of effective income tax rate to the United State federal statutory tax rate [Line Items]</t>
        </is>
      </c>
    </row>
    <row r="4">
      <c r="A4" s="4" t="inlineStr">
        <is>
          <t>Expected tax at U.S. statutory income tax rate</t>
        </is>
      </c>
      <c r="B4" s="4" t="inlineStr">
        <is>
          <t>21.00%</t>
        </is>
      </c>
      <c r="C4" s="4" t="inlineStr">
        <is>
          <t>21.00%</t>
        </is>
      </c>
    </row>
    <row r="5">
      <c r="A5" s="4" t="inlineStr">
        <is>
          <t>State and local income taxes, net of federal income tax effect</t>
        </is>
      </c>
      <c r="B5" s="4" t="inlineStr">
        <is>
          <t>7.00%</t>
        </is>
      </c>
      <c r="C5" s="4" t="inlineStr">
        <is>
          <t>7.00%</t>
        </is>
      </c>
    </row>
    <row r="6">
      <c r="A6" s="4" t="inlineStr">
        <is>
          <t>Other non-deductible fees and expenses</t>
        </is>
      </c>
      <c r="B6" s="4" t="inlineStr">
        <is>
          <t xml:space="preserve"> </t>
        </is>
      </c>
      <c r="C6" s="4" t="inlineStr">
        <is>
          <t>2.80%</t>
        </is>
      </c>
    </row>
    <row r="7">
      <c r="A7" s="4" t="inlineStr">
        <is>
          <t>Changes in deferred tax allowance</t>
        </is>
      </c>
      <c r="B7" s="4" t="inlineStr">
        <is>
          <t>(31.20%)</t>
        </is>
      </c>
      <c r="C7" s="4" t="inlineStr">
        <is>
          <t>(27.80%)</t>
        </is>
      </c>
    </row>
    <row r="8">
      <c r="A8" s="4" t="inlineStr">
        <is>
          <t>Other</t>
        </is>
      </c>
      <c r="B8" s="4" t="inlineStr">
        <is>
          <t xml:space="preserve"> </t>
        </is>
      </c>
      <c r="C8" s="4" t="inlineStr">
        <is>
          <t>(4.90%)</t>
        </is>
      </c>
    </row>
    <row r="9">
      <c r="A9" s="4" t="inlineStr">
        <is>
          <t>Effective tax rate</t>
        </is>
      </c>
      <c r="B9" s="4" t="inlineStr">
        <is>
          <t>(3.20%)</t>
        </is>
      </c>
      <c r="C9" s="4" t="inlineStr">
        <is>
          <t>(1.9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to the China statutory tax rate - China [Member]</t>
        </is>
      </c>
      <c r="B1" s="2" t="inlineStr">
        <is>
          <t>9 Months Ended</t>
        </is>
      </c>
    </row>
    <row r="2">
      <c r="B2" s="2" t="inlineStr">
        <is>
          <t>Dec. 31, 2020</t>
        </is>
      </c>
      <c r="C2" s="2" t="inlineStr">
        <is>
          <t>Dec. 31, 2019</t>
        </is>
      </c>
    </row>
    <row r="3">
      <c r="A3" s="3" t="inlineStr">
        <is>
          <t>Income Taxes (Details) - Schedule of effective income tax rate to the China statutory tax rate [Line Items]</t>
        </is>
      </c>
    </row>
    <row r="4">
      <c r="A4" s="4" t="inlineStr">
        <is>
          <t>Expected tax at P.R.C. statutory income tax rate</t>
        </is>
      </c>
      <c r="B4" s="4" t="inlineStr">
        <is>
          <t>25.00%</t>
        </is>
      </c>
      <c r="C4" s="4" t="inlineStr">
        <is>
          <t xml:space="preserve"> </t>
        </is>
      </c>
    </row>
    <row r="5">
      <c r="A5" s="4" t="inlineStr">
        <is>
          <t>Effective tax rate</t>
        </is>
      </c>
      <c r="B5" s="4" t="inlineStr">
        <is>
          <t>25.00%</t>
        </is>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Dec. 31, 2020</t>
        </is>
      </c>
    </row>
    <row r="3">
      <c r="A3" s="3" t="inlineStr">
        <is>
          <t>Liquidity And Going Concern [Abstract]</t>
        </is>
      </c>
    </row>
    <row r="4">
      <c r="A4" s="4" t="inlineStr">
        <is>
          <t>Liquidity and Going Concern</t>
        </is>
      </c>
      <c r="B4" s="4" t="inlineStr">
        <is>
          <t>2. Liquidity and
Going Concern As reflected in the Company’s consolidated financial statements,
the Company had negative working capital of $18.6 million and $28.6 million as of December 31, 2020 and March 31, 2020, respectively.
The Company had equity of $21.3 million and deficit of $2.6 million as of December 31, 2020 and March 31, 2020, respectively. For
the nine months ended December 31, 2020 and the year ended March 31, 2020, the Company had operating income of $2.2 million and
operating losses of $8.3 million respectively. The Company did not meet certain financial covenants required in its credit agreement
with KeyBank National Association (“KeyBank”). As of December 31, 2020, the Company has outstanding loan facilities
of approximately $20 million due to KeyBank. Failure to maintain these loan facilities will have a significant impact on the Company’s
operations. In assessing its liquidity, management monitors and analyzes
the Company’s cash on-hand, its ability to generate sufficient revenue sources in the future and its operating and capital
expenditure commitments. iFresh had funded working capital and other capital requirements in the past primarily by equity contributions
from shareholders, cash flow from operations, and bank loans. As of December 31, 2020, the Company also has $7 million of advances
and receivable from the related parties we intend to collect. In April and May 2020, the Company received a Paycheck Protection
Program loan (“PPP loan”) of approximately $1.77 million. During the quarter ended December 31, 2020, the Company had
a net operating income of $2,295,300. The Company was
in default under the Credit Agreement as of December 31, 2020 and March 31, 2020. Specifically, the financial covenants of
the Credit Agreement require the Company to maintain a senior funded debt to earnings before interest, tax, depreciation and
amortization (“EBITDA”) ratio for the trailing 12 months period of less than 3.00 to 1.00 at the last day of each
fiscal quarter. As of December 31, 2020 and March 31, 2020, this ratio was greater than 3.00 to 1.00, and the Company was
therefore not in compliance with the financial covenants of the KeyBank loan. In addition, the Company violated the loan
covenant when Mr. Long Deng, CEO and shareholder of the Company sold an aggregate of 8,294,989 restricted shares to HK Xu
Ding Co., Limited, representing 51% of the total issued and outstanding shares of the Company as of December 31, 2018. The
Company failed to obtain a written consent for the occurrence of the change of ownership. KeyBank notified the Company in
February that it has not waived the default and reserves all of its rights, power, privileges, and remedies under the Credit
Agreement. effective as of March 1, 2019, interest has been accrued on all loans at the default rate. On May 20, 2019 (the
“Effective Date”), the Company entered into a forbearance agreement (the “Forbearance Agreement”) with
KeyBank, pursuant to which KeyBank has agreed to delay the exercise of its rights and remedies under the Loan agreement based on
the existence of the event of share transfer defaults for nine months. The Forbearance Agreement contained customary forbearance
covenants and other forbearance covenants and defined certain events of defaults. On October 9, 2020,
Keybank executed a “Deposit Account Control Agreement” and withdrew $674,636 in the deposit account and applied to
the outstanding principal of our revolving credit line. From January to December
2020, non-payment of the amount due by the Company was $2,315,869. Also, the Company is not in compliance with certain loan covenants.
On August 6, 2020 the Company received 3rd forbearance agreement from KeyBank, which includes the following terms:
● All delinquent regular interest paid at or before settlement.
● August and September required payments will be regular interest amounts
● Default interest will be deferred until September 25, 2020
● Store valuations will be ordered by the lender.
● Continue to provide weekly cash flow reports
● Provide quarterly financial statements of NYM Holding and subsidiaries (“NYM”), iFresh and newly acquired businesses.
● Monthly financial projections
● Cost/work detail on the completion of the CT store
● Pledge of the equity and guarantee of newly acquired businesses.
●
File a UCC-1 financing statement
for iFresh Inc. On February 4, 2021 the Company received
a limited Waiver and Amendment Agreement from Keybank, which includes the following terms:
● Provides a limited waiver of the specific events of default, the accrued and unpaid interest at
the default rate, and the accrued and unpaid reimbursable fees and costs.
● Return control of the deposit accounts of the Loan Parties with the Depository Bank to the Loan
Parties.
● Commercing on March 1, 2021, loan parties shall be obligated to pay in equal monthly installments
of $50,000. Interest shall accrue on the loans at the stated Rate.
● Maturity date of this agreement on December 31, 2021
● Limited Guaranty Agreement dated on May 20, 2019 subject to the terms and conditions of this Agreement
shall terminate pursuant to Section 6.7 upon $2,000,000 paid in immediately available funds owed by Mr. Deng to the Lender under
Deng Guaranty.
● iFresh shall pay 50% of any equity contribution to the lender for application to and against the
outstanding principal balance of the loans.
● Delivered consolidating statement of income and thirteen week cash flow projection.
● Permit the lender or a third party to conduct a valuation of the loan parties.
● Acquired any new Subsidiary shall obtain the prior written consent of Key Bank, and shall not be
unreasonably conditioned, withheld, delayed, or denied. If agreement cannot
be reached, KeyBank is fully prepared to pursue legal remedies. As of the date of this filing, the Forbearance Agreement is still
under negotiation. The Company was impacted
by the COVID-19 outbreak as it operates in areas under stay-at-home orders since mid-March 2020. The Company had to operate under
reduced hours including temporary closure of the stores located in Brooklyn, Manhattan and in Flushing, New York, where there are
with high populations and a high risk of infection during the end of March and April peak periods. The store in Flushing
was permanently closed in December, 2020. The Company’s
principal liquidity needs are to meet its working capital requirements, operating expenses and capital expenditure obligations.
The Company’s ability to fund these needs will depend on its future performance, which will be subject in part to the continued
effect of COVID-19, general economic, competitive and other factors beyond its control. These conditions raise substantial doubt
as to the Company’s ability to remain a going concern. The management has been putting effort in reaching out to external
investors and are now in the process of contacting several potential investors. With the fast development of the online shopping
and fresh delivery sectors, the management has input in related industries and seeking opportunities to further strengthen its
own supply chain and customers’ service quality in the Company’s online shopping platform- online iFresh. The management
also filed an S-1 to help raise additional capital for the Company. The management will also apply for the second round of
PPP lo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 Schedule of deferred taxes - USD ($)</t>
        </is>
      </c>
      <c r="B1" s="2" t="inlineStr">
        <is>
          <t>Dec. 31, 2020</t>
        </is>
      </c>
      <c r="C1" s="2" t="inlineStr">
        <is>
          <t>Mar. 31, 2020</t>
        </is>
      </c>
    </row>
    <row r="2">
      <c r="A2" s="4" t="inlineStr">
        <is>
          <t>US [Member]</t>
        </is>
      </c>
    </row>
    <row r="3">
      <c r="A3" s="3" t="inlineStr">
        <is>
          <t>Income Taxes (Details) - Schedule of deferred taxes [Line Items]</t>
        </is>
      </c>
    </row>
    <row r="4">
      <c r="A4" s="4" t="inlineStr">
        <is>
          <t>Deferred expenses</t>
        </is>
      </c>
      <c r="B4" s="6" t="n">
        <v>293111</v>
      </c>
      <c r="C4" s="6" t="n">
        <v>164434</v>
      </c>
    </row>
    <row r="5">
      <c r="A5" s="4" t="inlineStr">
        <is>
          <t>Sec 263A Inventory Cap</t>
        </is>
      </c>
      <c r="B5" s="5" t="n">
        <v>150455</v>
      </c>
      <c r="C5" s="5" t="n">
        <v>38207</v>
      </c>
    </row>
    <row r="6">
      <c r="A6" s="4" t="inlineStr">
        <is>
          <t>Deferred rent/lease obligation</t>
        </is>
      </c>
      <c r="B6" s="5" t="n">
        <v>2182776</v>
      </c>
      <c r="C6" s="5" t="n">
        <v>2215294</v>
      </c>
    </row>
    <row r="7">
      <c r="A7" s="4" t="inlineStr">
        <is>
          <t>Depreciation and amortization</t>
        </is>
      </c>
      <c r="B7" s="5" t="n">
        <v>-3602748</v>
      </c>
      <c r="C7" s="5" t="n">
        <v>-3008058</v>
      </c>
    </row>
    <row r="8">
      <c r="A8" s="4" t="inlineStr">
        <is>
          <t>Net operating losses</t>
        </is>
      </c>
      <c r="B8" s="5" t="n">
        <v>4591050</v>
      </c>
      <c r="C8" s="5" t="n">
        <v>8877202</v>
      </c>
    </row>
    <row r="9">
      <c r="A9" s="4" t="inlineStr">
        <is>
          <t>Valuation allowance</t>
        </is>
      </c>
      <c r="B9" s="5" t="n">
        <v>-3614644</v>
      </c>
      <c r="C9" s="5" t="n">
        <v>-7643963</v>
      </c>
    </row>
    <row r="10">
      <c r="A10" s="4" t="inlineStr">
        <is>
          <t>Net deferred tax assets (liabilities) in US</t>
        </is>
      </c>
      <c r="B10" s="4" t="inlineStr">
        <is>
          <t xml:space="preserve"> </t>
        </is>
      </c>
      <c r="C10" s="5" t="n">
        <v>643116</v>
      </c>
    </row>
    <row r="11">
      <c r="A11" s="4" t="inlineStr">
        <is>
          <t>China [Member]</t>
        </is>
      </c>
    </row>
    <row r="12">
      <c r="A12" s="3" t="inlineStr">
        <is>
          <t>Income Taxes (Details) - Schedule of deferred taxes [Line Items]</t>
        </is>
      </c>
    </row>
    <row r="13">
      <c r="A13" s="4" t="inlineStr">
        <is>
          <t>Valuation allowance</t>
        </is>
      </c>
      <c r="B13" s="5" t="n">
        <v>-1845426</v>
      </c>
      <c r="C13" s="4" t="inlineStr">
        <is>
          <t xml:space="preserve"> </t>
        </is>
      </c>
    </row>
    <row r="14">
      <c r="A14" s="4" t="inlineStr">
        <is>
          <t>Property and equipment</t>
        </is>
      </c>
      <c r="B14" s="5" t="n">
        <v>-244973</v>
      </c>
      <c r="C14" s="4" t="inlineStr">
        <is>
          <t xml:space="preserve"> </t>
        </is>
      </c>
    </row>
    <row r="15">
      <c r="A15" s="4" t="inlineStr">
        <is>
          <t>Intangible assets</t>
        </is>
      </c>
      <c r="B15" s="5" t="n">
        <v>-838766</v>
      </c>
      <c r="C15" s="4" t="inlineStr">
        <is>
          <t xml:space="preserve"> </t>
        </is>
      </c>
    </row>
    <row r="16">
      <c r="A16" s="4" t="inlineStr">
        <is>
          <t>Deferred tax assets (liabilities in China)</t>
        </is>
      </c>
      <c r="B16" s="5" t="n">
        <v>1845426</v>
      </c>
      <c r="C16" s="4" t="inlineStr">
        <is>
          <t xml:space="preserve"> </t>
        </is>
      </c>
    </row>
    <row r="17">
      <c r="A17" s="4" t="inlineStr">
        <is>
          <t>Net deferred tax asset /(liabilities) in China</t>
        </is>
      </c>
      <c r="B17" s="6" t="n">
        <v>-1083739</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lated-Party Transactions (Details) - Mr. Long Deng [Member]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lated-Party Transactions (Details) [Line Items]</t>
        </is>
      </c>
    </row>
    <row r="4">
      <c r="A4" s="4" t="inlineStr">
        <is>
          <t>Expire date</t>
        </is>
      </c>
      <c r="D4" s="4" t="inlineStr">
        <is>
          <t>Apr. 30,
		2026</t>
        </is>
      </c>
    </row>
    <row r="5">
      <c r="A5" s="4" t="inlineStr">
        <is>
          <t>Rent incurred to the related party</t>
        </is>
      </c>
      <c r="B5" s="6" t="n">
        <v>229979</v>
      </c>
      <c r="C5" s="6" t="n">
        <v>120975</v>
      </c>
      <c r="D5" s="6" t="n">
        <v>718425</v>
      </c>
      <c r="E5" s="6" t="n">
        <v>60549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Party Transactions (Details) - Schedule of advances and receivables – related parties - USD ($)</t>
        </is>
      </c>
      <c r="B1" s="2" t="inlineStr">
        <is>
          <t>3 Months Ended</t>
        </is>
      </c>
      <c r="D1" s="2" t="inlineStr">
        <is>
          <t>9 Months Ended</t>
        </is>
      </c>
      <c r="F1" s="2" t="inlineStr">
        <is>
          <t>17 Months Ended</t>
        </is>
      </c>
    </row>
    <row r="2">
      <c r="B2" s="2" t="inlineStr">
        <is>
          <t>Dec. 31, 2020</t>
        </is>
      </c>
      <c r="C2" s="2" t="inlineStr">
        <is>
          <t>Dec. 31, 2019</t>
        </is>
      </c>
      <c r="D2" s="2" t="inlineStr">
        <is>
          <t>Dec. 31, 2020</t>
        </is>
      </c>
      <c r="E2" s="2" t="inlineStr">
        <is>
          <t>Dec. 31, 2019</t>
        </is>
      </c>
      <c r="F2" s="2" t="inlineStr">
        <is>
          <t>Feb. 20, 2021</t>
        </is>
      </c>
    </row>
    <row r="3">
      <c r="A3" s="3" t="inlineStr">
        <is>
          <t>Related Party Transaction [Line Items]</t>
        </is>
      </c>
    </row>
    <row r="4">
      <c r="A4" s="4" t="inlineStr">
        <is>
          <t>Management Fees</t>
        </is>
      </c>
      <c r="B4" s="6" t="n">
        <v>28812</v>
      </c>
      <c r="C4" s="6" t="n">
        <v>69791</v>
      </c>
      <c r="D4" s="6" t="n">
        <v>108378</v>
      </c>
      <c r="E4" s="6" t="n">
        <v>169349</v>
      </c>
    </row>
    <row r="5">
      <c r="A5" s="4" t="inlineStr">
        <is>
          <t>Advertising Fees</t>
        </is>
      </c>
      <c r="B5" s="5" t="n">
        <v>2500</v>
      </c>
      <c r="C5" s="5" t="n">
        <v>3412</v>
      </c>
      <c r="D5" s="5" t="n">
        <v>4200</v>
      </c>
      <c r="E5" s="5" t="n">
        <v>13022</v>
      </c>
    </row>
    <row r="6">
      <c r="A6" s="4" t="inlineStr">
        <is>
          <t>Non-Perishable &amp; Perishable Sales</t>
        </is>
      </c>
      <c r="B6" s="5" t="n">
        <v>258266</v>
      </c>
      <c r="C6" s="5" t="n">
        <v>346195</v>
      </c>
      <c r="D6" s="5" t="n">
        <v>801504</v>
      </c>
      <c r="E6" s="5" t="n">
        <v>1576985</v>
      </c>
    </row>
    <row r="7">
      <c r="A7" s="4" t="inlineStr">
        <is>
          <t>Others</t>
        </is>
      </c>
      <c r="C7" s="5" t="n">
        <v>30750</v>
      </c>
      <c r="E7" s="5" t="n">
        <v>30750</v>
      </c>
    </row>
    <row r="8">
      <c r="A8" s="4" t="inlineStr">
        <is>
          <t>Tampa Seafood [Member]</t>
        </is>
      </c>
    </row>
    <row r="9">
      <c r="A9" s="3" t="inlineStr">
        <is>
          <t>Related Party Transaction [Line Items]</t>
        </is>
      </c>
    </row>
    <row r="10">
      <c r="A10" s="4" t="inlineStr">
        <is>
          <t>Management Fees</t>
        </is>
      </c>
      <c r="B10" s="5" t="n">
        <v>1500</v>
      </c>
      <c r="D10" s="5" t="n">
        <v>3500</v>
      </c>
    </row>
    <row r="11">
      <c r="A11" s="4" t="inlineStr">
        <is>
          <t>Advertising Fees</t>
        </is>
      </c>
      <c r="B11" s="4" t="inlineStr">
        <is>
          <t xml:space="preserve"> </t>
        </is>
      </c>
      <c r="D11" s="4" t="inlineStr">
        <is>
          <t xml:space="preserve"> </t>
        </is>
      </c>
    </row>
    <row r="12">
      <c r="A12" s="4" t="inlineStr">
        <is>
          <t>Non-Perishable &amp; Perishable Sales</t>
        </is>
      </c>
      <c r="B12" s="4" t="inlineStr">
        <is>
          <t xml:space="preserve"> </t>
        </is>
      </c>
      <c r="D12" s="5" t="n">
        <v>105</v>
      </c>
    </row>
    <row r="13">
      <c r="A13" s="4" t="inlineStr">
        <is>
          <t>Ny Mart Md Inc. [Member]</t>
        </is>
      </c>
    </row>
    <row r="14">
      <c r="A14" s="3" t="inlineStr">
        <is>
          <t>Related Party Transaction [Line Items]</t>
        </is>
      </c>
    </row>
    <row r="15">
      <c r="A15" s="4" t="inlineStr">
        <is>
          <t>Management Fees</t>
        </is>
      </c>
      <c r="B15" s="5" t="n">
        <v>4000</v>
      </c>
      <c r="C15" s="5" t="n">
        <v>15000</v>
      </c>
      <c r="D15" s="5" t="n">
        <v>34850</v>
      </c>
      <c r="E15" s="5" t="n">
        <v>59300</v>
      </c>
    </row>
    <row r="16">
      <c r="A16" s="4" t="inlineStr">
        <is>
          <t>Advertising Fees</t>
        </is>
      </c>
      <c r="B16" s="5" t="n">
        <v>1400</v>
      </c>
      <c r="C16" s="5" t="n">
        <v>2600</v>
      </c>
      <c r="D16" s="5" t="n">
        <v>3100</v>
      </c>
      <c r="E16" s="5" t="n">
        <v>8920</v>
      </c>
    </row>
    <row r="17">
      <c r="A17" s="4" t="inlineStr">
        <is>
          <t>Non-Perishable &amp; Perishable Sales</t>
        </is>
      </c>
      <c r="B17" s="5" t="n">
        <v>152929</v>
      </c>
      <c r="C17" s="5" t="n">
        <v>181286</v>
      </c>
      <c r="D17" s="5" t="n">
        <v>486813</v>
      </c>
      <c r="E17" s="5" t="n">
        <v>822200</v>
      </c>
    </row>
    <row r="18">
      <c r="A18" s="4" t="inlineStr">
        <is>
          <t>NYM Elmhurst Inc. [Member]</t>
        </is>
      </c>
    </row>
    <row r="19">
      <c r="A19" s="3" t="inlineStr">
        <is>
          <t>Related Party Transaction [Line Items]</t>
        </is>
      </c>
    </row>
    <row r="20">
      <c r="A20" s="4" t="inlineStr">
        <is>
          <t>Management Fees</t>
        </is>
      </c>
      <c r="B20" s="5" t="n">
        <v>22562</v>
      </c>
      <c r="C20" s="5" t="n">
        <v>22441</v>
      </c>
      <c r="D20" s="5" t="n">
        <v>64928</v>
      </c>
      <c r="E20" s="5" t="n">
        <v>69599</v>
      </c>
    </row>
    <row r="21">
      <c r="A21" s="4" t="inlineStr">
        <is>
          <t>Advertising Fees</t>
        </is>
      </c>
      <c r="B21" s="5" t="n">
        <v>1100</v>
      </c>
      <c r="C21" s="5" t="n">
        <v>812</v>
      </c>
      <c r="D21" s="5" t="n">
        <v>1100</v>
      </c>
      <c r="E21" s="5" t="n">
        <v>4102</v>
      </c>
    </row>
    <row r="22">
      <c r="A22" s="4" t="inlineStr">
        <is>
          <t>Non-Perishable &amp; Perishable Sales</t>
        </is>
      </c>
      <c r="B22" s="5" t="n">
        <v>105337</v>
      </c>
      <c r="C22" s="5" t="n">
        <v>159055</v>
      </c>
      <c r="D22" s="5" t="n">
        <v>313852</v>
      </c>
      <c r="E22" s="5" t="n">
        <v>644754</v>
      </c>
    </row>
    <row r="23">
      <c r="A23" s="4" t="inlineStr">
        <is>
          <t>Dragon Seeds [Member]</t>
        </is>
      </c>
    </row>
    <row r="24">
      <c r="A24" s="3" t="inlineStr">
        <is>
          <t>Related Party Transaction [Line Items]</t>
        </is>
      </c>
    </row>
    <row r="25">
      <c r="A25" s="4" t="inlineStr">
        <is>
          <t>Management Fees</t>
        </is>
      </c>
      <c r="B25" s="5" t="n">
        <v>750</v>
      </c>
      <c r="D25" s="5" t="n">
        <v>1600</v>
      </c>
    </row>
    <row r="26">
      <c r="A26" s="4" t="inlineStr">
        <is>
          <t>Advertising Fees</t>
        </is>
      </c>
      <c r="B26" s="4" t="inlineStr">
        <is>
          <t xml:space="preserve"> </t>
        </is>
      </c>
      <c r="D26" s="4" t="inlineStr">
        <is>
          <t xml:space="preserve"> </t>
        </is>
      </c>
    </row>
    <row r="27">
      <c r="A27" s="4" t="inlineStr">
        <is>
          <t>Non-Perishable &amp; Perishable Sales</t>
        </is>
      </c>
      <c r="D27" s="4" t="inlineStr">
        <is>
          <t xml:space="preserve"> </t>
        </is>
      </c>
    </row>
    <row r="28">
      <c r="A28" s="4" t="inlineStr">
        <is>
          <t>Spring Farm Inc. [Member]</t>
        </is>
      </c>
    </row>
    <row r="29">
      <c r="A29" s="3" t="inlineStr">
        <is>
          <t>Related Party Transaction [Line Items]</t>
        </is>
      </c>
    </row>
    <row r="30">
      <c r="A30" s="4" t="inlineStr">
        <is>
          <t>Management Fees</t>
        </is>
      </c>
      <c r="D30" s="5" t="n">
        <v>3500</v>
      </c>
      <c r="E30" s="5" t="n">
        <v>6050</v>
      </c>
      <c r="F30" s="6" t="n">
        <v>750</v>
      </c>
    </row>
    <row r="31">
      <c r="A31" s="4" t="inlineStr">
        <is>
          <t>Advertising Fees</t>
        </is>
      </c>
      <c r="D31" s="4" t="inlineStr">
        <is>
          <t xml:space="preserve"> </t>
        </is>
      </c>
      <c r="E31" s="4" t="inlineStr">
        <is>
          <t xml:space="preserve"> </t>
        </is>
      </c>
      <c r="F31" s="4" t="inlineStr">
        <is>
          <t xml:space="preserve"> </t>
        </is>
      </c>
    </row>
    <row r="32">
      <c r="A32" s="4" t="inlineStr">
        <is>
          <t>Non-Perishable &amp; Perishable Sales</t>
        </is>
      </c>
      <c r="D32" s="6" t="n">
        <v>734</v>
      </c>
      <c r="E32" s="5" t="n">
        <v>58134</v>
      </c>
      <c r="F32" s="4" t="inlineStr">
        <is>
          <t xml:space="preserve"> </t>
        </is>
      </c>
    </row>
    <row r="33">
      <c r="A33" s="4" t="inlineStr">
        <is>
          <t>Dragon Seeds Inc. [Member]</t>
        </is>
      </c>
    </row>
    <row r="34">
      <c r="A34" s="3" t="inlineStr">
        <is>
          <t>Related Party Transaction [Line Items]</t>
        </is>
      </c>
    </row>
    <row r="35">
      <c r="A35" s="4" t="inlineStr">
        <is>
          <t>Management Fees</t>
        </is>
      </c>
      <c r="C35" s="5" t="n">
        <v>850</v>
      </c>
      <c r="E35" s="5" t="n">
        <v>3650</v>
      </c>
    </row>
    <row r="36">
      <c r="A36" s="4" t="inlineStr">
        <is>
          <t>Advertising Fees</t>
        </is>
      </c>
      <c r="C36" s="4" t="inlineStr">
        <is>
          <t xml:space="preserve"> </t>
        </is>
      </c>
      <c r="E36" s="4" t="inlineStr">
        <is>
          <t xml:space="preserve"> </t>
        </is>
      </c>
    </row>
    <row r="37">
      <c r="A37" s="4" t="inlineStr">
        <is>
          <t>Non-Perishable &amp; Perishable Sales</t>
        </is>
      </c>
      <c r="C37" s="4" t="inlineStr">
        <is>
          <t xml:space="preserve"> </t>
        </is>
      </c>
      <c r="E37" s="4" t="inlineStr">
        <is>
          <t xml:space="preserve"> </t>
        </is>
      </c>
    </row>
    <row r="38">
      <c r="A38" s="4" t="inlineStr">
        <is>
          <t>Pine Court Chinese Bistro. [Member]</t>
        </is>
      </c>
    </row>
    <row r="39">
      <c r="A39" s="3" t="inlineStr">
        <is>
          <t>Related Party Transaction [Line Items]</t>
        </is>
      </c>
    </row>
    <row r="40">
      <c r="A40" s="4" t="inlineStr">
        <is>
          <t>Management Fees</t>
        </is>
      </c>
      <c r="C40" s="4" t="inlineStr">
        <is>
          <t xml:space="preserve"> </t>
        </is>
      </c>
      <c r="E40" s="4" t="inlineStr">
        <is>
          <t xml:space="preserve"> </t>
        </is>
      </c>
    </row>
    <row r="41">
      <c r="A41" s="4" t="inlineStr">
        <is>
          <t>Advertising Fees</t>
        </is>
      </c>
      <c r="C41" s="4" t="inlineStr">
        <is>
          <t xml:space="preserve"> </t>
        </is>
      </c>
      <c r="E41" s="4" t="inlineStr">
        <is>
          <t xml:space="preserve"> </t>
        </is>
      </c>
    </row>
    <row r="42">
      <c r="A42" s="4" t="inlineStr">
        <is>
          <t>Non-Perishable &amp; Perishable Sales</t>
        </is>
      </c>
      <c r="C42" s="6" t="n">
        <v>5854</v>
      </c>
      <c r="E42" s="6" t="n">
        <v>5189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3" customWidth="1" min="5" max="5"/>
    <col width="80" customWidth="1" min="6" max="6"/>
    <col width="14" customWidth="1" min="7" max="7"/>
    <col width="80" customWidth="1" min="8" max="8"/>
  </cols>
  <sheetData>
    <row r="1">
      <c r="A1" s="1" t="inlineStr">
        <is>
          <t>Litigation (Details) - USD ($)</t>
        </is>
      </c>
      <c r="B1" s="2" t="inlineStr">
        <is>
          <t>Oct. 29, 2020</t>
        </is>
      </c>
      <c r="C1" s="2" t="inlineStr">
        <is>
          <t>Sep. 16, 2019</t>
        </is>
      </c>
      <c r="D1" s="2" t="inlineStr">
        <is>
          <t>Jun. 29, 2020</t>
        </is>
      </c>
      <c r="E1" s="2" t="inlineStr">
        <is>
          <t>May 31, 2019</t>
        </is>
      </c>
      <c r="F1" s="2" t="inlineStr">
        <is>
          <t>Nov. 28, 2018</t>
        </is>
      </c>
      <c r="G1" s="2" t="inlineStr">
        <is>
          <t>Feb. 15, 2018</t>
        </is>
      </c>
      <c r="H1" s="2" t="inlineStr">
        <is>
          <t>Dec. 31, 2020</t>
        </is>
      </c>
    </row>
    <row r="2">
      <c r="A2" s="3" t="inlineStr">
        <is>
          <t>Litigation Disclosure [Abstract]</t>
        </is>
      </c>
    </row>
    <row r="3">
      <c r="A3" s="4" t="inlineStr">
        <is>
          <t>Total judgment damage compensation, description</t>
        </is>
      </c>
      <c r="H3" s="4" t="inlineStr">
        <is>
          <t>The jury awarded Ming a judgment against the landlord in the amount of $795,000, plus continuing damages of $2,250 per month until the structural repairs are completed. The court found that the landlord&amp;#x2019;s actions violated the Massachusetts unfair and deceptive acts and practices statute and therefore doubled the amount of damages to $1,590,000 and further ruled that Ming should also recover costs and attorneys&amp;#x2019;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t>
        </is>
      </c>
    </row>
    <row r="4">
      <c r="A4" s="4" t="inlineStr">
        <is>
          <t>Attorney fees</t>
        </is>
      </c>
      <c r="E4" s="6" t="n">
        <v>14984</v>
      </c>
      <c r="G4" s="6" t="n">
        <v>795000</v>
      </c>
    </row>
    <row r="5">
      <c r="A5" s="4" t="inlineStr">
        <is>
          <t>Payment of debt Issued</t>
        </is>
      </c>
      <c r="D5" s="6" t="n">
        <v>2536142</v>
      </c>
    </row>
    <row r="6">
      <c r="A6" s="4" t="inlineStr">
        <is>
          <t>Description of appeal</t>
        </is>
      </c>
      <c r="F6" s="4" t="inlineStr">
        <is>
          <t>a lawsuit was filed against New York Mart Group, Inc. by Hartford Fire Insurance Company (&amp;#x201c;Hartford&amp;#x201d;), who seeks contractual indemnification from the Company and other defendants relating to certain supersedeas bonds issued by Hartford in connection with the unsuccessful appeal of state court litigation by iFresh&amp;#x2019;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On July 29, 2019, the Court granted judgment against iFresh in a consented amount of $458,498 for the alleged loss. The Court is still having a hearing on Hartford&amp;#x2019;s entitlement to attorneys&amp;#x2019; fees/costs. The Company has accrued $500,000 for the potential loss and expense associated with this case on December 31, 2018.</t>
        </is>
      </c>
    </row>
    <row r="7">
      <c r="A7" s="4" t="inlineStr">
        <is>
          <t>Unpaid goods purchase</t>
        </is>
      </c>
      <c r="C7" s="6" t="n">
        <v>178953</v>
      </c>
    </row>
    <row r="8">
      <c r="A8" s="4" t="inlineStr">
        <is>
          <t>Unpaid rent</t>
        </is>
      </c>
      <c r="E8" s="6" t="n">
        <v>102792</v>
      </c>
    </row>
    <row r="9">
      <c r="A9" s="4" t="inlineStr">
        <is>
          <t>Plaintiff amount</t>
        </is>
      </c>
      <c r="G9" s="6" t="n">
        <v>43735</v>
      </c>
    </row>
    <row r="10">
      <c r="A10" s="4" t="inlineStr">
        <is>
          <t>Costs and expenses</t>
        </is>
      </c>
      <c r="B10" s="6" t="n">
        <v>2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Jan. 12, 2021</t>
        </is>
      </c>
      <c r="C1" s="2" t="inlineStr">
        <is>
          <t>Jan. 06, 2021</t>
        </is>
      </c>
      <c r="D1" s="2" t="inlineStr">
        <is>
          <t>Mar. 01, 2020</t>
        </is>
      </c>
      <c r="E1" s="2" t="inlineStr">
        <is>
          <t>Jan. 31, 2021</t>
        </is>
      </c>
      <c r="F1" s="2" t="inlineStr">
        <is>
          <t>Apr. 30, 2020</t>
        </is>
      </c>
      <c r="G1" s="2" t="inlineStr">
        <is>
          <t>Jan. 31, 2020</t>
        </is>
      </c>
      <c r="H1" s="2" t="inlineStr">
        <is>
          <t>Dec. 31, 2019</t>
        </is>
      </c>
      <c r="I1" s="2" t="inlineStr">
        <is>
          <t>Feb. 01, 2021</t>
        </is>
      </c>
      <c r="J1" s="2" t="inlineStr">
        <is>
          <t>Dec. 31, 2020</t>
        </is>
      </c>
      <c r="K1" s="2" t="inlineStr">
        <is>
          <t>Oct. 05, 2020</t>
        </is>
      </c>
      <c r="L1" s="2" t="inlineStr">
        <is>
          <t>Mar. 31, 2020</t>
        </is>
      </c>
    </row>
    <row r="2">
      <c r="A2" s="3" t="inlineStr">
        <is>
          <t>Subsequent Events (Details) [Line Items]</t>
        </is>
      </c>
    </row>
    <row r="3">
      <c r="A3" s="4" t="inlineStr">
        <is>
          <t>Loan payments</t>
        </is>
      </c>
      <c r="D3" s="6" t="n">
        <v>50000</v>
      </c>
    </row>
    <row r="4">
      <c r="A4" s="4" t="inlineStr">
        <is>
          <t>Minimum closing bid price</t>
        </is>
      </c>
      <c r="K4" s="6" t="n">
        <v>1</v>
      </c>
    </row>
    <row r="5">
      <c r="A5" s="4" t="inlineStr">
        <is>
          <t>Common Stock, Shares, Outstanding</t>
        </is>
      </c>
      <c r="J5" s="5" t="n">
        <v>30230383</v>
      </c>
      <c r="L5" s="5" t="n">
        <v>18658547</v>
      </c>
    </row>
    <row r="6">
      <c r="A6" s="4" t="inlineStr">
        <is>
          <t>Subsequent Event [Member]</t>
        </is>
      </c>
    </row>
    <row r="7">
      <c r="A7" s="3" t="inlineStr">
        <is>
          <t>Subsequent Events (Details) [Line Items]</t>
        </is>
      </c>
    </row>
    <row r="8">
      <c r="A8" s="4" t="inlineStr">
        <is>
          <t>Sales decreased, percentage</t>
        </is>
      </c>
      <c r="E8" s="4" t="inlineStr">
        <is>
          <t>10.00%</t>
        </is>
      </c>
    </row>
    <row r="9">
      <c r="A9" s="4" t="inlineStr">
        <is>
          <t>Stock price per share</t>
        </is>
      </c>
      <c r="I9" s="8" t="n">
        <v>1.14</v>
      </c>
    </row>
    <row r="10">
      <c r="A10" s="4" t="inlineStr">
        <is>
          <t>Subsequent event, desciption</t>
        </is>
      </c>
      <c r="B10" s="4" t="inlineStr">
        <is>
          <t>In the Delaware Directors Litigation, Dengrong Zhou purports to have secured the written consent of more than 50% of iFresh stockholders and seeks to remove iFresh directors Deng and Fang and replace them with two different individuals, Qiang Ou and Jiandong Xu. Directors Deng and Fang believe they have meritorious defenses to the Delaware Directors Litigation and intend to defend their right to maintain their director positions. A trial is scheduled for June 2021.</t>
        </is>
      </c>
    </row>
    <row r="11">
      <c r="A11" s="4" t="inlineStr">
        <is>
          <t>Common Stock [Member]</t>
        </is>
      </c>
    </row>
    <row r="12">
      <c r="A12" s="3" t="inlineStr">
        <is>
          <t>Subsequent Events (Details) [Line Items]</t>
        </is>
      </c>
    </row>
    <row r="13">
      <c r="A13" s="4" t="inlineStr">
        <is>
          <t>Shares issues</t>
        </is>
      </c>
      <c r="F13" s="5" t="n">
        <v>4752372</v>
      </c>
      <c r="H13" s="5" t="n">
        <v>20000</v>
      </c>
    </row>
    <row r="14">
      <c r="A14" s="4" t="inlineStr">
        <is>
          <t>Common Stock [Member] | Subsequent Event [Member]</t>
        </is>
      </c>
    </row>
    <row r="15">
      <c r="A15" s="3" t="inlineStr">
        <is>
          <t>Subsequent Events (Details) [Line Items]</t>
        </is>
      </c>
    </row>
    <row r="16">
      <c r="A16" s="4" t="inlineStr">
        <is>
          <t>Shares issues</t>
        </is>
      </c>
      <c r="C16" s="5" t="n">
        <v>6043054</v>
      </c>
    </row>
    <row r="17">
      <c r="A17" s="4" t="inlineStr">
        <is>
          <t>Deposit Account Control Agreement [Member]</t>
        </is>
      </c>
    </row>
    <row r="18">
      <c r="A18" s="3" t="inlineStr">
        <is>
          <t>Subsequent Events (Details) [Line Items]</t>
        </is>
      </c>
    </row>
    <row r="19">
      <c r="A19" s="4" t="inlineStr">
        <is>
          <t>Loan payments</t>
        </is>
      </c>
      <c r="G19" s="6" t="n">
        <v>2466670</v>
      </c>
    </row>
    <row r="20">
      <c r="A20" s="4" t="inlineStr">
        <is>
          <t>Series A Convertible Preferred Stock [Member] | Subsequent Event [Member]</t>
        </is>
      </c>
    </row>
    <row r="21">
      <c r="A21" s="3" t="inlineStr">
        <is>
          <t>Subsequent Events (Details) [Line Items]</t>
        </is>
      </c>
    </row>
    <row r="22">
      <c r="A22" s="4" t="inlineStr">
        <is>
          <t>Common Stock, Shares, Outstanding</t>
        </is>
      </c>
      <c r="C22" s="5" t="n">
        <v>6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Dec. 31, 2020</t>
        </is>
      </c>
    </row>
    <row r="3">
      <c r="A3" s="3" t="inlineStr">
        <is>
          <t>Accounting Policies [Abstract]</t>
        </is>
      </c>
    </row>
    <row r="4">
      <c r="A4" s="4" t="inlineStr">
        <is>
          <t>Basis of Presentation and Principles of Consolidation</t>
        </is>
      </c>
      <c r="B4" s="4" t="inlineStr">
        <is>
          <t>3. Basis of Presentation
and Principles of Consolidation The Company’s
consolidated financial statements are prepared in accordance with accounting principles generally accepted in the United States
of America (“U.S. GAAP”) and the Securities and Exchange Commission’s Requirements for interim financial information.
Accordingly, they do not include all of the information and footnotes required by U.S. GAAP for financial statements. In the opinion
of management, all adjustments (consisting only of normal recurring accruals) considered necessary for a fair presentation have
been included. Operating results for the three and nine months ended December 31, 2020 and 2019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March 31, 2020 filed with the
SEC on August 13, 2020. The Company has four
reportable and operating segments. The Company’s Chief Executive Officer is the Chief Operating Decision Maker (“CODM”).
The CODM bears ultimate responsibility for, and is actively engaged in, the allocation of resources and the evaluation of the Company’s
operating and financial results based on the financial information for these operating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11:09Z</dcterms:created>
  <dcterms:modified xmlns:dcterms="http://purl.org/dc/terms/" xmlns:xsi="http://www.w3.org/2001/XMLSchema-instance" xsi:type="dcterms:W3CDTF">2021-02-22T17:11:09Z</dcterms:modified>
</cp:coreProperties>
</file>